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GOING CONCERN" sheetId="9" state="visible" r:id="rId9"/>
    <sheet xmlns:r="http://schemas.openxmlformats.org/officeDocument/2006/relationships" name="ACCOUNTING POLICIES" sheetId="10" state="visible" r:id="rId10"/>
    <sheet xmlns:r="http://schemas.openxmlformats.org/officeDocument/2006/relationships" name="REVENUE FROM CONTRACTS WITH CUS" sheetId="11" state="visible" r:id="rId11"/>
    <sheet xmlns:r="http://schemas.openxmlformats.org/officeDocument/2006/relationships" name="REVENUE EARNING DEVICES" sheetId="12" state="visible" r:id="rId12"/>
    <sheet xmlns:r="http://schemas.openxmlformats.org/officeDocument/2006/relationships" name="FIXED ASSETS" sheetId="13" state="visible" r:id="rId13"/>
    <sheet xmlns:r="http://schemas.openxmlformats.org/officeDocument/2006/relationships" name="LEASES" sheetId="14" state="visible" r:id="rId14"/>
    <sheet xmlns:r="http://schemas.openxmlformats.org/officeDocument/2006/relationships" name="DEFERRED VARIABLE PAYMENT OBLIG" sheetId="15" state="visible" r:id="rId15"/>
    <sheet xmlns:r="http://schemas.openxmlformats.org/officeDocument/2006/relationships" name="CONVERTIBLE NOTES PAYABLE" sheetId="16" state="visible" r:id="rId16"/>
    <sheet xmlns:r="http://schemas.openxmlformats.org/officeDocument/2006/relationships" name="RELATED PARTY TRANSACTIONS" sheetId="17" state="visible" r:id="rId17"/>
    <sheet xmlns:r="http://schemas.openxmlformats.org/officeDocument/2006/relationships" name="OTHER DEBT _ VEHICLE LOAN" sheetId="18" state="visible" r:id="rId18"/>
    <sheet xmlns:r="http://schemas.openxmlformats.org/officeDocument/2006/relationships" name="LOANS PAYABLE" sheetId="19" state="visible" r:id="rId19"/>
    <sheet xmlns:r="http://schemas.openxmlformats.org/officeDocument/2006/relationships" name="DERIVATIVE LIABILITIES" sheetId="20" state="visible" r:id="rId20"/>
    <sheet xmlns:r="http://schemas.openxmlformats.org/officeDocument/2006/relationships" name="STOCKHOLDERS_ EQUITY (DEFICIT)" sheetId="21" state="visible" r:id="rId21"/>
    <sheet xmlns:r="http://schemas.openxmlformats.org/officeDocument/2006/relationships" name="COMMITMENTS AND CONTINGENCIES" sheetId="22" state="visible" r:id="rId22"/>
    <sheet xmlns:r="http://schemas.openxmlformats.org/officeDocument/2006/relationships" name="EARNINGS (LOSS) PER SHARE" sheetId="23" state="visible" r:id="rId23"/>
    <sheet xmlns:r="http://schemas.openxmlformats.org/officeDocument/2006/relationships" name="SUBSEQUENT EVENTS"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REVENUE FROM CONTRACTS WITH C_2" sheetId="27" state="visible" r:id="rId27"/>
    <sheet xmlns:r="http://schemas.openxmlformats.org/officeDocument/2006/relationships" name="REVENUE EARNING DEVICES (Tables" sheetId="28" state="visible" r:id="rId28"/>
    <sheet xmlns:r="http://schemas.openxmlformats.org/officeDocument/2006/relationships" name="FIXED ASSETS (Tables)" sheetId="29" state="visible" r:id="rId29"/>
    <sheet xmlns:r="http://schemas.openxmlformats.org/officeDocument/2006/relationships" name="LEASES (Tables)" sheetId="30" state="visible" r:id="rId30"/>
    <sheet xmlns:r="http://schemas.openxmlformats.org/officeDocument/2006/relationships" name="CONVERTIBLE NOTES PAYABLE (Tabl" sheetId="31" state="visible" r:id="rId31"/>
    <sheet xmlns:r="http://schemas.openxmlformats.org/officeDocument/2006/relationships" name="LOANS PAYABLE (Tables)" sheetId="32" state="visible" r:id="rId32"/>
    <sheet xmlns:r="http://schemas.openxmlformats.org/officeDocument/2006/relationships" name="DERIVATIVE LIABILITIES (Tables)" sheetId="33" state="visible" r:id="rId33"/>
    <sheet xmlns:r="http://schemas.openxmlformats.org/officeDocument/2006/relationships" name="STOCKHOLDERS_ EQUITY (DEFICIT) " sheetId="34" state="visible" r:id="rId34"/>
    <sheet xmlns:r="http://schemas.openxmlformats.org/officeDocument/2006/relationships" name="COMMITMENTS AND CONTINGENCIES (" sheetId="35" state="visible" r:id="rId35"/>
    <sheet xmlns:r="http://schemas.openxmlformats.org/officeDocument/2006/relationships" name="EARNINGS (LOSS) PER SHARE (Tabl" sheetId="36" state="visible" r:id="rId36"/>
    <sheet xmlns:r="http://schemas.openxmlformats.org/officeDocument/2006/relationships" name="GENERAL INFORMATION (Details Na" sheetId="37" state="visible" r:id="rId37"/>
    <sheet xmlns:r="http://schemas.openxmlformats.org/officeDocument/2006/relationships" name="GOING CONCERN (Details Narrativ" sheetId="38" state="visible" r:id="rId38"/>
    <sheet xmlns:r="http://schemas.openxmlformats.org/officeDocument/2006/relationships" name="Major repairs or improvements a" sheetId="39" state="visible" r:id="rId39"/>
    <sheet xmlns:r="http://schemas.openxmlformats.org/officeDocument/2006/relationships" name="The following table presents in" sheetId="40" state="visible" r:id="rId40"/>
    <sheet xmlns:r="http://schemas.openxmlformats.org/officeDocument/2006/relationships" name="ACCOUNTING POLICIES (Details Na" sheetId="41" state="visible" r:id="rId41"/>
    <sheet xmlns:r="http://schemas.openxmlformats.org/officeDocument/2006/relationships" name="The following table presents re" sheetId="42" state="visible" r:id="rId42"/>
    <sheet xmlns:r="http://schemas.openxmlformats.org/officeDocument/2006/relationships" name="Revenue earning devices consist" sheetId="43" state="visible" r:id="rId43"/>
    <sheet xmlns:r="http://schemas.openxmlformats.org/officeDocument/2006/relationships" name="REVENUE EARNING DEVICES (Detail" sheetId="44" state="visible" r:id="rId44"/>
    <sheet xmlns:r="http://schemas.openxmlformats.org/officeDocument/2006/relationships" name="Fixed assets consisted of the f" sheetId="45" state="visible" r:id="rId45"/>
    <sheet xmlns:r="http://schemas.openxmlformats.org/officeDocument/2006/relationships" name="FIXED ASSETS (Details Narrative" sheetId="46" state="visible" r:id="rId46"/>
    <sheet xmlns:r="http://schemas.openxmlformats.org/officeDocument/2006/relationships" name="Below is a summary of our lease" sheetId="47" state="visible" r:id="rId47"/>
    <sheet xmlns:r="http://schemas.openxmlformats.org/officeDocument/2006/relationships" name="LEASES (Details Narrative)" sheetId="48" state="visible" r:id="rId48"/>
    <sheet xmlns:r="http://schemas.openxmlformats.org/officeDocument/2006/relationships" name="DEFERRED VARIABLE PAYMENT OBL_2" sheetId="49" state="visible" r:id="rId49"/>
    <sheet xmlns:r="http://schemas.openxmlformats.org/officeDocument/2006/relationships" name="Convertible notes payable consi" sheetId="50" state="visible" r:id="rId50"/>
    <sheet xmlns:r="http://schemas.openxmlformats.org/officeDocument/2006/relationships" name="RELATED PARTY TRANSACTIONS (Det" sheetId="51" state="visible" r:id="rId51"/>
    <sheet xmlns:r="http://schemas.openxmlformats.org/officeDocument/2006/relationships" name="OTHER DEBT _ VEHICLE LOAN (Deta" sheetId="52" state="visible" r:id="rId52"/>
    <sheet xmlns:r="http://schemas.openxmlformats.org/officeDocument/2006/relationships" name="Schedule of loans payable (Deta" sheetId="53" state="visible" r:id="rId53"/>
    <sheet xmlns:r="http://schemas.openxmlformats.org/officeDocument/2006/relationships" name="Schedule of derivative liabilit" sheetId="54" state="visible" r:id="rId54"/>
    <sheet xmlns:r="http://schemas.openxmlformats.org/officeDocument/2006/relationships" name="Schedule of level 3 financial i" sheetId="55" state="visible" r:id="rId55"/>
    <sheet xmlns:r="http://schemas.openxmlformats.org/officeDocument/2006/relationships" name="DERIVATIVE LIABILITIES (Details" sheetId="56" state="visible" r:id="rId56"/>
    <sheet xmlns:r="http://schemas.openxmlformats.org/officeDocument/2006/relationships" name="Schedule of Summary of stock Op" sheetId="57" state="visible" r:id="rId57"/>
    <sheet xmlns:r="http://schemas.openxmlformats.org/officeDocument/2006/relationships" name="Summary of Common Stock Warrant" sheetId="58" state="visible" r:id="rId58"/>
    <sheet xmlns:r="http://schemas.openxmlformats.org/officeDocument/2006/relationships" name="Schedule of black scholes model" sheetId="59" state="visible" r:id="rId59"/>
    <sheet xmlns:r="http://schemas.openxmlformats.org/officeDocument/2006/relationships" name="STOCKHOLDERS_ EQUITY (DEFICIT_2" sheetId="60" state="visible" r:id="rId60"/>
    <sheet xmlns:r="http://schemas.openxmlformats.org/officeDocument/2006/relationships" name="minimum base rent of $1,538 per" sheetId="61" state="visible" r:id="rId61"/>
    <sheet xmlns:r="http://schemas.openxmlformats.org/officeDocument/2006/relationships" name="COMMITMENTS AND CONTINGENCIES_2" sheetId="62" state="visible" r:id="rId62"/>
    <sheet xmlns:r="http://schemas.openxmlformats.org/officeDocument/2006/relationships" name="The net income (loss) per commo" sheetId="63" state="visible" r:id="rId63"/>
    <sheet xmlns:r="http://schemas.openxmlformats.org/officeDocument/2006/relationships" name="The anti-dilutive shares of com"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000_);_(&quot;$ &quot;(#,##0.00000)"/>
    <numFmt numFmtId="167" formatCode="_(&quot;$ &quot;#,##0.00_);_(&quot;$ &quot;(#,##0.00)"/>
    <numFmt numFmtId="168" formatCode="#,##0.0000_);(#,##0.0000)"/>
    <numFmt numFmtId="169" formatCode="#,##0.000_);(#,##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Nov. 30, 2021</t>
        </is>
      </c>
      <c r="C2" s="2" t="inlineStr">
        <is>
          <t>Jan.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2-28</t>
        </is>
      </c>
    </row>
    <row r="12">
      <c r="A12" s="4" t="inlineStr">
        <is>
          <t>Entity File Number</t>
        </is>
      </c>
      <c r="B12" s="4" t="inlineStr">
        <is>
          <t>000-55079</t>
        </is>
      </c>
    </row>
    <row r="13">
      <c r="A13" s="4" t="inlineStr">
        <is>
          <t>Entity Registrant Name</t>
        </is>
      </c>
      <c r="B13" s="4" t="inlineStr">
        <is>
          <t>ARTIFICIAL
INTELLIGENCE TECHNOLOGY SOLUTIONS INC.</t>
        </is>
      </c>
    </row>
    <row r="14">
      <c r="A14" s="4" t="inlineStr">
        <is>
          <t>Entity Central Index Key</t>
        </is>
      </c>
      <c r="B14" s="4" t="inlineStr">
        <is>
          <t>0001498148</t>
        </is>
      </c>
    </row>
    <row r="15">
      <c r="A15" s="4" t="inlineStr">
        <is>
          <t>Entity Tax Identification Number</t>
        </is>
      </c>
      <c r="B15" s="4" t="inlineStr">
        <is>
          <t>27-2343603</t>
        </is>
      </c>
    </row>
    <row r="16">
      <c r="A16" s="4" t="inlineStr">
        <is>
          <t>Entity Incorporation, State or Country Code</t>
        </is>
      </c>
      <c r="B16" s="4" t="inlineStr">
        <is>
          <t>NV</t>
        </is>
      </c>
    </row>
    <row r="17">
      <c r="A17" s="4" t="inlineStr">
        <is>
          <t>Entity Address, Address Line One</t>
        </is>
      </c>
      <c r="B17" s="4" t="inlineStr">
        <is>
          <t>10800 Galaxie Avenue</t>
        </is>
      </c>
    </row>
    <row r="18">
      <c r="A18" s="4" t="inlineStr">
        <is>
          <t>Entity Address, City or Town</t>
        </is>
      </c>
      <c r="B18" s="4" t="inlineStr">
        <is>
          <t>Ferndale</t>
        </is>
      </c>
    </row>
    <row r="19">
      <c r="A19" s="4" t="inlineStr">
        <is>
          <t>Entity Address, State or Province</t>
        </is>
      </c>
      <c r="B19" s="4" t="inlineStr">
        <is>
          <t>MI</t>
        </is>
      </c>
    </row>
    <row r="20">
      <c r="A20" s="4" t="inlineStr">
        <is>
          <t>Entity Address, Postal Zip Code</t>
        </is>
      </c>
      <c r="B20" s="4" t="inlineStr">
        <is>
          <t>48220</t>
        </is>
      </c>
    </row>
    <row r="21">
      <c r="A21" s="4" t="inlineStr">
        <is>
          <t>City Area Code</t>
        </is>
      </c>
      <c r="B21" s="4" t="inlineStr">
        <is>
          <t>877</t>
        </is>
      </c>
    </row>
    <row r="22">
      <c r="A22" s="4" t="inlineStr">
        <is>
          <t>Local Phone Number</t>
        </is>
      </c>
      <c r="B22" s="4" t="inlineStr">
        <is>
          <t>787-626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3352103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Nov. 30, 2021</t>
        </is>
      </c>
    </row>
    <row r="3">
      <c r="A3" s="3" t="inlineStr">
        <is>
          <t>Accounting Policies [Abstract]</t>
        </is>
      </c>
    </row>
    <row r="4">
      <c r="A4" s="4" t="inlineStr">
        <is>
          <t>ACCOUNTING POLICIES</t>
        </is>
      </c>
      <c r="B4" s="4" t="inlineStr">
        <is>
          <t xml:space="preserve">3. ACCOUNTING POLICIES 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June 1, 2021. The unaudited
condensed consolidated financial statements include the accounts of the Company and its wholly-owned subsidiaries, Robotic Assistance
Devices, Inc., Robotic Assistance Devices Group, Inc., and Robotic Assistance Devices Mobile, In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nine months ended November 30, 2021 are not necessarily indicative of the results that may be expected for the entire
year. 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 Reclassifications Certain amounts in the Company’s condensed consolidated financial
statements for prior periods have been reclassified to conform to the current period presentation. These reclassifications have not changed
the results of operations of prior periods.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credit losses. In determining collectability, historical trends are evaluated, and specific
customer issues are reviewed on a periodic basis to arrive at appropriate allowances. There was an allowance of $ 131,890 24,868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both November 30, 2021 and February 28, 2021 there was
no valuation reserve. 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Fixed Assets Fixed assets are stated at cost. Depreciation is provided
on the straight-line method based on the estimated useful lives of the respective assets which range from three five Major repairs
or improvements are capitalized. Minor replacements and maintenance and repairs which do not improve or extend asset lives are expensed
currently
Computer equipment 3 years
Office equipment 4 years
Demo Device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8,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Amount at Fair Value Measurement Using
Fair Value Level 1 Level 2 Level 3
November 30, 2021
Liabilities
Incentive compensation plan payable- revaluation of equity awards payable
in Series G shares $ 479,500 $ — $ — $ 479,500
Derivative liability – conversion features pursuant to convertible notes payable $ 7,299 $ — $ — $ 7,299
February 28, 2021
Liabilities
Incentive compensation plan payable- revaluation of equity awards payable
in Series G shares $ — $ — $ — $ —
Derivative liability – conversion features pursuant to convertible notes payable $ 444,466 $ — $ — $ 444,466 See Note 12 for specific inputs used in the multinomial
lattice model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Pronouncements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July 1, 2021, with early adoption permitted. The Company does
not expect any material impact of this standard in our consolidated financial statements, including accounting policies, processes, and
systems. Recently Adopted Accounting Pronouncements In September 2016, the FASB issued ASU 2016-13, Financial
Instruments-Credit Los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Nov. 30, 2021</t>
        </is>
      </c>
    </row>
    <row r="3">
      <c r="A3" s="3" t="inlineStr">
        <is>
          <t>Revenue from Contract with Customer [Abstract]</t>
        </is>
      </c>
    </row>
    <row r="4">
      <c r="A4" s="4" t="inlineStr">
        <is>
          <t>REVENUE FROM CONTRACTS WITH CUSTOMERS</t>
        </is>
      </c>
      <c r="B4" s="4" t="inlineStr">
        <is>
          <t xml:space="preserve">4. REVENUE FROM CONTRACTS WITH CUSTOMERS Revenue is earned primarily from two sources: 1) direct
sales of goods or services and 2) short-term rentals. Direct sales of goods or services are accounted for under Topic 606, and short-term
rentals are accounted for under Topic 842 (which addresses lease accounting and was adopted on March 1, 2019). As disclosed in the revenue recognition section of
Note 3 – Accounting Polices, the Company adopted Topic 606 in accordance with the effective date on March 1, 2018. Note 3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After adopting Topic 842, also referred to above in
Note 3, the Company is accounting for revenue earned from rental activities where an identified asset is transferred to the customer and
the customer has the ability to control that asset. The Company recognizes revenue from its device rental activities when persuasive evidence
of a contract exists, the performance obligations have been satisfied, the transaction price is fixed or determinable and collection is
reasonably assured. Performance obligations associated with device rental transactions are satisfied over the rental period. Rental periods
are short-term in nature. Therefore, the Company has elected to apply the practical expedient which eliminates the requirement to disclose
information about remaining performance obligations. Payments are due from customers at the completion of the rental, except for customers
with negotiated payment terms, generally net 30 days or less, which are invoiced and remain as accounts receivable until collected. The following table presents revenues from contracts
with customers disaggregated by product/service:
Three Months Ended Nine Months Ended
Device rental activities $ 165,353 $ 383,434
Direct sales of goods and services 208,544 692,369
$ 373,897 $ 1,075,803
Three Months Ended Nine Months Ended
Device rental activities $ 84,600 $ 214,803
Direct sales of goods and services 35,100 44,300
$ 119,700 $ 259,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EARNING DEVICES</t>
        </is>
      </c>
      <c r="B1" s="2" t="inlineStr">
        <is>
          <t>9 Months Ended</t>
        </is>
      </c>
    </row>
    <row r="2">
      <c r="B2" s="2" t="inlineStr">
        <is>
          <t>Nov. 30, 2021</t>
        </is>
      </c>
    </row>
    <row r="3">
      <c r="A3" s="3" t="inlineStr">
        <is>
          <t>Revenue Earning Devices</t>
        </is>
      </c>
    </row>
    <row r="4">
      <c r="A4" s="4" t="inlineStr">
        <is>
          <t>REVENUE EARNING DEVICES</t>
        </is>
      </c>
      <c r="B4" s="4" t="inlineStr">
        <is>
          <t>5. REVENUE EARNING DEVICES Revenue earning devices consisted of the following:
November 30, 2021 February 28, 2021
Revenue earning devices $ 1,076,084 $ 500,173
Less: Accumulated depreciation (365,119 ) (226,459 )
$ 710,965 $ 273,714 During the nine months ended November 30, 2021, the
Company made total additions through inventory transfers to revenue earning devices of $ 592,346 72,940 During the nine months ended November 30, 2021 the
Company sold a revenue earning device having a net book value of $ 3,255 30,600 3,255 Depreciation expense was $ 61,976 138,815 26,589 74,0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Nov. 30, 2021</t>
        </is>
      </c>
    </row>
    <row r="3">
      <c r="A3" s="3" t="inlineStr">
        <is>
          <t>Property, Plant and Equipment [Abstract]</t>
        </is>
      </c>
    </row>
    <row r="4">
      <c r="A4" s="4" t="inlineStr">
        <is>
          <t>FIXED ASSETS</t>
        </is>
      </c>
      <c r="B4" s="4" t="inlineStr">
        <is>
          <t>6. FIXED ASSETS Fixed assets consisted of the following:
November 30, 2021 February 28, 2021
Vehicles $ 44,243 $ 70,896
Demo devices 16,539 3,670
Computer equipment 36,742 23,399
Office equipment 6,162 4,142
Leasehold improvements 2,372 —
106,058 102,107
Less: Accumulated depreciation (38,981 ) (67,113 )
$ 67,077 $ 34,994 During the three months and nine months ended November
30, 2021 the Company made additions of $ 2,372 34,534 0 4,638 During the nine months ended November 30, 2021 the
Company sold a vehicle having a net book value of $ 875 30,000 29,125 During the nine months ended November 30, 2020, the
Company disposed of office equipment having an original cost of $ 3,550 1,553 1,000 553 Depreciation expense was $ 5,951 14,446 3,556 14,5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Nov. 30, 2021</t>
        </is>
      </c>
    </row>
    <row r="3">
      <c r="A3" s="3" t="inlineStr">
        <is>
          <t>Leases</t>
        </is>
      </c>
    </row>
    <row r="4">
      <c r="A4" s="4" t="inlineStr">
        <is>
          <t>LEASES</t>
        </is>
      </c>
      <c r="B4" s="4" t="inlineStr">
        <is>
          <t>7. LEASES We lease certain warehouses and office space. Leases
with an initial term of 12 months or less are not recorded on the balance sheet; we recognize lease expense for these leases on a straight-line
basis over the lease term. For lease agreements entered into or reassessed after the adoption of Topic 842, we did not combine lease and
non-lease components. Most leases include one or more options to renew,
with renewal terms that can extend the lease term by 10 years or more. The exercise of lease renewal options is at our sole discretion.
The depreciable life of assets and leasehold improvements are limited by the expected lease term, unless there is a transfer of title
or purchase option reasonably certain of exercise. Below is a summary of our lease assets and liabilities at November 30,
2021 and February 28, 2021.
Leases Classification November 30, 2021 February 28, 2021
Assets
Operating Operating Lease Assets $ 1,330,563 $ 47,753
Liabilities
Current
Operating Current Operating Lease Liability $ 247,605 $ 43,894
Noncurrent
Operating Noncurrent Operating Lease Liabilities 1,066,035 3,859
Total lease liabilities $ 1,313,640 $ 47,753 Note: As most of our leases do not provide an implicit
rate, we use our incremental borrowing rate of 10% based on the information available at commencement date in determining the present
value of lease payments. The weighted average remaining lease term is 8.9 CAM charges were not included in operating lease expense
and were expensed in general and administrative expenses as incurred. The Company’s leases are accounted for as operating
leases. Rent expense and operating lease cost are recorded over the lease terms on a straight-line basis. Rent expense and operating lease
cost was $ 103,115 207,201 3,000 14,8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VARIABLE PAYMENT OBLIGATION</t>
        </is>
      </c>
      <c r="B1" s="2" t="inlineStr">
        <is>
          <t>9 Months Ended</t>
        </is>
      </c>
    </row>
    <row r="2">
      <c r="B2" s="2" t="inlineStr">
        <is>
          <t>Nov. 30, 2021</t>
        </is>
      </c>
    </row>
    <row r="3">
      <c r="A3" s="3" t="inlineStr">
        <is>
          <t>Deferred Variable Payment Obligation</t>
        </is>
      </c>
    </row>
    <row r="4">
      <c r="A4" s="4" t="inlineStr">
        <is>
          <t>DEFERRED VARIABLE PAYMENT OBLIGATION</t>
        </is>
      </c>
      <c r="B4" s="4" t="inlineStr">
        <is>
          <t>8. DEFERRED VARIABLE PAYMENT OBLIGATION On February 1, 2019 the Company entered into an agreement
with an investor whereby the investor would pay up to $ 900,000 192,500 9 If the total investor advances turns out to be less than $900,000, this would not constitute a
breach of the agreement, rather the 9% rate would be adjusted on a pro-rata basis. 60,000 monthly installments November 30, 2019 On May 9, 2019 the Company entered into two similar
arrangements with two investors:
(1) The investor would pay up to $ 400,000 4 If the total investor advances turns out to be less than $400,000, this would not constitute a breach of
the agreement, rather the 4% rate would be adjusted on a pro-rata basis. four
monthly installments 64,111 July 1, 2019
(2) The investor would pay up to $ 50,000 1.11 If the total investor advances turns out to be less than $50,000, this would not constitute a breach of the
agreement, rather the 1.11% rate would be adjusted on a pro-rata basis. four monthly
installments 8,014 July 1, 2019 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On November 18, 2019 the Company entered into another
similar arrangement with the (February 1, 2019) investor above whereby the investor would advance up to $ 225,000 2.25 109,000 116,000 On December 30, 2019 the Company entered into another
similar arrangement with a new investor whereby the investor would advance up to $ 100,000 1.00 If the total investor advances turns out to be less than $100,000,
this would not constitute a breach of the agreement, rather the 1.00% rate would be adjusted on a pro-rata basis. On April 22, 2020 the Company entered into another
similar arrangement with the (first May 9, 2019) investor above whereby the investor would advance up to $ 100,000 1.00 On July 1, 2020 the Company entered into a similar
agreement with the first investor whereby the investor would pay up to $ 800,000 2.75 If the Payments would deplete RAD’s available cash by more than 20%, the payment may be deferred.
The investor had agreed to pay $100,000 per month over an 8-month period with the first payment due July 2020 and the final payment no
later than February 28, 2021. As at November 30, 2020 the investor had fully funded the $800,000 commitment On August 27, 2020 the Company and the first investor
referred to above consolidated the three separate agreements of February 1, 2019 for $900,000, November 18, 2019 for $225,000 and July
1, 2020 for $800,000 into a new agreement for a total of $ 1,925,000 14.25 In summary of all agreements mentioned above if in
the event that at least 10 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 On March 1, 2021 the first investor referred to above whose aggregate investment
is $ 1,925,000
1) The rate payment was reduced from 14.25 9.65
2) The asset disposition % (see below) was reduced from 31 21 In consideration for the above changes, the investor
received 40 Series F Convertible Preferred Stock and a warrant to purchase 367 five 1.00 38 33,015,214 The Company retains total involvement in the generation
of cash flows from these revenue streams that form the basis of the payments to be made to the investors under this agreement. Because
of this, the Company has determined that the agreements constitute debt agreements. As of November 30, 2021, the Company has not yet completed
its assessment of the likely cash flows under these agreements, and thus, has not yet determined the effective interest rate under these
agreements. The Company expects to have completed its analysis of the expected cash flows prior to the filing of the year end February
28, 2023 filing. As of November 30, 2021, and February 28, 2021, the balances under these agreements were $ 2,525,000 2,525,000 For the three months ended November 30, 2021, the
Company has received $0 related to the deferred payment obligation as the balance remains $ 2,525,000 966,000 The Payments first become payable on June 30, 2019
(unless otherwise indicated) based on the quarterly Revenues for the quarter ended May 31, 2019 and accrue every quarter thereafter. As
of November 30, 2021, the Company has accrued $ 265,227 91,85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Nov. 30, 2021</t>
        </is>
      </c>
    </row>
    <row r="3">
      <c r="A3" s="3" t="inlineStr">
        <is>
          <t>Debt Disclosure [Abstract]</t>
        </is>
      </c>
    </row>
    <row r="4">
      <c r="A4" s="4" t="inlineStr">
        <is>
          <t>CONVERTIBLE NOTES PAYABLE</t>
        </is>
      </c>
      <c r="B4" s="4" t="inlineStr">
        <is>
          <t xml:space="preserve">9. CONVERTIBLE NOTES PAYABLE Convertible notes payable consisted of the following:
Balance Balance
Interest Conversion November 30, February 28,
Issued Maturity Rate Rate per Share 2021 2021
July 18, 2016 July 18, 2017 * 10% $0.003 (2) 3,500 3,500
December 31, 2016 December 31, 2020 8% 35% discount (1) — 65,000
January 19, 2021 January 19, 2022 12% $0.04 — 275,000
January 27,2021 January 27, 2022 10% $0.10 (3) — 550,000
3,500 893,500
Less: current portion of convertible notes payable (3,500 ) (893,500 )
Less: discount on noncurrent convertible notes payable — —
Noncurrent convertible notes payable, net of discount $ — $ —
Current portion of convertible notes payable $ 3,500 $ 893,500
Less: discount on current portion of convertible notes payable — (697,276 )
Current portion of convertible notes payable, net of discount $ 3,500 $ 196,224 __________
* The indicated note was in default as of November 30, 2021. Default interest rate 22%
(1) The notes are convertible at a discount (as indicated) to the average market price and are accounted for and
evaluated under ASC 480 as discussed in Note 3.
(2) The conversion price is not subject to adjustment from forward or reverse stock splits.
(3) The per share conversion price into which Principal Amount and interest (including any Default Interest) under
this Note shall be convertible into shares of Common Stock hereunder (the “Conversion Price”) shall be equal to $0.10 per
share (the “Fixed Conversion Price”); provided, however, provided, further During both the three months ended November 30, 2021
and 2020, the Company incurred original issue discounts of $0, and debt discounts from derivative liabilities of $438,835 and $0, respectively
related to new or re-valued convertible notes payable. During the three months ended November 30, 2021 and 2020, the Company recognized
interest expense related to the amortization of debt discount of $694,855 and $23,957, respectively. The Company recorded penalty interest
of $0 and $494,428 during the three months ended November 30, 2021 and November 30, 2020, respectively. During both the nine months ended November 30, 2021
and 2020, the Company incurred original issue discounts of $0 and debt discounts from derivative liabilities of $438,835 and $0, respectively
related to new or re-valued convertible notes payable. During the nine months ended November 30, 2021 and 2020, the Company recognized
interest expense related to the amortization of debt discount of $775,986 and $23,957, respectively. The Company recorded penalty interest
of $0 and $939,705 during the nine months ended November 30, 2021 and November 30, 2020, respectively. All the notes above are unsecured. As of November
30, 2021 and February 28, 2021, the Company had total accrued interest payable of $27,686 and $49,764, respectively, all of which is classified
as current. During the nine months ended November 30, 2021, the
Company also had the following convertible note activity:
● the Company amended the January 27, 2021 agreement with the lender whereby the conversion rate
was changed from $0.10 to $0.03 as a result of a dilutive issuance. This resulted a derivative discount of $438,835 and a loss on extinguishment
of $360,125.
●
holders of certain convertible notes payable elected
to convert a total of $825,000 of principal and $71,955 accrued interest, and $1,750 of fees into 31,042,436 shares of common stock. No
gain or loss was recognized on conversions as these conversions occurred within the terms of the agreement that provided for conversion.
● the conversion rate of the January 19, 2021 note included above was reduced to $0.027 due to the dilutive
issuance provision in the January 19, 2021 agre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1</t>
        </is>
      </c>
    </row>
    <row r="3">
      <c r="A3" s="3" t="inlineStr">
        <is>
          <t>Related Party Transactions [Abstract]</t>
        </is>
      </c>
    </row>
    <row r="4">
      <c r="A4" s="4" t="inlineStr">
        <is>
          <t>RELATED PARTY TRANSACTIONS</t>
        </is>
      </c>
      <c r="B4" s="4" t="inlineStr">
        <is>
          <t>10. RELATED PARTY TRANSACTIONS For the nine months ended November 30, 2021, the Company
repaid net advances of $ 812,234 344,618 134,234 904,806 54,000 54,000 12 883,710 642,000 12 540 84,418 Pursuant to the amended Employment Agreement with
its Chief Executive Officer in Note 14, the Company accrued $ 1,979,500 1,000 During the three and nine months ended November
30, 2021 the Company was charged $ 1,041,788 562,837 10,157 121,9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DEBT – VEHICLE LOAN</t>
        </is>
      </c>
      <c r="B1" s="2" t="inlineStr">
        <is>
          <t>9 Months Ended</t>
        </is>
      </c>
    </row>
    <row r="2">
      <c r="B2" s="2" t="inlineStr">
        <is>
          <t>Nov. 30, 2021</t>
        </is>
      </c>
    </row>
    <row r="3">
      <c r="A3" s="3" t="inlineStr">
        <is>
          <t>Other Debt Vehicle Loan</t>
        </is>
      </c>
    </row>
    <row r="4">
      <c r="A4" s="4" t="inlineStr">
        <is>
          <t>OTHER DEBT – VEHICLE LOAN</t>
        </is>
      </c>
      <c r="B4" s="4" t="inlineStr">
        <is>
          <t>11. OTHER DEBT – VEHICLE LOAN In December 2016, RAD entered into a vehicle loan
for $ 47,704 5 November 9, 2021 1,019 47,661 5 October 24, 2022 923 21,907 3,257 21,578 18,766 5,515 13,251 16,944 38,522 38,5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Nov. 30, 2021</t>
        </is>
      </c>
    </row>
    <row r="3">
      <c r="A3" s="3" t="inlineStr">
        <is>
          <t>Loans Payable</t>
        </is>
      </c>
    </row>
    <row r="4">
      <c r="A4" s="4" t="inlineStr">
        <is>
          <t>LOANS PAYABLE</t>
        </is>
      </c>
      <c r="B4" s="4" t="inlineStr">
        <is>
          <t xml:space="preserve">12. LOANS PAYABLE Loans payable at November 30, 2021 consisted of the
following: Schedule of loans payable
Annual
Date Maturity Description Principal Interest Rate
June 11, 2018 June 11, 2019 Promissory note (3) $ 48,000 25% *
August 10, 2018 September 1, 2018 Promissory note (4) — 25%
August 16, 2018 August 16, 2019 Promissory note (1) — 25%
August 16, 2018 October 1, 2018 Promissory note (4) — 25%
October 11, 2018 October 11, 2019 Promissory note 17,000 20% *
January 31, 2019 June 30, 2019 Promissory note (2) 78,432 15% *
January 24, 2019 January 24, 2021 Loan (8) — 11% *
May 9, 2019 June 30, 2019 Promissory note (5) 7,850 15% *
May 31, 2019 June 30, 2019 Promissory note (6) 86,567 15% *
June 26, 2019 June 26, 2020 Promissory note (9) 79,104 15% *
September 24, 2019 June 24, 2020 Promissory note (13) 12,000 15% *
January 30, 2020 January 30, 2021 Promissory note (15) 11,000 15% *
February 27, 2020 February 27, 2021 Promissory note (16) 5,000 15% *
April 16, 2020 April 16, 2021 Promissory note (17) 13,000 15% *
May 12, 2020 May 12, 2021 Promissory note (18) 43,500 15% *
May 22, 2020 May 22, 2021 Promissory note (19) 85,000 15% *
June 2, 2020 June 2, 2021 Promissory note (23) 62,000 15% *
June 9, 2020 June 9, 2021 Promissory note (24) 31,000 15% *
June 12, 2020 June 12, 2021 Promissory note (25) 50,000 15% *
June 16, 2020 June 16, 2021 Promissory note (26) 42,000 15% *
April 3, 2020 April 3, 2021 Promissory note (20) 27,696 20% *
August 13, 2020 August 13, 2021 Promissory note (22) — 20%
September 8, 2020 September 8, 2021 Promissory note (27) — 20%
September 15, 2020 September 15, 2022 Promissory note (28) 300,000 10%
October 6, 2020 March 6, 2023 Promissory note (29) 150,000 12%
November 12, 2020 November 12, 2023 Promissory note (30) 110,000 12%
November 23, 2020 October 23, 2022 Promissory note (31) 65,000 15.5%
November 23, 2020 November 23, 2023 Promissory note (32) 300,000 15%
December 10, 2020 December 10, 2023 Promissory note (33) 82,500 12%
December 10, 2020 December 10, 2023 Promissory note (34) 3,921,168 12%
December 10, 2020 December 10, 2023 Promissory note (35) 3,054,338 12%
December 10, 2020 December 10, 2023 Promissory note (36) 165,605 12%
December 14, 2020 December 14, 2023 Promissory note (37) 310,375 12%
December 14, 2020 December 14, 2023 Promissory note (38) — 12%
December 30, 2020 December 30, 2023 Promissory note (39) 350,000 12%
December 31, 2021 December 31, 2024 Promissory note (40) 25,000 12%
December 31, 2021 December 31, 2024 Promissory note (41) 145,000 12%
January 14, 2021 January 14, 2024 Promissory note (42) 550,000 12%
February 22, 2021 February 22, 2022 Promissory note (43) 1,650,000 12%
March 1, 2021 March 1, 2022 Promissory note (10) 6,000,000 12%
March 23, 2021 March 23, 2022 Promissory note (11) — 0%
March 23, 2021 March 23, 2022 Promissory note (12) — 0%
June 8, 2021 June 8, 2022 Promissory note (44) 2,750,000 12%
July 12, 2021 July 26, 2026 Promissory note (45) 4,000,160 7%
September 14, 2021 September 14, 2022 Promissory note (46) 1,650,000 12%
$ 26,278,295
Less current portion of loans payable (11,099,150 )
Less discount on loans payable (2,312,492 )
Loans payable $ 12,866,653
Current portion of loans payable $ 11,099,150
Less discount on loans payable (7,504,339 )
Current portion of loans payable, net of discount $ 3,594,811 __________
* Note is in default. No notice has been given by the note holder to the Company at the time of
issuance of these financial statements.
(1) Repayable in 12 2,376 25,000
(2) The note may be pre-payable at any time. The note balance includes 33 25,882
(3) Repayable in 12 monthly instalments of $ 4,562 48,000
(4) $ 20,000
(5) The note may be pre-payable at any time. The note balance includes 33 2,590
(6) The note may be pre-payable at any time. The note balance includes 33 28,567
(8) $ 257,000 26,146
(9) The note may be pre-payable at any time. The note balance includes 33 26,104
(10) The unsecured note may be pre-payable at any time. Cash proceeds of $ 5,400,000 600,0000
(11) In exchange for 28 Series F preferred shares, the Company issued a noninterest bearing unsecured loan for
$ 2,545,900 2,267,768 278,132 1,524 54,102 0
(12) In exchange for 55 Series F preferred shares, the Company issued a noninterest bearing unsecured loan for
$ 5,000,875 4,465,067 535,808 2,936 107,162
(13) The note may be pre-payable at any time. The note balance includes an original issue discount of $ 3,000 - 21 - ARTIFICIAL INTELLIGENCE TECHNOLOGY SOLUTIONS INC. NOTES TO CONDENSED CONSOLIDATED FINANCIAL STATEMENTS (UNAUDITED)
(15) The note may be pre-payable at any time. The note balance includes an original issue discount
of $ 2,450
(16) The note may be pre-payable at any time. The note balance includes an original issue discount of $ 1,200
(17) The note may be pre-payable at any time. The note balance includes an original issue discount of $ 3,850
(18) The note may be pre-payable at any time. The note balance includes an original issue discount of $ 8,000
(19) The note may be pre-payable at any time. The note balance includes an original issue discount of $ 15,000
(20) $ 40,000 CDN loan, both principal and interest are due at maturity, if unpaid there is a 10 6,739
(21) Principal repayable in one 10 186,000
(22) $ 60,000 CDN loan, principal is due at maturity, interest is payable commencing the third month after the
loan over the remaining 10 months. If principal or interest unpaid there is a 10 6,739
(23) The note may be pre-payable at any time. The note balance includes an original issue discount of $ 12,000
(24) The note may be pre-payable at any time. The note balance includes an original issue discount of $ 6,000
(25) The note may be pre-payable at any time. The note balance includes an original issue discount of $ 10,000
(26) The note may be pre-payable at any time. The note balance includes an original issue discount of $ 7,000
(27) $10,000 CDN loan, principal is due at maturity, interest is payable monthly commencing the third month after
the loan over the remaining 10 months. If principal or interest unpaid there is a 10 6,739
(28) The note may be pre-payable at any time. The note balance includes an original issue discount of $50,000.
Interest payable monthly, principal due at maturity. Secured by a general security charging all of RAD’s present and after-acquired
property. For the three months and nine months ended November 30, 2021, the Company recorded amortization expense of $6,024 and $17,563,
respectively with an unamortized discount of $21,067 at November 30, 2021.
(29) Principal and interest repayable in 28 monthly instalments commencing December 6, 2020, the first 6 months
at $2,000 per month, the remaining 22 payments at $ 8,500 per month
(30) The note may be pre-payable at any time. The note balance includes an original issue discount of $ 10,000 70,000,000 0.00165 3 41,176 3,134 8,605 39,724
(31) P rincipal and interest repayable in 21 monthly instalments commencing December 6, 2020 of $4,060 commencing
February 21, 2021. - 22 - ARTIFICIAL INTELLIGENCE TECHNOLOGY SOLUTIONS INC. NOTES TO CONDENSED CONSOLIDATED FINANCIAL STATEMENTS (UNAUDITED)
(32) The note may be pre-payable at any time. The note balance includes an original issue discount
of $ 25,000 230,000,000 0.00165 3 125,814 8,830 24,074 119,726
(33) The note may be pre-payable at any time. The note balance includes an original issue discount of 7,500 100,000,000 0.002 3 54,545 2,642 6,694 53,877
(34) This promissory note was issued as part of a debt settlement as disclosed in Note 8 whereby $2,683,357 in
convertible notes and associated accrued interest of $ 1,237,811 3,921,168 3,921,168 450,000,000 .002 three 990,000
(35) This promissory note was issued as part of a debt settlement as disclosed in Note 9 whereby $ 1,460,794 1,593,544 3,054,338 3,054,338 250,000,000 .002 three-year 550,000
(36) This promissory note was issued as part of a debt settlement as disclosed in Note 9 whereby $ 103,180 62,425 165,605 80,000,000 .002 176,000
(37) This promissory note was issued as part of a debt settlement as disclosed in Note 9 whereby $ 235,000 75,375 310,375 25,000,000 .002 182,500
(38) This promissory note was issued as part of a debt settlement as disclosed in Note 9 whereby $ 100,000 37,589 137,589 192,625
(39) The note may be pre-payable at any time. The note balance includes an original issue discount of $ 35,000 50,000,000 0.025 3 271,250 271,250 7,472 17,399 286,731
(40) This promissory note was issued as part of a debt settlement as disclosed in Note 9 whereby $ 9,200 6,944 16,144 25,000
(41) This promissory note was issued as part of a debt settlement as disclosed in Note 9 whereby $ 79,500 28,925 108,425 145,000 - 23 - ARTIFICIAL INTELLIGENCE TECHNOLOGY SOLUTIONS INC. NOTES TO CONDENSED CONSOLIDATED FINANCIAL STATEMENTS (UNAUDITED)
(42) The note may be pre-payable at any time. The note balance includes an original issue discount
of $ 250,000 50,000,000 0.025 3 380,174 15,679 39,137 386,319
(43) The note may be pre-payable at any time. The note balance includes an original issue discount of $ 150,000 100,000,000 0.135 3 1,342,857 22,259 49,854 1,442,724
(44) The note may be pre-payable at any time. The note balance includes an original issue discount of $ 50,000 170,000,000 0.064 3 2,035,033 296,511 431,915 1,853,119
(45) This loan was in exchange for 184 Series F preferred shares from a former director. The interest and principal
are payable at maturity. The loan is unsecured.
(46) The note may be pre-payable at any time. The note balance includes an original issue discount of $ 150,000 250,000,000 0.037 1,284,783 8,669 1,426,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CONDENSED CONSOLIDATED BALANCE SHEETS (Unaudited) - USD ($)</t>
        </is>
      </c>
      <c r="B1" s="2" t="inlineStr">
        <is>
          <t>Nov. 30, 2021</t>
        </is>
      </c>
      <c r="C1" s="2" t="inlineStr">
        <is>
          <t>Feb. 28, 2021</t>
        </is>
      </c>
      <c r="D1" s="2" t="inlineStr">
        <is>
          <t>[1]</t>
        </is>
      </c>
    </row>
    <row r="2">
      <c r="A2" s="3" t="inlineStr">
        <is>
          <t>Current assets:</t>
        </is>
      </c>
    </row>
    <row r="3">
      <c r="A3" s="4" t="inlineStr">
        <is>
          <t>Cash</t>
        </is>
      </c>
      <c r="B3" s="6" t="n">
        <v>4103864</v>
      </c>
      <c r="C3" s="6" t="n">
        <v>1044418</v>
      </c>
    </row>
    <row r="4">
      <c r="A4" s="4" t="inlineStr">
        <is>
          <t>Accounts receivable, net of allowance</t>
        </is>
      </c>
      <c r="B4" s="5" t="n">
        <v>281007</v>
      </c>
      <c r="C4" s="5" t="n">
        <v>98544</v>
      </c>
    </row>
    <row r="5">
      <c r="A5" s="4" t="inlineStr">
        <is>
          <t>Share proceeds receivable</t>
        </is>
      </c>
      <c r="B5" s="5" t="n">
        <v>1006349</v>
      </c>
      <c r="C5" s="4" t="inlineStr">
        <is>
          <t xml:space="preserve"> </t>
        </is>
      </c>
    </row>
    <row r="6">
      <c r="A6" s="4" t="inlineStr">
        <is>
          <t>Prepaid expenses</t>
        </is>
      </c>
      <c r="B6" s="5" t="n">
        <v>392811</v>
      </c>
      <c r="C6" s="4" t="inlineStr">
        <is>
          <t xml:space="preserve"> </t>
        </is>
      </c>
    </row>
    <row r="7">
      <c r="A7" s="4" t="inlineStr">
        <is>
          <t>Device parts inventory</t>
        </is>
      </c>
      <c r="B7" s="5" t="n">
        <v>1336065</v>
      </c>
      <c r="C7" s="5" t="n">
        <v>64071</v>
      </c>
    </row>
    <row r="8">
      <c r="A8" s="4" t="inlineStr">
        <is>
          <t>Total current assets</t>
        </is>
      </c>
      <c r="B8" s="5" t="n">
        <v>7120096</v>
      </c>
      <c r="C8" s="5" t="n">
        <v>1207033</v>
      </c>
    </row>
    <row r="9">
      <c r="A9" s="4" t="inlineStr">
        <is>
          <t>Operating lease asset</t>
        </is>
      </c>
      <c r="B9" s="5" t="n">
        <v>1330563</v>
      </c>
      <c r="C9" s="5" t="n">
        <v>47753</v>
      </c>
    </row>
    <row r="10">
      <c r="A10" s="4" t="inlineStr">
        <is>
          <t>Revenue earning devices, net of accumulated depreciation of $365,119 and $226,459, respectively</t>
        </is>
      </c>
      <c r="B10" s="5" t="n">
        <v>710965</v>
      </c>
      <c r="C10" s="5" t="n">
        <v>273714</v>
      </c>
    </row>
    <row r="11">
      <c r="A11" s="4" t="inlineStr">
        <is>
          <t>Fixed assets, net of accumulated depreciation of $38,981 and $67,113, respectively</t>
        </is>
      </c>
      <c r="B11" s="5" t="n">
        <v>67077</v>
      </c>
      <c r="C11" s="5" t="n">
        <v>34994</v>
      </c>
    </row>
    <row r="12">
      <c r="A12" s="4" t="inlineStr">
        <is>
          <t>Trademarks</t>
        </is>
      </c>
      <c r="B12" s="5" t="n">
        <v>26327</v>
      </c>
      <c r="C12" s="4" t="inlineStr">
        <is>
          <t xml:space="preserve"> </t>
        </is>
      </c>
    </row>
    <row r="13">
      <c r="A13" s="4" t="inlineStr">
        <is>
          <t>Security deposit</t>
        </is>
      </c>
      <c r="B13" s="5" t="n">
        <v>19739</v>
      </c>
      <c r="C13" s="5" t="n">
        <v>3859</v>
      </c>
    </row>
    <row r="14">
      <c r="A14" s="4" t="inlineStr">
        <is>
          <t>Total assets</t>
        </is>
      </c>
      <c r="B14" s="5" t="n">
        <v>9274767</v>
      </c>
      <c r="C14" s="5" t="n">
        <v>1567353</v>
      </c>
    </row>
    <row r="15">
      <c r="A15" s="3" t="inlineStr">
        <is>
          <t>Current liabilities:</t>
        </is>
      </c>
    </row>
    <row r="16">
      <c r="A16" s="4" t="inlineStr">
        <is>
          <t>Accounts payable and accrued expenses</t>
        </is>
      </c>
      <c r="B16" s="5" t="n">
        <v>1760692</v>
      </c>
      <c r="C16" s="5" t="n">
        <v>1373838</v>
      </c>
    </row>
    <row r="17">
      <c r="A17" s="4" t="inlineStr">
        <is>
          <t>Advances payable</t>
        </is>
      </c>
      <c r="B17" s="5" t="n">
        <v>1594</v>
      </c>
      <c r="C17" s="5" t="n">
        <v>1594</v>
      </c>
    </row>
    <row r="18">
      <c r="A18" s="4" t="inlineStr">
        <is>
          <t>Balance owed WeSecure</t>
        </is>
      </c>
      <c r="B18" s="4" t="inlineStr">
        <is>
          <t xml:space="preserve"> </t>
        </is>
      </c>
      <c r="C18" s="5" t="n">
        <v>122000</v>
      </c>
    </row>
    <row r="19">
      <c r="A19" s="4" t="inlineStr">
        <is>
          <t>Customer deposits</t>
        </is>
      </c>
      <c r="B19" s="5" t="n">
        <v>10000</v>
      </c>
      <c r="C19" s="5" t="n">
        <v>10500</v>
      </c>
    </row>
    <row r="20">
      <c r="A20" s="4" t="inlineStr">
        <is>
          <t>Current operating lease liability</t>
        </is>
      </c>
      <c r="B20" s="5" t="n">
        <v>247605</v>
      </c>
      <c r="C20" s="5" t="n">
        <v>43894</v>
      </c>
    </row>
    <row r="21">
      <c r="A21" s="4" t="inlineStr">
        <is>
          <t>Current portion of deferred variable payment obligation</t>
        </is>
      </c>
      <c r="B21" s="5" t="n">
        <v>265227</v>
      </c>
      <c r="C21" s="5" t="n">
        <v>91587</v>
      </c>
    </row>
    <row r="22">
      <c r="A22" s="4" t="inlineStr">
        <is>
          <t>Current portion of convertible notes payable, net of discount of $0 and $697,276 respectively</t>
        </is>
      </c>
      <c r="B22" s="5" t="n">
        <v>3500</v>
      </c>
      <c r="C22" s="5" t="n">
        <v>196224</v>
      </c>
    </row>
    <row r="23">
      <c r="A23" s="4" t="inlineStr">
        <is>
          <t>Incentive compensation plan payable</t>
        </is>
      </c>
      <c r="B23" s="5" t="n">
        <v>479500</v>
      </c>
      <c r="C23" s="4" t="inlineStr">
        <is>
          <t xml:space="preserve"> </t>
        </is>
      </c>
    </row>
    <row r="24">
      <c r="A24" s="4" t="inlineStr">
        <is>
          <t>Loan payable - related party</t>
        </is>
      </c>
      <c r="B24" s="5" t="n">
        <v>134234</v>
      </c>
      <c r="C24" s="5" t="n">
        <v>904806</v>
      </c>
    </row>
    <row r="25">
      <c r="A25" s="4" t="inlineStr">
        <is>
          <t>Current portion of loans payable, net of discount of $7,504,339 and $0, respectively</t>
        </is>
      </c>
      <c r="B25" s="5" t="n">
        <v>3594811</v>
      </c>
      <c r="C25" s="5" t="n">
        <v>944614</v>
      </c>
    </row>
    <row r="26">
      <c r="A26" s="4" t="inlineStr">
        <is>
          <t>Vehicle loan - current portion</t>
        </is>
      </c>
      <c r="B26" s="5" t="n">
        <v>38522</v>
      </c>
      <c r="C26" s="5" t="n">
        <v>38522</v>
      </c>
    </row>
    <row r="27">
      <c r="A27" s="4" t="inlineStr">
        <is>
          <t>Current portion of accrued interest payable</t>
        </is>
      </c>
      <c r="B27" s="5" t="n">
        <v>875486</v>
      </c>
      <c r="C27" s="5" t="n">
        <v>238665</v>
      </c>
    </row>
    <row r="28">
      <c r="A28" s="4" t="inlineStr">
        <is>
          <t>Derivative liability</t>
        </is>
      </c>
      <c r="B28" s="5" t="n">
        <v>7299</v>
      </c>
      <c r="C28" s="5" t="n">
        <v>444466</v>
      </c>
    </row>
    <row r="29">
      <c r="A29" s="4" t="inlineStr">
        <is>
          <t>Total current liabilities</t>
        </is>
      </c>
      <c r="B29" s="5" t="n">
        <v>7418470</v>
      </c>
      <c r="C29" s="5" t="n">
        <v>4410710</v>
      </c>
    </row>
    <row r="30">
      <c r="A30" s="4" t="inlineStr">
        <is>
          <t>Non-current operating lease liability</t>
        </is>
      </c>
      <c r="B30" s="5" t="n">
        <v>1066035</v>
      </c>
      <c r="C30" s="5" t="n">
        <v>3859</v>
      </c>
    </row>
    <row r="31">
      <c r="A31" s="4" t="inlineStr">
        <is>
          <t>Loans payable, net of discount of $2,312,492 and $2,510,994 respectively</t>
        </is>
      </c>
      <c r="B31" s="5" t="n">
        <v>12866653</v>
      </c>
      <c r="C31" s="5" t="n">
        <v>8867998</v>
      </c>
    </row>
    <row r="32">
      <c r="A32" s="4" t="inlineStr">
        <is>
          <t>Deferred variable payment obligation</t>
        </is>
      </c>
      <c r="B32" s="5" t="n">
        <v>2525000</v>
      </c>
      <c r="C32" s="5" t="n">
        <v>2525000</v>
      </c>
    </row>
    <row r="33">
      <c r="A33" s="4" t="inlineStr">
        <is>
          <t>Accrued interest payable</t>
        </is>
      </c>
      <c r="B33" s="5" t="n">
        <v>1498062</v>
      </c>
      <c r="C33" s="5" t="n">
        <v>303473</v>
      </c>
    </row>
    <row r="34">
      <c r="A34" s="4" t="inlineStr">
        <is>
          <t>Total liabilities</t>
        </is>
      </c>
      <c r="B34" s="5" t="n">
        <v>25374220</v>
      </c>
      <c r="C34" s="5" t="n">
        <v>16111040</v>
      </c>
    </row>
    <row r="35">
      <c r="A35" s="3" t="inlineStr">
        <is>
          <t>Stockholders’ deficit:</t>
        </is>
      </c>
    </row>
    <row r="36">
      <c r="A36" s="4" t="inlineStr">
        <is>
          <t>Preferred Stock, undesignated; 15,545,650 shares authorized; no shares issued and outstanding at November 30, 2021 and February 28, 2021, respectively</t>
        </is>
      </c>
      <c r="B36" s="4" t="inlineStr">
        <is>
          <t xml:space="preserve"> </t>
        </is>
      </c>
      <c r="C36" s="4" t="inlineStr">
        <is>
          <t xml:space="preserve"> </t>
        </is>
      </c>
    </row>
    <row r="37">
      <c r="A37" s="4" t="inlineStr">
        <is>
          <t>Series E Preferred Stock, $0.001 par value; 4,350,000 shares authorized; 3,350,000 and 4,350,000 shares issued and outstanding, respectively</t>
        </is>
      </c>
      <c r="B37" s="5" t="n">
        <v>3350</v>
      </c>
      <c r="C37" s="5" t="n">
        <v>4350</v>
      </c>
    </row>
    <row r="38">
      <c r="A38" s="4" t="inlineStr">
        <is>
          <t>Series F Convertible Preferred Stock, $1.00 par value; 4,350 shares authorized; 2,532 and 2,799 shares issued and outstanding, respectively</t>
        </is>
      </c>
      <c r="B38" s="5" t="n">
        <v>2532</v>
      </c>
      <c r="C38" s="5" t="n">
        <v>2799</v>
      </c>
    </row>
    <row r="39">
      <c r="A39" s="4" t="inlineStr">
        <is>
          <t>Series G Preferred Stock, $0.001 par value; 100,000 shares authorized, no shares issued and outstanding at November 30, 2021 and February 28, 2021, respectively</t>
        </is>
      </c>
      <c r="B39" s="4" t="inlineStr">
        <is>
          <t xml:space="preserve"> </t>
        </is>
      </c>
      <c r="C39" s="4" t="inlineStr">
        <is>
          <t xml:space="preserve"> </t>
        </is>
      </c>
    </row>
    <row r="40">
      <c r="A40" s="4" t="inlineStr">
        <is>
          <t>Common Stock, $0.00001 par value; 5,000,000,000 shares authorized 4,435,210,360 and 3,229,426,884 shares issued and outstanding, respectively</t>
        </is>
      </c>
      <c r="B40" s="5" t="n">
        <v>44353</v>
      </c>
      <c r="C40" s="5" t="n">
        <v>32294</v>
      </c>
    </row>
    <row r="41">
      <c r="A41" s="4" t="inlineStr">
        <is>
          <t>Additional paid-in capital</t>
        </is>
      </c>
      <c r="B41" s="5" t="n">
        <v>63529729</v>
      </c>
      <c r="C41" s="5" t="n">
        <v>16764554</v>
      </c>
    </row>
    <row r="42">
      <c r="A42" s="4" t="inlineStr">
        <is>
          <t>Preferred stock to be issued</t>
        </is>
      </c>
      <c r="B42" s="5" t="n">
        <v>99086</v>
      </c>
      <c r="C42" s="5" t="n">
        <v>174070</v>
      </c>
    </row>
    <row r="43">
      <c r="A43" s="4" t="inlineStr">
        <is>
          <t>Accumulated deficit</t>
        </is>
      </c>
      <c r="B43" s="5" t="n">
        <v>-79778503</v>
      </c>
      <c r="C43" s="5" t="n">
        <v>-31521754</v>
      </c>
    </row>
    <row r="44">
      <c r="A44" s="4" t="inlineStr">
        <is>
          <t>Total stockholders’ deficit</t>
        </is>
      </c>
      <c r="B44" s="5" t="n">
        <v>-16099453</v>
      </c>
      <c r="C44" s="5" t="n">
        <v>-14543687</v>
      </c>
    </row>
    <row r="45">
      <c r="A45" s="4" t="inlineStr">
        <is>
          <t>Total liabilities and stockholders’ deficit</t>
        </is>
      </c>
      <c r="B45" s="6" t="n">
        <v>9274767</v>
      </c>
      <c r="C45" s="6" t="n">
        <v>1567353</v>
      </c>
    </row>
    <row r="46"/>
    <row r="47">
      <c r="A47" s="4" t="inlineStr">
        <is>
          <t>[1]</t>
        </is>
      </c>
      <c r="B47" s="4" t="inlineStr">
        <is>
          <t>Derived from audited information</t>
        </is>
      </c>
    </row>
  </sheetData>
  <mergeCells count="4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A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Nov. 30, 2021</t>
        </is>
      </c>
    </row>
    <row r="3">
      <c r="A3" s="3" t="inlineStr">
        <is>
          <t>Derivative Liabilities</t>
        </is>
      </c>
    </row>
    <row r="4">
      <c r="A4" s="4" t="inlineStr">
        <is>
          <t>DERIVATIVE LIABILITIES</t>
        </is>
      </c>
      <c r="B4" s="4" t="inlineStr">
        <is>
          <t xml:space="preserve">13. DERIVATIVE LIABILITIES As of November 30, 2021, the Company revalued the
fair value of all of the Company’s derivative liabilities associated with the conversion features on the convertible notes payable
and determined that it had a total derivative liability of $7,299. The Company estimated the fair value of the derivative
liabilities using the multinomial lattice model using the following key assumptions during the three months ended November 30, 2021: Schedule of derivative liabilities using the Monte-Carlo
Strike price $ 0.04 0.026
Fair value of Company common stock $ 0.6320 0.4285
Dividend yield 0.00
Expected volatility 125.3 107.7
Risk free interest rate 0.15 0.13
Expected term (years) 0.5 0.32 During the three months ended November 30, 2021, and
2020, the Company released $ 0 873,673 During the nine months ended November 30, 2021, and
2020, the Company released $ 503,500 2,601,903 The changes in the derivative liabilities (Level 3
financial instruments) measured at fair value on a recurring basis for the nine months ended November 30, 2021 were as follows: Schedule of level 3 financial instruments
Balance as of February 28, 2021 $ 444,466
Reduction of derivative liability due to debt settlement (503,500 )
Derivative discount on loan amendment 438,835
Change in fair value of derivative liabilities (372,502 )
Balance as of November 30, 2021 $ 7,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Nov. 30, 2021</t>
        </is>
      </c>
    </row>
    <row r="3">
      <c r="A3" s="3" t="inlineStr">
        <is>
          <t>Equity [Abstract]</t>
        </is>
      </c>
    </row>
    <row r="4">
      <c r="A4" s="4" t="inlineStr">
        <is>
          <t>STOCKHOLDERS’ EQUITY (DEFICIT)</t>
        </is>
      </c>
      <c r="B4" s="4" t="inlineStr">
        <is>
          <t>14. STOCKHOLDERS’ EQUITY (DEFICIT) Summary of Preferred Stock Activity Series E Preferred Stock During the nine months ended November 30, 2021 Series
E shareholders had the following activity:
- A shareholder cancelled 1,000,000 Class E shares. The company recorded an adjustment to paid in capital.
Series F Preferred Stock During the nine months ended November 30, 2021 Series
F shareholders had the following activity:
- 40 Series F Preferred Shares and a warrant to purchase 367 Series F Preferred Shares with a five-year
term and an exercise price of $1.00 were issued to an investor in exchange for amending their deferred variable payment obligation agreement
as disclosed in Note 8. The company attributed a fair value based on recent transactions for the Series F Preferred stock and warrants
of $33,015,214 and recorded a loss on settlement of debt with a corresponding adjustment to paid in capital.
- The warrant holder exercised warrant to acquire 38 Series F Preferred Shares.
- The shareholder above converted 78 Series F Preferred Shares into 316,345,908 common shares.
- Two Series F Preferred shareholders exchanged 83 Series F Preferred Shares for two promissory notes as disclosed
in point (11) and (12) in Note 12 on March 23, 2021. The notes are non-interest bearing, have a one-year maturity and total $7,546,775.
These notes were subsequently exchanged on June 2, 2021 for a total of 116,104.232 common shares.
- On July 12, 2021, the former director agreed to surrender his remaining 184 Series F preferred shares in exchange
for a note payable from the Company of $4,000,160 bearing interest at 7% per annum with a 5 year term, maturing July 12, 2026.
- On August 24, 2021the Series F preferred warrant holder agreed to not exercise his warrant privileges on his
remaining 329 warrant shares before September 1, 2023. Summary of Preferred Stock Warrant Activity Schedule of Summary of stock Option Activity
Number of Series F Preferred Warrants Weighted Average Exercise Price Weighted Average Remaining Years
Outstanding at March 1, 2021 — — —
Issued 367 $1.00 5.00
Exercised (38 ) $1.00 5.00
Forfeited and cancelled — — —
Outstanding at November 30, 2021 329 $1.00 4.50 On August 23, 2021, the Company filed amended Series
F preferred shares such that Series F preferred shares are not convertible into common stock by a holder until (A) August 23, 2023 or
(B) the date on which such a conversion may be required for the purpose of (i) uplisting the Company to a new stock exchange, or (ii)
selling more than 50% of the Company’s assets. On July 22, 2020 the board of directors passed a resolution
whereby the sole director agreed to return for cancellation, 816 of his 1000 Series F preferred shares to the Company. On December 1, 2020 the company issued 110 Series
F shares having a fair value of $362,084 to a consultant for services previously rendered which was recorded as professional fees with
a corresponding adjustment to accrued liabilities. Unissued Series F Preferred Stock During the quarter ending November 30, 2021 the Company redeemed
(through cancellation) 19 shares of issuable Series F preferred stock having a value of $ 74,984 for $500,000, with the difference
of $425,016 recorded as a dividend. At November 30, 2021 there remains 46 issuable Series F preferred stock at a value of $99,086.
At February 28, 2021 there was 65 issuable Series F preferred stock at a value of $174,070. Series G Preferred Stock During the nine months ended November 30, 2021 Series
G shareholders had the following activity:
- On achievement of objectives 3,4,5 and 8 of the equity awards described below the CEO was granted
1500 Series G Preferred shares which were redeemed immediately for $1,500,000
- The Company has accrued $1,979,500 of the equity awards and incentive compensation plan payable with the balance
of $479,500 at November 30, 2021 after the $1,500,000 payment above. Summary of Common Stock Activity During the nine months ended November 30, 2021 common
shareholders had the following activity:
- A Series F Preferred shareholder converted 78 Series F Preferred Shares for 316,345,998 common
shares.
- holders of certain convertible notes payable elected to convert a total of $ 825,000 71,955 1,750 31,042,436
- in June 2021, lenders (see note 12) exchanged debt having a face value of $ 7,546,775 6,894,099 116,104,232
- the Company entered into an investor relations contract whereby 2,100,000 109,200
- the Company issued 345,168,473 8,723,814 7,463,654
- warrant holders exercised warrants to acquire 411,000,000 shares on a cashless basis for 395,022,447 common
shares with a corresponding adjustment to paid in capital. Summary of Common Stock Warrant Activity
Number of Warrants Weighted Average Exercise Price Weighted Average Remaining Years
Outstanding at March 1, 2021 619,523,492 $0.0295 2.81
Issued 720,000,000 $0.201 2.47
Exercised (411,000,000 ) $0.0003 1.99
Forfeited and cancelled (106) — —
Outstanding at November 30, 2021 928,523,386 $0.083 2.43 For both the three and nine months ended November 30, 2021 and November
30, 2020 the Company recorded a total of $ 0 0 During the nine months ended November 30, 2021 warrant
holders had the following activity:
- warrant holders exercised warrants to acquire 411,000,000 shares on a cashless basis for 395,022,447
common shares with a corresponding adjustment to paid in capital.
- in conjunction with debt disclosed in Note 12 (44), the Company issued warrants to a lender to purchase 170,000,000
shares at an exercise price of $0.064 per share with a 3-year term and having a relative fair value of $2,035,033, in conjunction with
debt disclosed in Note 12 (10), the Company issued warrants to a lender to purchase 300,000,000 shares at an exercise price of $0.135
per share with a 3-year term and having a relative fair value of $4,749,005,andin conjunction with debt disclosed in Note 12 (46), the
Company issued warrants to a lender to purchase 250,000,000 shares at an exercise price of $0.037 per share with a 3-year term and having
a relative fair value of $1,284,783 Schedule of black scholes model with
assumption strike price
Strike price $ 0.135 0.037
Fair value of Company’s common stock $ 0.146 0.0071
Dividend yield 0.00
Expected volatility 411.0 403.33
Risk free interest rate 0.43 0.27
Expected term (years) 3.00 Summary of Common Stock Option Activity On April 9, 2021 the Company entered into an Employment
Agreement with Chief Executive Officer, Steven Reinharz with a three- year term under the following terms whereby stock option awards
will be granted if certain conditions are met :
- A stock option award (option 1) will be granted to the employee to purchase 10,000,000 0.15 0.30
- A stock option award (option 2) will be granted to the employee to purchase 30,000,000 0.25 0.50
Objective #3 Sales in any fiscal quarter exceed the total sales in fiscal year 2021 for the first time.
Award #3 Five hundred (500) shares of Series G preferred stock.
Objective #4 One hundred fifty (150) devices are deployed in the marketplace.
Award #4 Two hundred fifty (250) shares of Series G preferred stock.
Objective #5 Year-to-date sales at any point in fiscal year 2022 exceed One Million Dollars ($1,000,000).
Award #5 Two hundred fifty (250) shares of Series G preferred stock.
Objective #6 The price per share of common stock has increased to and maintains a price of Ten Cents ($0.10) or more for
ten (10) days in a thirty (30) day period.
Award #6 Two hundred fifty (250) shares of Series G preferred stock.
Objective #7 The price per share of common stock has increased to and maintains a price of Twenty Cents ($0.20)
or more for ten (10) days in a thirty (30) day period.
Award #7 Five hundred (500) shares of Series G preferred stock.
Objective #8 The RAD 3.0 products are launched into the marketplace by November 30, 2021.
Award #8 Five hundred (500) shares of Series G preferred stock.
Objective #9 RAD receives an order for fifty (50) units from a single customer.
Award #9 Five hundred (500) shares of Series G preferred stock. The fair value of the first two awards was
obtained through the use of the Monte Carlo method was $ 69,350 On April 14, 2021, the Shareholders of Series E Preferred
Stock and the Board of Directors of our Company (“Board”) approved and adopted the 2021 Incentive Stock Plan (the “2021
Plan”). The purpose of the 2021 Plan is to promote the success
of the Company by authorizing incentive awards to retain Directors, executives, selected Employees and Consultants, and reward participants
for making major contributions to the success of the Company. The 2021 Plan authorizes the granting of stock options, restricted stock,
restricted stock units, stock appreciation rights and stock awards. A total of five million (5,000,000) shares of common stock may be
issued under the 2021 Plan. All awards under the 2021 Plan, whether vested or unvested, are subject to the terms of any recoupment, clawback
or similar policy of the Company in effect from time to time, as well as any similar provisions of applicable law, which could in certain
circumstances require repayment or forfeiture of awards or any shares of stock or other cash or property received with respect to the
awards, including any value received from a disposition of the shares acquired upon payment of the awards. The 2021 Plan will be administered
by the Board or any Committee authorized by the Board, if applicable, which will have the sole authority to, among other things: construe
and interpret the 2021 Plan; make rules and regulations relating to the administration of the 2021 Plan; select participants; and establish
the terms and conditions of awards, all in accordance with the terms of the 2021 Plan. The 2021 Plan will remain in effect until April
14, 2031, unless sooner terminated by the Board. Termination will not affect awards then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30, 2021</t>
        </is>
      </c>
    </row>
    <row r="3">
      <c r="A3" s="3" t="inlineStr">
        <is>
          <t>Commitments and Contingencies Disclosure [Abstract]</t>
        </is>
      </c>
    </row>
    <row r="4">
      <c r="A4" s="4" t="inlineStr">
        <is>
          <t>COMMITMENTS AND CONTINGENCIES</t>
        </is>
      </c>
      <c r="B4" s="4" t="inlineStr">
        <is>
          <t xml:space="preserve">15.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 March 2021, the Company settled with former landlords
for $ 30,000 62,552 32,552 In April 2019 the principals of WeSecure filed a lawsuit
against the Company in California Superior Court seeking a total of $ 199,358 the parties settled all claims for $180,000, payable in 14 monthly installments,
and a full release. The $122,000 balance owing at February 28, 2021 was paid in full on March 17, 2021. The related legal costs are expensed as incurred. Purchase Commitment On August 15 ,2021 the Company entered into a memorandum
of understanding with Ghost Robotics whereby the Company will modify and resell a Ghost Robotics (“Ghost”) product (“V50”)
in development in exchange for the following:
- the Company will pay Ghost a non refundable marketing fee of $ 500,000 100,000 September
1, 2021 40,000
- the Company will purchase $ 85,000
- Ghost agrees not to sell its V50 to three specific customers for a three-year period commencing after the
first commercial sales of the V50.
- the Company will re-brand their modified version of the V50 and be responsible for its testing and support. Operating Lease On December 18, 2020, the Company entered into a 15-month
lease agreement for office space at 18009 Sky Park Circle Suite E, Irvine CA, 92614, commencing on December 18, 2020 through to March
31, 2022 $3,859 3,859 On March 10, 2021, the Company entered into a 10-year
lease agreement for a manufacturing facility at 10800 Galaxie Avenue, Ferndale, Michigan, 48220, commencing on May 1, 2021 through to
April 30, 2031 15,880 15,880 On September 30, 2021, the Company entered into a
3-year lease agreement for a vehicle commencing September 30, 2021 through to April 30, 2031 with a minimum base rent of $1,538 per month.
The Company paid a down payment of $18,462
Maturity of Lease Liabilities Operating
November 30, 2022 $ 247,605
November 30, 2023 232,169
November 30, 2024 226,016
November 30, 2025 207,558
November 30, 2026 207,558
November 30, 2027 and after 916,714
Total lease payments 2,037,620
Less: Interest (723,980 )
Present value of lease liabilities $ 1,313,6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Nov. 30, 2021</t>
        </is>
      </c>
    </row>
    <row r="3">
      <c r="A3" s="3" t="inlineStr">
        <is>
          <t>Earnings Per Share [Abstract]</t>
        </is>
      </c>
    </row>
    <row r="4">
      <c r="A4" s="4" t="inlineStr">
        <is>
          <t>EARNINGS (LOSS) PER SHARE</t>
        </is>
      </c>
      <c r="B4" s="4" t="inlineStr">
        <is>
          <t xml:space="preserve">15. EARNINGS (LOSS) PER SHARE The net income (loss) per common share amounts were
determined as follows:
For the Three Months Ended For the Nine Months Ended
November 30, November 30,
2021 2020 2021 2020
Numerator:
Net income (loss) available to common shareholders $ (7,094,442 ) $ 3,408,305 $ (47,831,733 ) $ (3,634,660)
Effect of common stock equivalents:
Add: interest expense on convertible debt 38,345 479,387 63,299 1,503,148
Add Penalty interest on convertible debt — 494,428 — 939,705
Add (less) loss (gain) on change of derivative liabilities — (5,534,622 ) 372,502 (1,027,238 )
Net income (loss) adjusted for common stock equivalents (7,056,097 ) (972,502 ) (47,395,932 ) (2,219,045 )
Denominator:
Weighted average shares – basic 4,183,357,145 679,536,441 4,162,382,723 470,273,731
Net income (loss) per share – basic $ 0.00 $ 0.00 $ (0.01 ) $ 0.00
Denominator:
Weighted average shares – diluted 4,183,357,145 679,536,441 4,162,382,723 470,273,731
Net income (loss) per share – diluted $ 0.00 $ 0.00 $ (0.01 ) $ 0.00 The anti-dilutive shares of common stock equivalents
for the three and nine months ended November 30, 2021 and November 30, 2020 were as follows:
For the Three Months Ended For the Nine Months Ended
November 30, November 30,
2021 2020 2021 2020
Convertible notes and accrued interest 3,432,063 13,732,671,277 3,432,063 13,732,671,277
Convertible Class F Preferred shares 15,294,230,742 6,519,028,347 15,294,230,742 6,519,028,347
Stock options and warrants 968,523,386 300,002,043 968,523,386 300,002,043
Total 16,266,186,191 20,551,701,667 16,266,186,191 20,551,701,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1</t>
        </is>
      </c>
    </row>
    <row r="3">
      <c r="A3" s="3" t="inlineStr">
        <is>
          <t>Subsequent Events [Abstract]</t>
        </is>
      </c>
    </row>
    <row r="4">
      <c r="A4" s="4" t="inlineStr">
        <is>
          <t>SUBSEQUENT EVENTS</t>
        </is>
      </c>
      <c r="B4" s="4" t="inlineStr">
        <is>
          <t>16. SUBSEQUENT EVENTS Subsequent to November 30, 2021 through to January
14, 2022: - On December 26, 2021 the
Company and GHS Investments, LLC (“the investor”) entered into a share purchase agreement whereby the investor would purchase
up to 400,000,000 100 1,183,825 - In December 2021, the Company
received payment on $ 1,006,349 share proceeds receivable - On January 3, 2022
the shareholders approved a proposed amendment effectuating the policy that the Corporation will not institute a reverse stock split
of its Common Stock before January 1, 2024 unless the Corporation uplists to a NASDAQ exchange or the NY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9 Months Ended</t>
        </is>
      </c>
    </row>
    <row r="2">
      <c r="B2" s="2" t="inlineStr">
        <is>
          <t>Nov. 30, 2021</t>
        </is>
      </c>
    </row>
    <row r="3">
      <c r="A3" s="3" t="inlineStr">
        <is>
          <t>Accounting Policies [Abstract]</t>
        </is>
      </c>
    </row>
    <row r="4">
      <c r="A4" s="4" t="inlineStr">
        <is>
          <t>Basis of Presentation and Consolidation</t>
        </is>
      </c>
      <c r="B4" s="4" t="inlineStr">
        <is>
          <t>Basis of Presentation and Consolidation The accompanying unaudited condensed consolidated
financial statements have been prepared in accordance with generally accepted accounting principles in the United States (“GAAP”)
and in conformity with the condensing instructions on Form 10-Q and Rule 8-03 of Regulation S-X and the related rules and regulations
of the Securities and Exchange Commission (“SEC”) and should be read in conjunction with the audited financial statements
and notes thereto in the Company’s latest Annual Report filed with the SEC on Form 10-K as filed on June 1, 2021. The unaudited
condensed consolidated financial statements include the accounts of the Company and its wholly-owned subsidiaries, Robotic Assistance
Devices, Inc., Robotic Assistance Devices Group, Inc., and Robotic Assistance Devices Mobile, Inc. All significant intercompany accounts
and transactions have been eliminated in consolidation. The unaudited consolidated financial statements reflect all adjustments, consisting
of normal recurring accruals, which are, in the opinion of management, necessary for a fair presentation of such statements. The results
of operations for the nine months ended November 30, 2021 are not necessarily indicative of the results that may be expected for the entire
year.</t>
        </is>
      </c>
    </row>
    <row r="5">
      <c r="A5" s="4" t="inlineStr">
        <is>
          <t>Use of Estimates</t>
        </is>
      </c>
      <c r="B5" s="4" t="inlineStr">
        <is>
          <t>Use of Estimates In order to prepare financial statements in conformity
with accounting principles generally accepted in the United States, management must make estimates, judgements and assumptions that affect
the amounts reported in the financial statements and determine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preferred stock and derivative liabilities.</t>
        </is>
      </c>
    </row>
    <row r="6">
      <c r="A6" s="4" t="inlineStr">
        <is>
          <t>Cash</t>
        </is>
      </c>
      <c r="B6" s="4" t="inlineStr">
        <is>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is>
      </c>
    </row>
    <row r="7">
      <c r="A7" s="4" t="inlineStr">
        <is>
          <t>Accounts Receivable</t>
        </is>
      </c>
      <c r="B7" s="4" t="inlineStr">
        <is>
          <t>Accounts Receivable Accounts receivable are comprised of balances due
from customers, net of estimated allowances for credit losses. In determining collectability, historical trends are evaluated, and specific
customer issues are reviewed on a periodic basis to arrive at appropriate allowances. There was an allowance of $ 131,890 24,868</t>
        </is>
      </c>
    </row>
    <row r="8">
      <c r="A8" s="4" t="inlineStr">
        <is>
          <t>Device Parts Inventory</t>
        </is>
      </c>
      <c r="B8" s="4" t="inlineStr">
        <is>
          <t>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s of both November 30, 2021 and February 28, 2021 there was
no valuation reserve.</t>
        </is>
      </c>
    </row>
    <row r="9">
      <c r="A9" s="4" t="inlineStr">
        <is>
          <t>Revenue Earning Devices</t>
        </is>
      </c>
      <c r="B9" s="4" t="inlineStr">
        <is>
          <t>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t>
        </is>
      </c>
    </row>
    <row r="10">
      <c r="A10" s="4" t="inlineStr">
        <is>
          <t>Fixed Assets</t>
        </is>
      </c>
      <c r="B10" s="4" t="inlineStr">
        <is>
          <t>Fixed Assets Fixed assets are stated at cost. Depreciation is provided
on the straight-line method based on the estimated useful lives of the respective assets which range from three five Major repairs
or improvements are capitalized. Minor replacements and maintenance and repairs which do not improve or extend asset lives are expensed
currently
Computer equipment 3 years
Office equipment 4 years
Demo Devices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t>
        </is>
      </c>
    </row>
    <row r="11">
      <c r="A11" s="4" t="inlineStr">
        <is>
          <t>Research and Development</t>
        </is>
      </c>
      <c r="B11" s="4" t="inlineStr">
        <is>
          <t>Research and Development Research and development costs are expensed in the
period they are incurred in accordance with ASC 730, Research and Development</t>
        </is>
      </c>
    </row>
    <row r="12">
      <c r="A12" s="4" t="inlineStr">
        <is>
          <t>Contingencies</t>
        </is>
      </c>
      <c r="B12"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is>
      </c>
    </row>
    <row r="13">
      <c r="A13" s="4" t="inlineStr">
        <is>
          <t>Sales of Future Revenues</t>
        </is>
      </c>
      <c r="B13" s="4" t="inlineStr">
        <is>
          <t>Sales of Future Revenues The Company has entered into transactions, as more
fully described in footnote 8,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s implicitly limited by the terms of the agreement
● Does the Company’s revenue for a reporting period underlying the agreement have only a minimal impact on the investor’s rate
of return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t>
        </is>
      </c>
    </row>
    <row r="14">
      <c r="A14" s="4" t="inlineStr">
        <is>
          <t>Revenue Recognition</t>
        </is>
      </c>
      <c r="B14" s="4" t="inlineStr">
        <is>
          <t>Revenue Recognition ASU 2014-09, “Revenue from Contracts with
Customers (Topic 606)” Revenue Recognition
(Topic 605)</t>
        </is>
      </c>
    </row>
    <row r="15">
      <c r="A15" s="4" t="inlineStr">
        <is>
          <t>Income Taxes</t>
        </is>
      </c>
      <c r="B15"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is>
      </c>
    </row>
    <row r="16">
      <c r="A16" s="4" t="inlineStr">
        <is>
          <t>Leases</t>
        </is>
      </c>
      <c r="B16" s="4" t="inlineStr">
        <is>
          <t>Lease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t>
        </is>
      </c>
    </row>
    <row r="17">
      <c r="A17" s="4" t="inlineStr">
        <is>
          <t>Distinguishing Liabilities from Equity</t>
        </is>
      </c>
      <c r="B17" s="4" t="inlineStr">
        <is>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Our CEO and Chairman holds sufficient shares of the
Company’s voting preferred stock that give sufficient voting rights under the articles of incorporation and bylaws of the Company
such that the CEO and Chairman can at any time unilaterally vote to increase the number of authorized shares of common stock of the Company,
without the need to call a general meeting of common shareholders of the Compan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is>
      </c>
    </row>
    <row r="18">
      <c r="A18" s="4" t="inlineStr">
        <is>
          <t>Fair Value of Financial Instruments</t>
        </is>
      </c>
      <c r="B18" s="4" t="inlineStr">
        <is>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Measured on a Recurring Basis The following table presents information about our
liabilities measured at fair value on a recurring basis, aggregated by the level in the fair value hierarchy within which those measurements
fell
Amount at Fair Value Measurement Using
Fair Value Level 1 Level 2 Level 3
November 30, 2021
Liabilities
Incentive compensation plan payable- revaluation of equity awards payable
in Series G shares $ 479,500 $ — $ — $ 479,500
Derivative liability – conversion features pursuant to convertible notes payable $ 7,299 $ — $ — $ 7,299
February 28, 2021
Liabilities
Incentive compensation plan payable- revaluation of equity awards payable
in Series G shares $ — $ — $ — $ —
Derivative liability – conversion features pursuant to convertible notes payable $ 444,466 $ — $ — $ 444,466 See Note 12 for specific inputs used in the multinomial
lattice model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t>
        </is>
      </c>
    </row>
    <row r="19">
      <c r="A19" s="4" t="inlineStr">
        <is>
          <t>Earnings (Loss) per Share</t>
        </is>
      </c>
      <c r="B19" s="4" t="inlineStr">
        <is>
          <t>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0">
      <c r="A20" s="4" t="inlineStr">
        <is>
          <t>Recently Issued Accounting Pronouncements</t>
        </is>
      </c>
      <c r="B20" s="4" t="inlineStr">
        <is>
          <t>Recently Issued Accounting Pronouncements Accounting for Income Taxes In December 2019, the FASB issued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will be effective for us beginning July 1, 2021, with early adoption permitted. The Company does
not expect any material impact of this standard in our consolidated financial statements, including accounting policies, processes, and
systems. Recently Adopted Accounting Pronouncements In September 2016, the FASB issued ASU 2016-13, Financial
Instruments-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9 Months Ended</t>
        </is>
      </c>
    </row>
    <row r="2">
      <c r="B2" s="2" t="inlineStr">
        <is>
          <t>Nov. 30, 2021</t>
        </is>
      </c>
    </row>
    <row r="3">
      <c r="A3" s="3" t="inlineStr">
        <is>
          <t>Accounting Policies [Abstract]</t>
        </is>
      </c>
    </row>
    <row r="4">
      <c r="A4" s="4" t="inlineStr">
        <is>
          <t>Major repairs or improvements are capitalized. Minor replacements and maintenance and repairs which do not improve or extend asset lives are expensed currently</t>
        </is>
      </c>
      <c r="B4" s="4" t="inlineStr">
        <is>
          <t>Fixed assets are stated at cost. Depreciation is provided
on the straight-line method based on the estimated useful lives of the respective assets which range from three five Major repairs
or improvements are capitalized. Minor replacements and maintenance and repairs which do not improve or extend asset lives are expensed
currently
Computer equipment 3 years
Office equipment 4 years
Demo Devices 4 years
Vehicles 3 years
Leasehold improvements 5 years, the life of the lease</t>
        </is>
      </c>
    </row>
    <row r="5">
      <c r="A5" s="4" t="inlineStr">
        <is>
          <t>The following table presents information about our liabilities measured at fair value on a recurring basis, aggregated by the level in the fair value hierarchy within which those measurements fell</t>
        </is>
      </c>
      <c r="B5" s="4" t="inlineStr">
        <is>
          <t xml:space="preserve">The following table presents information about our
liabilities measured at fair value on a recurring basis, aggregated by the level in the fair value hierarchy within which those measurements
fell
Amount at Fair Value Measurement Using
Fair Value Level 1 Level 2 Level 3
November 30, 2021
Liabilities
Incentive compensation plan payable- revaluation of equity awards payable
in Series G shares $ 479,500 $ — $ — $ 479,500
Derivative liability – conversion features pursuant to convertible notes payable $ 7,299 $ — $ — $ 7,299
February 28, 2021
Liabilities
Incentive compensation plan payable- revaluation of equity awards payable
in Series G shares $ — $ — $ — $ —
Derivative liability – conversion features pursuant to convertible notes payable $ 444,466 $ — $ — $ 444,4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Nov. 30, 2021</t>
        </is>
      </c>
    </row>
    <row r="3">
      <c r="A3" s="3" t="inlineStr">
        <is>
          <t>Revenue from Contract with Customer [Abstract]</t>
        </is>
      </c>
    </row>
    <row r="4">
      <c r="A4" s="4" t="inlineStr">
        <is>
          <t>The following table presents revenues from contracts with customers disaggregated by product/service:</t>
        </is>
      </c>
      <c r="B4" s="4" t="inlineStr">
        <is>
          <t xml:space="preserve">The following table presents revenues from contracts
with customers disaggregated by product/service:
Three Months Ended Nine Months Ended
Device rental activities $ 165,353 $ 383,434
Direct sales of goods and services 208,544 692,369
$ 373,897 $ 1,075,803
Three Months Ended Nine Months Ended
Device rental activities $ 84,600 $ 214,803
Direct sales of goods and services 35,100 44,300
$ 119,700 $ 259,1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EARNING DEVICES (Tables)</t>
        </is>
      </c>
      <c r="B1" s="2" t="inlineStr">
        <is>
          <t>9 Months Ended</t>
        </is>
      </c>
    </row>
    <row r="2">
      <c r="B2" s="2" t="inlineStr">
        <is>
          <t>Nov. 30, 2021</t>
        </is>
      </c>
    </row>
    <row r="3">
      <c r="A3" s="3" t="inlineStr">
        <is>
          <t>Revenue Earning Devices</t>
        </is>
      </c>
    </row>
    <row r="4">
      <c r="A4" s="4" t="inlineStr">
        <is>
          <t>Revenue earning devices consisted of the following:</t>
        </is>
      </c>
      <c r="B4" s="4" t="inlineStr">
        <is>
          <t xml:space="preserve">Revenue earning devices consisted of the following:
November 30, 2021 February 28, 2021
Revenue earning devices $ 1,076,084 $ 500,173
Less: Accumulated depreciation (365,119 ) (226,459 )
$ 710,965 $ 273,7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Nov. 30, 2021</t>
        </is>
      </c>
    </row>
    <row r="3">
      <c r="A3" s="3" t="inlineStr">
        <is>
          <t>Property, Plant and Equipment [Abstract]</t>
        </is>
      </c>
    </row>
    <row r="4">
      <c r="A4" s="4" t="inlineStr">
        <is>
          <t>Fixed assets consisted of the following:</t>
        </is>
      </c>
      <c r="B4" s="4" t="inlineStr">
        <is>
          <t xml:space="preserve">Fixed assets consisted of the following:
November 30, 2021 February 28, 2021
Vehicles $ 44,243 $ 70,896
Demo devices 16,539 3,670
Computer equipment 36,742 23,399
Office equipment 6,162 4,142
Leasehold improvements 2,372 —
106,058 102,107
Less: Accumulated depreciation (38,981 ) (67,113 )
$ 67,077 $ 34,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Nov. 30, 2021</t>
        </is>
      </c>
      <c r="C1" s="2" t="inlineStr">
        <is>
          <t>Feb. 28, 2021</t>
        </is>
      </c>
    </row>
    <row r="2">
      <c r="A2" s="3" t="inlineStr">
        <is>
          <t>Statement of Financial Position [Abstract]</t>
        </is>
      </c>
    </row>
    <row r="3">
      <c r="A3" s="4" t="inlineStr">
        <is>
          <t>Accumulated depreciation, Revenue earning devices</t>
        </is>
      </c>
      <c r="B3" s="6" t="n">
        <v>365119</v>
      </c>
      <c r="C3" s="6" t="n">
        <v>226459</v>
      </c>
    </row>
    <row r="4">
      <c r="A4" s="4" t="inlineStr">
        <is>
          <t>Accumulated depreciation, Fixed assets</t>
        </is>
      </c>
      <c r="B4" s="5" t="n">
        <v>38981</v>
      </c>
      <c r="C4" s="5" t="n">
        <v>67113</v>
      </c>
    </row>
    <row r="5">
      <c r="A5" s="4" t="inlineStr">
        <is>
          <t>Discount of current portion of convertible notes payable</t>
        </is>
      </c>
      <c r="B5" s="5" t="n">
        <v>0</v>
      </c>
      <c r="C5" s="5" t="n">
        <v>697276</v>
      </c>
    </row>
    <row r="6">
      <c r="A6" s="4" t="inlineStr">
        <is>
          <t>Discount of current portion of loans payable</t>
        </is>
      </c>
      <c r="B6" s="5" t="n">
        <v>7504339</v>
      </c>
      <c r="C6" s="5" t="n">
        <v>0</v>
      </c>
    </row>
    <row r="7">
      <c r="A7" s="4" t="inlineStr">
        <is>
          <t>Discount of loans payable</t>
        </is>
      </c>
      <c r="B7" s="6" t="n">
        <v>2312492</v>
      </c>
      <c r="C7" s="6" t="n">
        <v>2510994</v>
      </c>
    </row>
    <row r="8">
      <c r="A8" s="4" t="inlineStr">
        <is>
          <t>Preferred stock, authorized</t>
        </is>
      </c>
      <c r="B8" s="5" t="n">
        <v>15545650</v>
      </c>
      <c r="C8" s="5" t="n">
        <v>15545650</v>
      </c>
    </row>
    <row r="9">
      <c r="A9" s="4" t="inlineStr">
        <is>
          <t>Preferred stock, issued</t>
        </is>
      </c>
      <c r="B9" s="5" t="n">
        <v>0</v>
      </c>
      <c r="C9" s="5" t="n">
        <v>0</v>
      </c>
    </row>
    <row r="10">
      <c r="A10" s="4" t="inlineStr">
        <is>
          <t>Preferred Stock, Shares Outstanding</t>
        </is>
      </c>
      <c r="B10" s="5" t="n">
        <v>0</v>
      </c>
      <c r="C10" s="5" t="n">
        <v>0</v>
      </c>
    </row>
    <row r="11">
      <c r="A11" s="4" t="inlineStr">
        <is>
          <t>Series E Preferred Stock, par value (in dollars per share)</t>
        </is>
      </c>
      <c r="B11" s="7" t="n">
        <v>0.001</v>
      </c>
      <c r="C11" s="7" t="n">
        <v>0.001</v>
      </c>
    </row>
    <row r="12">
      <c r="A12" s="4" t="inlineStr">
        <is>
          <t>Series E Preferred Stock, authorized</t>
        </is>
      </c>
      <c r="B12" s="5" t="n">
        <v>4350000</v>
      </c>
      <c r="C12" s="5" t="n">
        <v>4350000</v>
      </c>
    </row>
    <row r="13">
      <c r="A13" s="4" t="inlineStr">
        <is>
          <t>Series E Preferred Stock, outstanding</t>
        </is>
      </c>
      <c r="B13" s="5" t="n">
        <v>3350000</v>
      </c>
      <c r="C13" s="5" t="n">
        <v>4350000</v>
      </c>
    </row>
    <row r="14">
      <c r="A14" s="4" t="inlineStr">
        <is>
          <t>Series E Preferred Stock, issued</t>
        </is>
      </c>
      <c r="B14" s="5" t="n">
        <v>3350000</v>
      </c>
      <c r="C14" s="5" t="n">
        <v>4350000</v>
      </c>
    </row>
    <row r="15">
      <c r="A15" s="4" t="inlineStr">
        <is>
          <t>Series F Preferred Stock, par value (in dollars per share)</t>
        </is>
      </c>
      <c r="B15" s="6" t="n">
        <v>1</v>
      </c>
      <c r="C15" s="6" t="n">
        <v>1</v>
      </c>
    </row>
    <row r="16">
      <c r="A16" s="4" t="inlineStr">
        <is>
          <t>Series F Preferred Stock, authorized</t>
        </is>
      </c>
      <c r="B16" s="5" t="n">
        <v>4350</v>
      </c>
      <c r="C16" s="5" t="n">
        <v>4350</v>
      </c>
    </row>
    <row r="17">
      <c r="A17" s="4" t="inlineStr">
        <is>
          <t>Series F Preferred Stock, issued</t>
        </is>
      </c>
      <c r="B17" s="5" t="n">
        <v>2532</v>
      </c>
      <c r="C17" s="5" t="n">
        <v>2799</v>
      </c>
    </row>
    <row r="18">
      <c r="A18" s="4" t="inlineStr">
        <is>
          <t>Series F Preferred Stock, outstanding</t>
        </is>
      </c>
      <c r="B18" s="5" t="n">
        <v>2532</v>
      </c>
      <c r="C18" s="5" t="n">
        <v>2799</v>
      </c>
    </row>
    <row r="19">
      <c r="A19" s="4" t="inlineStr">
        <is>
          <t>Series G Preferred Stock, par value (in dollars per share)</t>
        </is>
      </c>
      <c r="B19" s="7" t="n">
        <v>0.001</v>
      </c>
      <c r="C19" s="7" t="n">
        <v>0.001</v>
      </c>
    </row>
    <row r="20">
      <c r="A20" s="4" t="inlineStr">
        <is>
          <t>Series G Preferred Stock, authorized</t>
        </is>
      </c>
      <c r="B20" s="5" t="n">
        <v>100000</v>
      </c>
      <c r="C20" s="5" t="n">
        <v>100000</v>
      </c>
    </row>
    <row r="21">
      <c r="A21" s="4" t="inlineStr">
        <is>
          <t>Series G Preferred Stock, issued</t>
        </is>
      </c>
      <c r="B21" s="5" t="n">
        <v>0</v>
      </c>
      <c r="C21" s="5" t="n">
        <v>0</v>
      </c>
    </row>
    <row r="22">
      <c r="A22" s="4" t="inlineStr">
        <is>
          <t>Series G Preferred Stock, outstanding</t>
        </is>
      </c>
      <c r="B22" s="5" t="n">
        <v>0</v>
      </c>
      <c r="C22" s="5" t="n">
        <v>0</v>
      </c>
    </row>
    <row r="23">
      <c r="A23" s="4" t="inlineStr">
        <is>
          <t>Common Stock, par value (in dollars per shares)</t>
        </is>
      </c>
      <c r="B23" s="8" t="n">
        <v>1e-05</v>
      </c>
      <c r="C23" s="8" t="n">
        <v>1e-05</v>
      </c>
    </row>
    <row r="24">
      <c r="A24" s="4" t="inlineStr">
        <is>
          <t>Common Stock, authorized</t>
        </is>
      </c>
      <c r="B24" s="5" t="n">
        <v>5000000000</v>
      </c>
      <c r="C24" s="5" t="n">
        <v>5000000000</v>
      </c>
    </row>
    <row r="25">
      <c r="A25" s="4" t="inlineStr">
        <is>
          <t>Common Stock, Shares, Issued</t>
        </is>
      </c>
      <c r="B25" s="5" t="n">
        <v>4435210360</v>
      </c>
      <c r="C25" s="5" t="n">
        <v>3229426884</v>
      </c>
    </row>
    <row r="26">
      <c r="A26" s="4" t="inlineStr">
        <is>
          <t>Common Stock, Shares, Outstanding</t>
        </is>
      </c>
      <c r="B26" s="5" t="n">
        <v>4435210360</v>
      </c>
      <c r="C26" s="5" t="n">
        <v>32294268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Nov. 30, 2021</t>
        </is>
      </c>
    </row>
    <row r="3">
      <c r="A3" s="3" t="inlineStr">
        <is>
          <t>Leases</t>
        </is>
      </c>
    </row>
    <row r="4">
      <c r="A4" s="4" t="inlineStr">
        <is>
          <t>Below is a summary of our lease assets and liabilities at November 30, 2021 and February 28, 2021.</t>
        </is>
      </c>
      <c r="B4" s="4" t="inlineStr">
        <is>
          <t xml:space="preserve">Below is a summary of our lease assets and liabilities at November 30,
2021 and February 28, 2021.
Leases Classification November 30, 2021 February 28, 2021
Assets
Operating Operating Lease Assets $ 1,330,563 $ 47,753
Liabilities
Current
Operating Current Operating Lease Liability $ 247,605 $ 43,894
Noncurrent
Operating Noncurrent Operating Lease Liabilities 1,066,035 3,859
Total lease liabilities $ 1,313,640 $ 47,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Tables)</t>
        </is>
      </c>
      <c r="B1" s="2" t="inlineStr">
        <is>
          <t>9 Months Ended</t>
        </is>
      </c>
    </row>
    <row r="2">
      <c r="B2" s="2" t="inlineStr">
        <is>
          <t>Nov. 30, 2021</t>
        </is>
      </c>
    </row>
    <row r="3">
      <c r="A3" s="3" t="inlineStr">
        <is>
          <t>Debt Disclosure [Abstract]</t>
        </is>
      </c>
    </row>
    <row r="4">
      <c r="A4" s="4" t="inlineStr">
        <is>
          <t>Convertible notes payable consisted of the following:</t>
        </is>
      </c>
      <c r="B4" s="4" t="inlineStr">
        <is>
          <t xml:space="preserve">Convertible notes payable consisted of the following:
Balance Balance
Interest Conversion November 30, February 28,
Issued Maturity Rate Rate per Share 2021 2021
July 18, 2016 July 18, 2017 * 10% $0.003 (2) 3,500 3,500
December 31, 2016 December 31, 2020 8% 35% discount (1) — 65,000
January 19, 2021 January 19, 2022 12% $0.04 — 275,000
January 27,2021 January 27, 2022 10% $0.10 (3) — 550,000
3,500 893,500
Less: current portion of convertible notes payable (3,500 ) (893,500 )
Less: discount on noncurrent convertible notes payable — —
Noncurrent convertible notes payable, net of discount $ — $ —
Current portion of convertible notes payable $ 3,500 $ 893,500
Less: discount on current portion of convertible notes payable — (697,276 )
Current portion of convertible notes payable, net of discount $ 3,500 $ 196,2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9 Months Ended</t>
        </is>
      </c>
    </row>
    <row r="2">
      <c r="B2" s="2" t="inlineStr">
        <is>
          <t>Nov. 30, 2021</t>
        </is>
      </c>
    </row>
    <row r="3">
      <c r="A3" s="3" t="inlineStr">
        <is>
          <t>Loans Payable</t>
        </is>
      </c>
    </row>
    <row r="4">
      <c r="A4" s="4" t="inlineStr">
        <is>
          <t>Schedule of loans payable</t>
        </is>
      </c>
      <c r="B4" s="4" t="inlineStr">
        <is>
          <t>Loans payable at November 30, 2021 consisted of the
following: Schedule of loans payable
Annual
Date Maturity Description Principal Interest Rate
June 11, 2018 June 11, 2019 Promissory note (3) $ 48,000 25% *
August 10, 2018 September 1, 2018 Promissory note (4) — 25%
August 16, 2018 August 16, 2019 Promissory note (1) — 25%
August 16, 2018 October 1, 2018 Promissory note (4) — 25%
October 11, 2018 October 11, 2019 Promissory note 17,000 20% *
January 31, 2019 June 30, 2019 Promissory note (2) 78,432 15% *
January 24, 2019 January 24, 2021 Loan (8) — 11% *
May 9, 2019 June 30, 2019 Promissory note (5) 7,850 15% *
May 31, 2019 June 30, 2019 Promissory note (6) 86,567 15% *
June 26, 2019 June 26, 2020 Promissory note (9) 79,104 15% *
September 24, 2019 June 24, 2020 Promissory note (13) 12,000 15% *
January 30, 2020 January 30, 2021 Promissory note (15) 11,000 15% *
February 27, 2020 February 27, 2021 Promissory note (16) 5,000 15% *
April 16, 2020 April 16, 2021 Promissory note (17) 13,000 15% *
May 12, 2020 May 12, 2021 Promissory note (18) 43,500 15% *
May 22, 2020 May 22, 2021 Promissory note (19) 85,000 15% *
June 2, 2020 June 2, 2021 Promissory note (23) 62,000 15% *
June 9, 2020 June 9, 2021 Promissory note (24) 31,000 15% *
June 12, 2020 June 12, 2021 Promissory note (25) 50,000 15% *
June 16, 2020 June 16, 2021 Promissory note (26) 42,000 15% *
April 3, 2020 April 3, 2021 Promissory note (20) 27,696 20% *
August 13, 2020 August 13, 2021 Promissory note (22) — 20%
September 8, 2020 September 8, 2021 Promissory note (27) — 20%
September 15, 2020 September 15, 2022 Promissory note (28) 300,000 10%
October 6, 2020 March 6, 2023 Promissory note (29) 150,000 12%
November 12, 2020 November 12, 2023 Promissory note (30) 110,000 12%
November 23, 2020 October 23, 2022 Promissory note (31) 65,000 15.5%
November 23, 2020 November 23, 2023 Promissory note (32) 300,000 15%
December 10, 2020 December 10, 2023 Promissory note (33) 82,500 12%
December 10, 2020 December 10, 2023 Promissory note (34) 3,921,168 12%
December 10, 2020 December 10, 2023 Promissory note (35) 3,054,338 12%
December 10, 2020 December 10, 2023 Promissory note (36) 165,605 12%
December 14, 2020 December 14, 2023 Promissory note (37) 310,375 12%
December 14, 2020 December 14, 2023 Promissory note (38) — 12%
December 30, 2020 December 30, 2023 Promissory note (39) 350,000 12%
December 31, 2021 December 31, 2024 Promissory note (40) 25,000 12%
December 31, 2021 December 31, 2024 Promissory note (41) 145,000 12%
January 14, 2021 January 14, 2024 Promissory note (42) 550,000 12%
February 22, 2021 February 22, 2022 Promissory note (43) 1,650,000 12%
March 1, 2021 March 1, 2022 Promissory note (10) 6,000,000 12%
March 23, 2021 March 23, 2022 Promissory note (11) — 0%
March 23, 2021 March 23, 2022 Promissory note (12) — 0%
June 8, 2021 June 8, 2022 Promissory note (44) 2,750,000 12%
July 12, 2021 July 26, 2026 Promissory note (45) 4,000,160 7%
September 14, 2021 September 14, 2022 Promissory note (46) 1,650,000 12%
$ 26,278,295
Less current portion of loans payable (11,099,150 )
Less discount on loans payable (2,312,492 )
Loans payable $ 12,866,653
Current portion of loans payable $ 11,099,150
Less discount on loans payable (7,504,339 )
Current portion of loans payable, net of discount $ 3,594,811 __________
* Note is in default. No notice has been given by the note holder to the Company at the time of
issuance of these financial statements.
(1) Repayable in 12 2,376 25,000
(2) The note may be pre-payable at any time. The note balance includes 33 25,882
(3) Repayable in 12 monthly instalments of $ 4,562 48,000
(4) $ 20,000
(5) The note may be pre-payable at any time. The note balance includes 33 2,590
(6) The note may be pre-payable at any time. The note balance includes 33 28,567
(8) $ 257,000 26,146
(9) The note may be pre-payable at any time. The note balance includes 33 26,104
(10) The unsecured note may be pre-payable at any time. Cash proceeds of $ 5,400,000 600,0000
(11) In exchange for 28 Series F preferred shares, the Company issued a noninterest bearing unsecured loan for
$ 2,545,900 2,267,768 278,132 1,524 54,102 0
(12) In exchange for 55 Series F preferred shares, the Company issued a noninterest bearing unsecured loan for
$ 5,000,875 4,465,067 535,808 2,936 107,162
(13) The note may be pre-payable at any time. The note balance includes an original issue discount of $ 3,000 - 21 - ARTIFICIAL INTELLIGENCE TECHNOLOGY SOLUTIONS INC. NOTES TO CONDENSED CONSOLIDATED FINANCIAL STATEMENTS (UNAUDITED)
(15) The note may be pre-payable at any time. The note balance includes an original issue discount
of $ 2,450
(16) The note may be pre-payable at any time. The note balance includes an original issue discount of $ 1,200
(17) The note may be pre-payable at any time. The note balance includes an original issue discount of $ 3,850
(18) The note may be pre-payable at any time. The note balance includes an original issue discount of $ 8,000
(19) The note may be pre-payable at any time. The note balance includes an original issue discount of $ 15,000
(20) $ 40,000 CDN loan, both principal and interest are due at maturity, if unpaid there is a 10 6,739
(21) Principal repayable in one 10 186,000
(22) $ 60,000 CDN loan, principal is due at maturity, interest is payable commencing the third month after the
loan over the remaining 10 months. If principal or interest unpaid there is a 10 6,739
(23) The note may be pre-payable at any time. The note balance includes an original issue discount of $ 12,000
(24) The note may be pre-payable at any time. The note balance includes an original issue discount of $ 6,000
(25) The note may be pre-payable at any time. The note balance includes an original issue discount of $ 10,000
(26) The note may be pre-payable at any time. The note balance includes an original issue discount of $ 7,000
(27) $10,000 CDN loan, principal is due at maturity, interest is payable monthly commencing the third month after
the loan over the remaining 10 months. If principal or interest unpaid there is a 10 6,739
(28) The note may be pre-payable at any time. The note balance includes an original issue discount of $50,000.
Interest payable monthly, principal due at maturity. Secured by a general security charging all of RAD’s present and after-acquired
property. For the three months and nine months ended November 30, 2021, the Company recorded amortization expense of $6,024 and $17,563,
respectively with an unamortized discount of $21,067 at November 30, 2021.
(29) Principal and interest repayable in 28 monthly instalments commencing December 6, 2020, the first 6 months
at $2,000 per month, the remaining 22 payments at $ 8,500 per month
(30) The note may be pre-payable at any time. The note balance includes an original issue discount of $ 10,000 70,000,000 0.00165 3 41,176 3,134 8,605 39,724
(31) P rincipal and interest repayable in 21 monthly instalments commencing December 6, 2020 of $4,060 commencing
February 21, 2021. - 22 - ARTIFICIAL INTELLIGENCE TECHNOLOGY SOLUTIONS INC. NOTES TO CONDENSED CONSOLIDATED FINANCIAL STATEMENTS (UNAUDITED)
(32) The note may be pre-payable at any time. The note balance includes an original issue discount
of $ 25,000 230,000,000 0.00165 3 125,814 8,830 24,074 119,726
(33) The note may be pre-payable at any time. The note balance includes an original issue discount of 7,500 100,000,000 0.002 3 54,545 2,642 6,694 53,877
(34) This promissory note was issued as part of a debt settlement as disclosed in Note 8 whereby $2,683,357 in
convertible notes and associated accrued interest of $ 1,237,811 3,921,168 3,921,168 450,000,000 .002 three 990,000
(35) This promissory note was issued as part of a debt settlement as disclosed in Note 9 whereby $ 1,460,794 1,593,544 3,054,338 3,054,338 250,000,000 .002 three-year 550,000
(36) This promissory note was issued as part of a debt settlement as disclosed in Note 9 whereby $ 103,180 62,425 165,605 80,000,000 .002 176,000
(37) This promissory note was issued as part of a debt settlement as disclosed in Note 9 whereby $ 235,000 75,375 310,375 25,000,000 .002 182,500
(38) This promissory note was issued as part of a debt settlement as disclosed in Note 9 whereby $ 100,000 37,589 137,589 192,625
(39) The note may be pre-payable at any time. The note balance includes an original issue discount of $ 35,000 50,000,000 0.025 3 271,250 271,250 7,472 17,399 286,731
(40) This promissory note was issued as part of a debt settlement as disclosed in Note 9 whereby $ 9,200 6,944 16,144 25,000
(41) This promissory note was issued as part of a debt settlement as disclosed in Note 9 whereby $ 79,500 28,925 108,425 145,000 - 23 - ARTIFICIAL INTELLIGENCE TECHNOLOGY SOLUTIONS INC. NOTES TO CONDENSED CONSOLIDATED FINANCIAL STATEMENTS (UNAUDITED)
(42) The note may be pre-payable at any time. The note balance includes an original issue discount
of $ 250,000 50,000,000 0.025 3 380,174 15,679 39,137 386,319
(43) The note may be pre-payable at any time. The note balance includes an original issue discount of $ 150,000 100,000,000 0.135 3 1,342,857 22,259 49,854 1,442,724
(44) The note may be pre-payable at any time. The note balance includes an original issue discount of $ 50,000 170,000,000 0.064 3 2,035,033 296,511 431,915 1,853,119
(45) This loan was in exchange for 184 Series F preferred shares from a former director. The interest and principal
are payable at maturity. The loan is unsecured.
(46) The note may be pre-payable at any time. The note balance includes an original issue discount of $ 150,000 250,000,000 0.037 1,284,783 8,669 1,426,1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RIVATIVE LIABILITIES (Tables)</t>
        </is>
      </c>
      <c r="B1" s="2" t="inlineStr">
        <is>
          <t>9 Months Ended</t>
        </is>
      </c>
    </row>
    <row r="2">
      <c r="B2" s="2" t="inlineStr">
        <is>
          <t>Nov. 30, 2021</t>
        </is>
      </c>
    </row>
    <row r="3">
      <c r="A3" s="3" t="inlineStr">
        <is>
          <t>Derivative Liabilities</t>
        </is>
      </c>
    </row>
    <row r="4">
      <c r="A4" s="4" t="inlineStr">
        <is>
          <t>Schedule of derivative liabilities using the Monte-Carlo</t>
        </is>
      </c>
      <c r="B4" s="4" t="inlineStr">
        <is>
          <t xml:space="preserve"> Schedule of derivative liabilities using the Monte-Carlo
Strike price $ 0.04 0.026
Fair value of Company common stock $ 0.6320 0.4285
Dividend yield 0.00
Expected volatility 125.3 107.7
Risk free interest rate 0.15 0.13
Expected term (years) 0.5 0.32</t>
        </is>
      </c>
    </row>
    <row r="5">
      <c r="A5" s="4" t="inlineStr">
        <is>
          <t>Schedule of level 3 financial instruments</t>
        </is>
      </c>
      <c r="B5" s="4" t="inlineStr">
        <is>
          <t xml:space="preserve"> Schedule of level 3 financial instruments
Balance as of February 28, 2021 $ 444,466
Reduction of derivative liability due to debt settlement (503,500 )
Derivative discount on loan amendment 438,835
Change in fair value of derivative liabilities (372,502 )
Balance as of November 30, 2021 $ 7,2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DEFICIT) (Tables)</t>
        </is>
      </c>
      <c r="B1" s="2" t="inlineStr">
        <is>
          <t>9 Months Ended</t>
        </is>
      </c>
    </row>
    <row r="2">
      <c r="B2" s="2" t="inlineStr">
        <is>
          <t>Nov. 30, 2021</t>
        </is>
      </c>
    </row>
    <row r="3">
      <c r="A3" s="3" t="inlineStr">
        <is>
          <t>Equity [Abstract]</t>
        </is>
      </c>
    </row>
    <row r="4">
      <c r="A4" s="4" t="inlineStr">
        <is>
          <t>Schedule of Summary of stock Option Activity</t>
        </is>
      </c>
      <c r="B4" s="4" t="inlineStr">
        <is>
          <t>Schedule of Summary of stock Option Activity
Number of Series F Preferred Warrants Weighted Average Exercise Price Weighted Average Remaining Years
Outstanding at March 1, 2021 — — —
Issued 367 $1.00 5.00
Exercised (38 ) $1.00 5.00
Forfeited and cancelled — — —
Outstanding at November 30, 2021 329 $1.00 4.50</t>
        </is>
      </c>
    </row>
    <row r="5">
      <c r="A5" s="4" t="inlineStr">
        <is>
          <t>Summary of Common Stock Warrant Activity</t>
        </is>
      </c>
      <c r="B5" s="4" t="inlineStr">
        <is>
          <t>Summary of Common Stock Warrant Activity
Number of Warrants Weighted Average Exercise Price Weighted Average Remaining Years
Outstanding at March 1, 2021 619,523,492 $0.0295 2.81
Issued 720,000,000 $0.201 2.47
Exercised (411,000,000 ) $0.0003 1.99
Forfeited and cancelled (106) — —
Outstanding at November 30, 2021 928,523,386 $0.083 2.43</t>
        </is>
      </c>
    </row>
    <row r="6">
      <c r="A6" s="4" t="inlineStr">
        <is>
          <t>Schedule of black scholes model with assumption strike price</t>
        </is>
      </c>
      <c r="B6" s="4" t="inlineStr">
        <is>
          <t xml:space="preserve"> Schedule of black scholes model with
assumption strike price
Strike price $ 0.135 0.037
Fair value of Company’s common stock $ 0.146 0.0071
Dividend yield 0.00
Expected volatility 411.0 403.33
Risk free interest rate 0.43 0.27
Expected term (years) 3.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Nov. 30, 2021</t>
        </is>
      </c>
    </row>
    <row r="3">
      <c r="A3" s="3" t="inlineStr">
        <is>
          <t>Commitments and Contingencies Disclosure [Abstract]</t>
        </is>
      </c>
    </row>
    <row r="4">
      <c r="A4" s="4" t="inlineStr">
        <is>
          <t>minimum base rent of $1,538 per month. The Company paid a down payment of $18,462</t>
        </is>
      </c>
      <c r="B4" s="4" t="inlineStr">
        <is>
          <t xml:space="preserve">On September 30, 2021, the Company entered into a
3-year lease agreement for a vehicle commencing September 30, 2021 through to April 30, 2031 with a minimum base rent of $1,538 per month.
The Company paid a down payment of $18,462
Maturity of Lease Liabilities Operating
November 30, 2022 $ 247,605
November 30, 2023 232,169
November 30, 2024 226,016
November 30, 2025 207,558
November 30, 2026 207,558
November 30, 2027 and after 916,714
Total lease payments 2,037,620
Less: Interest (723,980 )
Present value of lease liabilities $ 1,313,6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Nov. 30, 2021</t>
        </is>
      </c>
    </row>
    <row r="3">
      <c r="A3" s="3" t="inlineStr">
        <is>
          <t>Earnings Per Share [Abstract]</t>
        </is>
      </c>
    </row>
    <row r="4">
      <c r="A4" s="4" t="inlineStr">
        <is>
          <t>The net income (loss) per common share amounts were determined as follows:</t>
        </is>
      </c>
      <c r="B4" s="4" t="inlineStr">
        <is>
          <t xml:space="preserve">The net income (loss) per common share amounts were
determined as follows:
For the Three Months Ended For the Nine Months Ended
November 30, November 30,
2021 2020 2021 2020
Numerator:
Net income (loss) available to common shareholders $ (7,094,442 ) $ 3,408,305 $ (47,831,733 ) $ (3,634,660)
Effect of common stock equivalents:
Add: interest expense on convertible debt 38,345 479,387 63,299 1,503,148
Add Penalty interest on convertible debt — 494,428 — 939,705
Add (less) loss (gain) on change of derivative liabilities — (5,534,622 ) 372,502 (1,027,238 )
Net income (loss) adjusted for common stock equivalents (7,056,097 ) (972,502 ) (47,395,932 ) (2,219,045 )
Denominator:
Weighted average shares – basic 4,183,357,145 679,536,441 4,162,382,723 470,273,731
Net income (loss) per share – basic $ 0.00 $ 0.00 $ (0.01 ) $ 0.00
Denominator:
Weighted average shares – diluted 4,183,357,145 679,536,441 4,162,382,723 470,273,731
Net income (loss) per share – diluted $ 0.00 $ 0.00 $ (0.01 ) $ 0.00 </t>
        </is>
      </c>
    </row>
    <row r="5">
      <c r="A5" s="4" t="inlineStr">
        <is>
          <t>The anti-dilutive shares of common stock equivalents for the three and nine months ended November 30, 2021 and November 30, 2020 were as follows:</t>
        </is>
      </c>
      <c r="B5" s="4" t="inlineStr">
        <is>
          <t>The anti-dilutive shares of common stock equivalents
for the three and nine months ended November 30, 2021 and November 30, 2020 were as follows:
For the Three Months Ended For the Nine Months Ended
November 30, November 30,
2021 2020 2021 2020
Convertible notes and accrued interest 3,432,063 13,732,671,277 3,432,063 13,732,671,277
Convertible Class F Preferred shares 15,294,230,742 6,519,028,347 15,294,230,742 6,519,028,347
Stock options and warrants 968,523,386 300,002,043 968,523,386 300,002,043
Total 16,266,186,191 20,551,701,667 16,266,186,191 20,551,701,6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GENERAL INFORMATION (Details Narrative) - shares</t>
        </is>
      </c>
      <c r="B1" s="2" t="inlineStr">
        <is>
          <t>Aug. 28, 2017</t>
        </is>
      </c>
      <c r="C1" s="2" t="inlineStr">
        <is>
          <t>Nov. 30, 2021</t>
        </is>
      </c>
      <c r="D1" s="2" t="inlineStr">
        <is>
          <t>Feb. 28, 2021</t>
        </is>
      </c>
      <c r="E1" s="2" t="inlineStr">
        <is>
          <t>Jul. 25, 2017</t>
        </is>
      </c>
    </row>
    <row r="2">
      <c r="A2" s="3" t="inlineStr">
        <is>
          <t>Restructuring Cost and Reserve [Line Items]</t>
        </is>
      </c>
    </row>
    <row r="3">
      <c r="A3" s="4" t="inlineStr">
        <is>
          <t>Common stock, issued</t>
        </is>
      </c>
      <c r="C3" s="5" t="n">
        <v>4435210360</v>
      </c>
      <c r="D3" s="5" t="n">
        <v>3229426884</v>
      </c>
    </row>
    <row r="4">
      <c r="A4" s="4" t="inlineStr">
        <is>
          <t>Robotic Assistance Devices LLC [Member]</t>
        </is>
      </c>
    </row>
    <row r="5">
      <c r="A5" s="3" t="inlineStr">
        <is>
          <t>Restructuring Cost and Reserve [Line Items]</t>
        </is>
      </c>
    </row>
    <row r="6">
      <c r="A6" s="4" t="inlineStr">
        <is>
          <t>Common stock, issued</t>
        </is>
      </c>
      <c r="E6" s="5" t="n">
        <v>10000</v>
      </c>
    </row>
    <row r="7">
      <c r="A7" s="4" t="inlineStr">
        <is>
          <t>Robotic Assistance Devices LLC [Member] | Series E Preferred Stock [Member]</t>
        </is>
      </c>
    </row>
    <row r="8">
      <c r="A8" s="3" t="inlineStr">
        <is>
          <t>Restructuring Cost and Reserve [Line Items]</t>
        </is>
      </c>
    </row>
    <row r="9">
      <c r="A9" s="4" t="inlineStr">
        <is>
          <t>Number of shares isuued under acquisition</t>
        </is>
      </c>
      <c r="B9" s="5" t="n">
        <v>3350000</v>
      </c>
    </row>
    <row r="10">
      <c r="A10" s="4" t="inlineStr">
        <is>
          <t>Robotic Assistance Devices LLC [Member] | Series F Preferred Stock [Member]</t>
        </is>
      </c>
    </row>
    <row r="11">
      <c r="A11" s="3" t="inlineStr">
        <is>
          <t>Restructuring Cost and Reserve [Line Items]</t>
        </is>
      </c>
    </row>
    <row r="12">
      <c r="A12" s="4" t="inlineStr">
        <is>
          <t>Number of shares isuued under acquisition</t>
        </is>
      </c>
      <c r="B12" s="5" t="n">
        <v>24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3" customWidth="1" min="5" max="5"/>
  </cols>
  <sheetData>
    <row r="1">
      <c r="A1" s="1" t="inlineStr">
        <is>
          <t>GOING CONCERN (Details Narrative) - USD ($)</t>
        </is>
      </c>
      <c r="B1" s="2" t="inlineStr">
        <is>
          <t>9 Months Ended</t>
        </is>
      </c>
    </row>
    <row r="2">
      <c r="B2" s="2" t="inlineStr">
        <is>
          <t>Nov. 30, 2021</t>
        </is>
      </c>
      <c r="C2" s="2" t="inlineStr">
        <is>
          <t>Nov. 30, 2020</t>
        </is>
      </c>
      <c r="D2" s="2" t="inlineStr">
        <is>
          <t>Feb. 28, 2021</t>
        </is>
      </c>
      <c r="E2" s="2" t="inlineStr">
        <is>
          <t>[1]</t>
        </is>
      </c>
    </row>
    <row r="3">
      <c r="A3" s="3" t="inlineStr">
        <is>
          <t>Organization, Consolidation and Presentation of Financial Statements [Abstract]</t>
        </is>
      </c>
    </row>
    <row r="4">
      <c r="A4" s="4" t="inlineStr">
        <is>
          <t>Cash flow from operating activities</t>
        </is>
      </c>
      <c r="B4" s="6" t="n">
        <v>-10434762</v>
      </c>
      <c r="C4" s="6" t="n">
        <v>-1446075</v>
      </c>
    </row>
    <row r="5">
      <c r="A5" s="4" t="inlineStr">
        <is>
          <t>Accumulated deficit</t>
        </is>
      </c>
      <c r="B5" s="5" t="n">
        <v>-79778503</v>
      </c>
      <c r="D5" s="6" t="n">
        <v>-31521754</v>
      </c>
    </row>
    <row r="6">
      <c r="A6" s="4" t="inlineStr">
        <is>
          <t>Working capital</t>
        </is>
      </c>
      <c r="B6" s="6" t="n">
        <v>298374</v>
      </c>
    </row>
    <row r="7"/>
    <row r="8">
      <c r="A8" s="4" t="inlineStr">
        <is>
          <t>[1]</t>
        </is>
      </c>
      <c r="B8" s="4" t="inlineStr">
        <is>
          <t>Derived from audited information</t>
        </is>
      </c>
    </row>
  </sheetData>
  <mergeCells count="9">
    <mergeCell ref="A1:A2"/>
    <mergeCell ref="B1:C1"/>
    <mergeCell ref="D1:E1"/>
    <mergeCell ref="D3:E3"/>
    <mergeCell ref="D4:E4"/>
    <mergeCell ref="D5:E5"/>
    <mergeCell ref="D6:E6"/>
    <mergeCell ref="A7:E7"/>
    <mergeCell ref="B8:E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Major repairs or improvements are capitalized. Minor replacements and maintenance and repairs which do not improve or extend asset lives are expensed currently (Details)</t>
        </is>
      </c>
      <c r="B1" s="2" t="inlineStr">
        <is>
          <t>9 Months Ended</t>
        </is>
      </c>
    </row>
    <row r="2">
      <c r="B2" s="2" t="inlineStr">
        <is>
          <t>Nov. 30, 2021</t>
        </is>
      </c>
    </row>
    <row r="3">
      <c r="A3" s="4" t="inlineStr">
        <is>
          <t>Computer Equipment [Member]</t>
        </is>
      </c>
    </row>
    <row r="4">
      <c r="A4" s="3" t="inlineStr">
        <is>
          <t>Property, Plant and Equipment [Line Items]</t>
        </is>
      </c>
    </row>
    <row r="5">
      <c r="A5" s="4" t="inlineStr">
        <is>
          <t>Fixed assets, useful life</t>
        </is>
      </c>
      <c r="B5" s="4" t="inlineStr">
        <is>
          <t>3 years</t>
        </is>
      </c>
    </row>
    <row r="6">
      <c r="A6" s="4" t="inlineStr">
        <is>
          <t>Office Equipment [Member]</t>
        </is>
      </c>
    </row>
    <row r="7">
      <c r="A7" s="3" t="inlineStr">
        <is>
          <t>Property, Plant and Equipment [Line Items]</t>
        </is>
      </c>
    </row>
    <row r="8">
      <c r="A8" s="4" t="inlineStr">
        <is>
          <t>Fixed assets, useful life</t>
        </is>
      </c>
      <c r="B8" s="4" t="inlineStr">
        <is>
          <t>4 years</t>
        </is>
      </c>
    </row>
    <row r="9">
      <c r="A9" s="4" t="inlineStr">
        <is>
          <t>Demo Devices [Member]</t>
        </is>
      </c>
    </row>
    <row r="10">
      <c r="A10" s="3" t="inlineStr">
        <is>
          <t>Property, Plant and Equipment [Line Items]</t>
        </is>
      </c>
    </row>
    <row r="11">
      <c r="A11" s="4" t="inlineStr">
        <is>
          <t>Fixed assets, useful life</t>
        </is>
      </c>
      <c r="B11" s="4" t="inlineStr">
        <is>
          <t>4 years</t>
        </is>
      </c>
    </row>
    <row r="12">
      <c r="A12" s="4" t="inlineStr">
        <is>
          <t>Vehicles [Member]</t>
        </is>
      </c>
    </row>
    <row r="13">
      <c r="A13" s="3" t="inlineStr">
        <is>
          <t>Property, Plant and Equipment [Line Items]</t>
        </is>
      </c>
    </row>
    <row r="14">
      <c r="A14" s="4" t="inlineStr">
        <is>
          <t>Fixed assets, useful life</t>
        </is>
      </c>
      <c r="B14" s="4" t="inlineStr">
        <is>
          <t>3 years</t>
        </is>
      </c>
    </row>
    <row r="15">
      <c r="A15" s="4" t="inlineStr">
        <is>
          <t>Leasehold Improvements [Member]</t>
        </is>
      </c>
    </row>
    <row r="16">
      <c r="A16" s="3" t="inlineStr">
        <is>
          <t>Property, Plant and Equipment [Line Items]</t>
        </is>
      </c>
    </row>
    <row r="17">
      <c r="A17" s="4" t="inlineStr">
        <is>
          <t>Fixed assets, useful life</t>
        </is>
      </c>
      <c r="B17"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Income Statement [Abstract]</t>
        </is>
      </c>
    </row>
    <row r="4">
      <c r="A4" s="4" t="inlineStr">
        <is>
          <t>Revenues</t>
        </is>
      </c>
      <c r="B4" s="6" t="n">
        <v>373897</v>
      </c>
      <c r="C4" s="6" t="n">
        <v>119700</v>
      </c>
      <c r="D4" s="6" t="n">
        <v>1075803</v>
      </c>
      <c r="E4" s="6" t="n">
        <v>259103</v>
      </c>
    </row>
    <row r="5">
      <c r="A5" s="4" t="inlineStr">
        <is>
          <t>Cost of Goods Sold</t>
        </is>
      </c>
      <c r="B5" s="5" t="n">
        <v>143424</v>
      </c>
      <c r="C5" s="5" t="n">
        <v>24682</v>
      </c>
      <c r="D5" s="5" t="n">
        <v>296304</v>
      </c>
      <c r="E5" s="5" t="n">
        <v>69983</v>
      </c>
    </row>
    <row r="6">
      <c r="A6" s="4" t="inlineStr">
        <is>
          <t>Gross Profit</t>
        </is>
      </c>
      <c r="B6" s="5" t="n">
        <v>230473</v>
      </c>
      <c r="C6" s="5" t="n">
        <v>95018</v>
      </c>
      <c r="D6" s="5" t="n">
        <v>779499</v>
      </c>
      <c r="E6" s="5" t="n">
        <v>189120</v>
      </c>
    </row>
    <row r="7">
      <c r="A7" s="3" t="inlineStr">
        <is>
          <t>Operating expenses:</t>
        </is>
      </c>
    </row>
    <row r="8">
      <c r="A8" s="4" t="inlineStr">
        <is>
          <t>Research and development</t>
        </is>
      </c>
      <c r="B8" s="5" t="n">
        <v>982446</v>
      </c>
      <c r="C8" s="5" t="n">
        <v>20624</v>
      </c>
      <c r="D8" s="5" t="n">
        <v>2316383</v>
      </c>
      <c r="E8" s="5" t="n">
        <v>211025</v>
      </c>
    </row>
    <row r="9">
      <c r="A9" s="4" t="inlineStr">
        <is>
          <t>General and administrative</t>
        </is>
      </c>
      <c r="B9" s="5" t="n">
        <v>3964512</v>
      </c>
      <c r="C9" s="5" t="n">
        <v>941323</v>
      </c>
      <c r="D9" s="5" t="n">
        <v>8455224</v>
      </c>
      <c r="E9" s="5" t="n">
        <v>1780824</v>
      </c>
    </row>
    <row r="10">
      <c r="A10" s="4" t="inlineStr">
        <is>
          <t>Depreciation and amortization</t>
        </is>
      </c>
      <c r="B10" s="5" t="n">
        <v>67927</v>
      </c>
      <c r="C10" s="5" t="n">
        <v>30145</v>
      </c>
      <c r="D10" s="5" t="n">
        <v>153261</v>
      </c>
      <c r="E10" s="5" t="n">
        <v>88621</v>
      </c>
    </row>
    <row r="11">
      <c r="A11" s="4" t="inlineStr">
        <is>
          <t>Operating lease cost and rent</t>
        </is>
      </c>
      <c r="B11" s="5" t="n">
        <v>103115</v>
      </c>
      <c r="C11" s="5" t="n">
        <v>3000</v>
      </c>
      <c r="D11" s="5" t="n">
        <v>207201</v>
      </c>
      <c r="E11" s="5" t="n">
        <v>14800</v>
      </c>
    </row>
    <row r="12">
      <c r="A12" s="4" t="inlineStr">
        <is>
          <t>(Gain) loss on disposal of fixed assets</t>
        </is>
      </c>
      <c r="B12" s="4" t="inlineStr">
        <is>
          <t xml:space="preserve"> </t>
        </is>
      </c>
      <c r="C12" s="4" t="inlineStr">
        <is>
          <t xml:space="preserve"> </t>
        </is>
      </c>
      <c r="D12" s="5" t="n">
        <v>-29125</v>
      </c>
      <c r="E12" s="5" t="n">
        <v>553</v>
      </c>
    </row>
    <row r="13">
      <c r="A13" s="4" t="inlineStr">
        <is>
          <t>Total operating expenses</t>
        </is>
      </c>
      <c r="B13" s="5" t="n">
        <v>5118000</v>
      </c>
      <c r="C13" s="5" t="n">
        <v>995092</v>
      </c>
      <c r="D13" s="5" t="n">
        <v>11102944</v>
      </c>
      <c r="E13" s="5" t="n">
        <v>2095823</v>
      </c>
    </row>
    <row r="14">
      <c r="A14" s="4" t="inlineStr">
        <is>
          <t>Loss from operations</t>
        </is>
      </c>
      <c r="B14" s="5" t="n">
        <v>-4887527</v>
      </c>
      <c r="C14" s="5" t="n">
        <v>-900074</v>
      </c>
      <c r="D14" s="5" t="n">
        <v>-10323445</v>
      </c>
      <c r="E14" s="5" t="n">
        <v>-1906703</v>
      </c>
    </row>
    <row r="15">
      <c r="A15" s="3" t="inlineStr">
        <is>
          <t>Other income (expense), net:</t>
        </is>
      </c>
    </row>
    <row r="16">
      <c r="A16" s="4" t="inlineStr">
        <is>
          <t>Change in fair value of derivative liabilities</t>
        </is>
      </c>
      <c r="B16" s="4" t="inlineStr">
        <is>
          <t xml:space="preserve"> </t>
        </is>
      </c>
      <c r="C16" s="5" t="n">
        <v>5354622</v>
      </c>
      <c r="D16" s="5" t="n">
        <v>372502</v>
      </c>
      <c r="E16" s="5" t="n">
        <v>1027328</v>
      </c>
    </row>
    <row r="17">
      <c r="A17" s="4" t="inlineStr">
        <is>
          <t>Interest expense</t>
        </is>
      </c>
      <c r="B17" s="5" t="n">
        <v>-2050254</v>
      </c>
      <c r="C17" s="5" t="n">
        <v>-1076275</v>
      </c>
      <c r="D17" s="5" t="n">
        <v>-4812477</v>
      </c>
      <c r="E17" s="5" t="n">
        <v>-2785317</v>
      </c>
    </row>
    <row r="18">
      <c r="A18" s="4" t="inlineStr">
        <is>
          <t>Gain (loss) on settlement of debt</t>
        </is>
      </c>
      <c r="B18" s="5" t="n">
        <v>-156661</v>
      </c>
      <c r="C18" s="5" t="n">
        <v>30032</v>
      </c>
      <c r="D18" s="5" t="n">
        <v>-33068313</v>
      </c>
      <c r="E18" s="5" t="n">
        <v>30032</v>
      </c>
    </row>
    <row r="19">
      <c r="A19" s="4" t="inlineStr">
        <is>
          <t>Total other income (expense), net</t>
        </is>
      </c>
      <c r="B19" s="5" t="n">
        <v>-2206915</v>
      </c>
      <c r="C19" s="5" t="n">
        <v>4308379</v>
      </c>
      <c r="D19" s="5" t="n">
        <v>-37508288</v>
      </c>
      <c r="E19" s="5" t="n">
        <v>-1727957</v>
      </c>
    </row>
    <row r="20">
      <c r="A20" s="4" t="inlineStr">
        <is>
          <t>Net income (loss)</t>
        </is>
      </c>
      <c r="B20" s="6" t="n">
        <v>-7094442</v>
      </c>
      <c r="C20" s="6" t="n">
        <v>3408305</v>
      </c>
      <c r="D20" s="6" t="n">
        <v>-47831733</v>
      </c>
      <c r="E20" s="6" t="n">
        <v>-3634660</v>
      </c>
    </row>
    <row r="21">
      <c r="A21" s="4" t="inlineStr">
        <is>
          <t>Net income (loss) per share - basic</t>
        </is>
      </c>
      <c r="B21" s="6" t="n">
        <v>0</v>
      </c>
      <c r="C21" s="6" t="n">
        <v>0</v>
      </c>
      <c r="D21" s="9" t="n">
        <v>-0.01</v>
      </c>
      <c r="E21" s="6" t="n">
        <v>0</v>
      </c>
    </row>
    <row r="22">
      <c r="A22" s="4" t="inlineStr">
        <is>
          <t>Net income (loss) per share - diluted</t>
        </is>
      </c>
      <c r="B22" s="6" t="n">
        <v>0</v>
      </c>
      <c r="C22" s="6" t="n">
        <v>0</v>
      </c>
      <c r="D22" s="9" t="n">
        <v>-0.01</v>
      </c>
      <c r="E22" s="6" t="n">
        <v>0</v>
      </c>
    </row>
    <row r="23">
      <c r="A23" s="4" t="inlineStr">
        <is>
          <t>Weighted average common share outstanding - basic and diluted</t>
        </is>
      </c>
      <c r="B23" s="5" t="n">
        <v>4183357145</v>
      </c>
      <c r="C23" s="5" t="n">
        <v>679536441</v>
      </c>
      <c r="D23" s="5" t="n">
        <v>4162382783</v>
      </c>
      <c r="E23" s="5" t="n">
        <v>470273731</v>
      </c>
    </row>
    <row r="24">
      <c r="A24" s="4" t="inlineStr">
        <is>
          <t>Weighted average common share outstanding - diluted</t>
        </is>
      </c>
      <c r="B24" s="5" t="n">
        <v>4183357145</v>
      </c>
      <c r="C24" s="5" t="n">
        <v>679536441</v>
      </c>
      <c r="D24" s="5" t="n">
        <v>4162382783</v>
      </c>
      <c r="E24" s="5" t="n">
        <v>4702737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esents information about our liabilities measured at fair value on a recurring basis, aggregated by the level in the fair value hierarchy within which those measurements fell (Details) - USD ($)</t>
        </is>
      </c>
      <c r="B1" s="2" t="inlineStr">
        <is>
          <t>Nov. 30, 2021</t>
        </is>
      </c>
      <c r="C1" s="2" t="inlineStr">
        <is>
          <t>Feb. 28, 2021</t>
        </is>
      </c>
    </row>
    <row r="2">
      <c r="A2" s="3" t="inlineStr">
        <is>
          <t>Defined Benefit Plan Disclosure [Line Items]</t>
        </is>
      </c>
    </row>
    <row r="3">
      <c r="A3" s="4" t="inlineStr">
        <is>
          <t>Incentives Compensation Plan Payable Revaluation Of Equity</t>
        </is>
      </c>
      <c r="B3" s="6" t="n">
        <v>479500</v>
      </c>
      <c r="C3" s="4" t="inlineStr">
        <is>
          <t xml:space="preserve"> </t>
        </is>
      </c>
    </row>
    <row r="4">
      <c r="A4" s="4" t="inlineStr">
        <is>
          <t>Derivative liability - conversion features pursuant to convertible notes payable</t>
        </is>
      </c>
      <c r="B4" s="5" t="n">
        <v>7299</v>
      </c>
      <c r="C4" s="5" t="n">
        <v>444466</v>
      </c>
    </row>
    <row r="5">
      <c r="A5" s="4" t="inlineStr">
        <is>
          <t>Fair Value, Inputs, Level 1 [Member]</t>
        </is>
      </c>
    </row>
    <row r="6">
      <c r="A6" s="3" t="inlineStr">
        <is>
          <t>Defined Benefit Plan Disclosure [Line Items]</t>
        </is>
      </c>
    </row>
    <row r="7">
      <c r="A7" s="4" t="inlineStr">
        <is>
          <t>Incentives Compensation Plan Payable Revaluation Of Equity</t>
        </is>
      </c>
      <c r="B7" s="4" t="inlineStr">
        <is>
          <t xml:space="preserve"> </t>
        </is>
      </c>
      <c r="C7" s="4" t="inlineStr">
        <is>
          <t xml:space="preserve"> </t>
        </is>
      </c>
    </row>
    <row r="8">
      <c r="A8" s="4" t="inlineStr">
        <is>
          <t>Derivative liability - conversion features pursuant to convertible notes payable</t>
        </is>
      </c>
      <c r="B8" s="4" t="inlineStr">
        <is>
          <t xml:space="preserve"> </t>
        </is>
      </c>
      <c r="C8" s="4" t="inlineStr">
        <is>
          <t xml:space="preserve"> </t>
        </is>
      </c>
    </row>
    <row r="9">
      <c r="A9" s="4" t="inlineStr">
        <is>
          <t>Fair Value, Inputs, Level 2 [Member]</t>
        </is>
      </c>
    </row>
    <row r="10">
      <c r="A10" s="3" t="inlineStr">
        <is>
          <t>Defined Benefit Plan Disclosure [Line Items]</t>
        </is>
      </c>
    </row>
    <row r="11">
      <c r="A11" s="4" t="inlineStr">
        <is>
          <t>Incentives Compensation Plan Payable Revaluation Of Equity</t>
        </is>
      </c>
      <c r="B11" s="4" t="inlineStr">
        <is>
          <t xml:space="preserve"> </t>
        </is>
      </c>
      <c r="C11" s="4" t="inlineStr">
        <is>
          <t xml:space="preserve"> </t>
        </is>
      </c>
    </row>
    <row r="12">
      <c r="A12" s="4" t="inlineStr">
        <is>
          <t>Derivative liability - conversion features pursuant to convertible notes payable</t>
        </is>
      </c>
      <c r="B12" s="4" t="inlineStr">
        <is>
          <t xml:space="preserve"> </t>
        </is>
      </c>
      <c r="C12" s="4" t="inlineStr">
        <is>
          <t xml:space="preserve"> </t>
        </is>
      </c>
    </row>
    <row r="13">
      <c r="A13" s="4" t="inlineStr">
        <is>
          <t>Fair Value, Inputs, Level 3 [Member]</t>
        </is>
      </c>
    </row>
    <row r="14">
      <c r="A14" s="3" t="inlineStr">
        <is>
          <t>Defined Benefit Plan Disclosure [Line Items]</t>
        </is>
      </c>
    </row>
    <row r="15">
      <c r="A15" s="4" t="inlineStr">
        <is>
          <t>Incentives Compensation Plan Payable Revaluation Of Equity</t>
        </is>
      </c>
      <c r="B15" s="5" t="n">
        <v>479500</v>
      </c>
      <c r="C15" s="4" t="inlineStr">
        <is>
          <t xml:space="preserve"> </t>
        </is>
      </c>
    </row>
    <row r="16">
      <c r="A16" s="4" t="inlineStr">
        <is>
          <t>Derivative liability - conversion features pursuant to convertible notes payable</t>
        </is>
      </c>
      <c r="B16" s="6" t="n">
        <v>7299</v>
      </c>
      <c r="C16" s="6" t="n">
        <v>4444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ING POLICIES (Details Narrative) - USD ($)</t>
        </is>
      </c>
      <c r="B1" s="2" t="inlineStr">
        <is>
          <t>Nov. 30, 2021</t>
        </is>
      </c>
      <c r="C1" s="2" t="inlineStr">
        <is>
          <t>Feb. 28, 2021</t>
        </is>
      </c>
    </row>
    <row r="2">
      <c r="A2" s="3" t="inlineStr">
        <is>
          <t>Accounting Policies [Abstract]</t>
        </is>
      </c>
    </row>
    <row r="3">
      <c r="A3" s="4" t="inlineStr">
        <is>
          <t>Accounts Receivable, before Allowance for Credit Loss, Current</t>
        </is>
      </c>
      <c r="B3" s="6" t="n">
        <v>131890</v>
      </c>
      <c r="C3" s="6" t="n">
        <v>248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following table presents revenues from contracts with customers disaggregated by product/service: (Details)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Revenue from Contract with Customer [Abstract]</t>
        </is>
      </c>
    </row>
    <row r="4">
      <c r="A4" s="4" t="inlineStr">
        <is>
          <t>Device rental activities</t>
        </is>
      </c>
      <c r="B4" s="6" t="n">
        <v>165353</v>
      </c>
      <c r="C4" s="6" t="n">
        <v>84600</v>
      </c>
      <c r="D4" s="6" t="n">
        <v>383434</v>
      </c>
      <c r="E4" s="6" t="n">
        <v>214803</v>
      </c>
    </row>
    <row r="5">
      <c r="A5" s="4" t="inlineStr">
        <is>
          <t>Direct sales of goods and services</t>
        </is>
      </c>
      <c r="B5" s="5" t="n">
        <v>208544</v>
      </c>
      <c r="C5" s="5" t="n">
        <v>35100</v>
      </c>
      <c r="D5" s="5" t="n">
        <v>692369</v>
      </c>
      <c r="E5" s="5" t="n">
        <v>44300</v>
      </c>
    </row>
    <row r="6">
      <c r="A6" s="4" t="inlineStr">
        <is>
          <t xml:space="preserve"> </t>
        </is>
      </c>
      <c r="B6" s="6" t="n">
        <v>373897</v>
      </c>
      <c r="C6" s="6" t="n">
        <v>119700</v>
      </c>
      <c r="D6" s="6" t="n">
        <v>1075803</v>
      </c>
      <c r="E6" s="6" t="n">
        <v>2591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earning devices consisted of the following: (Details) - USD ($)</t>
        </is>
      </c>
      <c r="B1" s="2" t="inlineStr">
        <is>
          <t>Nov. 30, 2021</t>
        </is>
      </c>
      <c r="C1" s="2" t="inlineStr">
        <is>
          <t>Feb. 28, 2021</t>
        </is>
      </c>
    </row>
    <row r="2">
      <c r="A2" s="3" t="inlineStr">
        <is>
          <t>Revenue Earning Devices</t>
        </is>
      </c>
    </row>
    <row r="3">
      <c r="A3" s="4" t="inlineStr">
        <is>
          <t>Revenue earning devices</t>
        </is>
      </c>
      <c r="B3" s="6" t="n">
        <v>1076084</v>
      </c>
      <c r="C3" s="6" t="n">
        <v>500173</v>
      </c>
    </row>
    <row r="4">
      <c r="A4" s="4" t="inlineStr">
        <is>
          <t>Less: Accumulated depreciation</t>
        </is>
      </c>
      <c r="B4" s="5" t="n">
        <v>-365119</v>
      </c>
      <c r="C4" s="5" t="n">
        <v>-226459</v>
      </c>
    </row>
    <row r="5">
      <c r="A5" s="4" t="inlineStr">
        <is>
          <t xml:space="preserve"> </t>
        </is>
      </c>
      <c r="B5" s="6" t="n">
        <v>710965</v>
      </c>
      <c r="C5" s="6" t="n">
        <v>2737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VENUE EARNING DEVICES (Details Narrative)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Restructuring Cost and Reserve [Line Items]</t>
        </is>
      </c>
    </row>
    <row r="4">
      <c r="A4" s="4" t="inlineStr">
        <is>
          <t>Revenue earning</t>
        </is>
      </c>
      <c r="B4" s="6" t="n">
        <v>373897</v>
      </c>
      <c r="C4" s="6" t="n">
        <v>119700</v>
      </c>
      <c r="D4" s="6" t="n">
        <v>1075803</v>
      </c>
      <c r="E4" s="6" t="n">
        <v>259103</v>
      </c>
    </row>
    <row r="5">
      <c r="A5" s="4" t="inlineStr">
        <is>
          <t>Depreciation expense</t>
        </is>
      </c>
      <c r="B5" s="5" t="n">
        <v>67927</v>
      </c>
      <c r="C5" s="5" t="n">
        <v>30145</v>
      </c>
      <c r="D5" s="5" t="n">
        <v>153261</v>
      </c>
      <c r="E5" s="5" t="n">
        <v>88621</v>
      </c>
    </row>
    <row r="6">
      <c r="A6" s="4" t="inlineStr">
        <is>
          <t>Robotic Assistance Devices LLC [Member]</t>
        </is>
      </c>
    </row>
    <row r="7">
      <c r="A7" s="3" t="inlineStr">
        <is>
          <t>Restructuring Cost and Reserve [Line Items]</t>
        </is>
      </c>
    </row>
    <row r="8">
      <c r="A8" s="4" t="inlineStr">
        <is>
          <t>Revenue earning</t>
        </is>
      </c>
      <c r="D8" s="5" t="n">
        <v>592346</v>
      </c>
      <c r="E8" s="5" t="n">
        <v>72940</v>
      </c>
    </row>
    <row r="9">
      <c r="A9" s="4" t="inlineStr">
        <is>
          <t>Deferred Gain on Disposal</t>
        </is>
      </c>
      <c r="C9" s="5" t="n">
        <v>3255</v>
      </c>
      <c r="E9" s="5" t="n">
        <v>3255</v>
      </c>
    </row>
    <row r="10">
      <c r="A10" s="4" t="inlineStr">
        <is>
          <t>Depreciation expense</t>
        </is>
      </c>
      <c r="B10" s="6" t="n">
        <v>61976</v>
      </c>
      <c r="C10" s="6" t="n">
        <v>26589</v>
      </c>
      <c r="D10" s="5" t="n">
        <v>138815</v>
      </c>
      <c r="E10" s="6" t="n">
        <v>74050</v>
      </c>
    </row>
    <row r="11">
      <c r="A11" s="4" t="inlineStr">
        <is>
          <t>Robotic Assistance Devices LLC [Member] | Minimum [Member]</t>
        </is>
      </c>
    </row>
    <row r="12">
      <c r="A12" s="3" t="inlineStr">
        <is>
          <t>Restructuring Cost and Reserve [Line Items]</t>
        </is>
      </c>
    </row>
    <row r="13">
      <c r="A13" s="4" t="inlineStr">
        <is>
          <t>Disposed of a revenue earning device</t>
        </is>
      </c>
      <c r="D13" s="5" t="n">
        <v>3255</v>
      </c>
    </row>
    <row r="14">
      <c r="A14" s="4" t="inlineStr">
        <is>
          <t>Robotic Assistance Devices LLC [Member] | Maximum [Member]</t>
        </is>
      </c>
    </row>
    <row r="15">
      <c r="A15" s="3" t="inlineStr">
        <is>
          <t>Restructuring Cost and Reserve [Line Items]</t>
        </is>
      </c>
    </row>
    <row r="16">
      <c r="A16" s="4" t="inlineStr">
        <is>
          <t>Disposed of a revenue earning device</t>
        </is>
      </c>
      <c r="D16" s="6" t="n">
        <v>30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33" customWidth="1" min="2" max="2"/>
    <col width="14" customWidth="1" min="3" max="3"/>
    <col width="13" customWidth="1" min="4" max="4"/>
  </cols>
  <sheetData>
    <row r="1">
      <c r="A1" s="1" t="inlineStr">
        <is>
          <t>Fixed assets consisted of the following: (Details) - USD ($)</t>
        </is>
      </c>
      <c r="B1" s="2" t="inlineStr">
        <is>
          <t>Nov. 30, 2021</t>
        </is>
      </c>
      <c r="C1" s="2" t="inlineStr">
        <is>
          <t>Feb. 28, 2021</t>
        </is>
      </c>
    </row>
    <row r="2">
      <c r="A2" s="3" t="inlineStr">
        <is>
          <t>Property, Plant and Equipment [Line Items]</t>
        </is>
      </c>
    </row>
    <row r="3">
      <c r="A3" s="4" t="inlineStr">
        <is>
          <t>Gross</t>
        </is>
      </c>
      <c r="B3" s="6" t="n">
        <v>106058</v>
      </c>
      <c r="C3" s="6" t="n">
        <v>102107</v>
      </c>
    </row>
    <row r="4">
      <c r="A4" s="4" t="inlineStr">
        <is>
          <t>Less: Accumulated depreciation</t>
        </is>
      </c>
      <c r="B4" s="5" t="n">
        <v>-38981</v>
      </c>
      <c r="C4" s="5" t="n">
        <v>-67113</v>
      </c>
    </row>
    <row r="5">
      <c r="A5" s="4" t="inlineStr">
        <is>
          <t>Fixed assets, net of accumulated depreciation</t>
        </is>
      </c>
      <c r="B5" s="5" t="n">
        <v>67077</v>
      </c>
      <c r="C5" s="5" t="n">
        <v>34994</v>
      </c>
      <c r="D5" s="4" t="inlineStr">
        <is>
          <t>[1]</t>
        </is>
      </c>
    </row>
    <row r="6">
      <c r="A6" s="4" t="inlineStr">
        <is>
          <t>Vehicles [Member]</t>
        </is>
      </c>
    </row>
    <row r="7">
      <c r="A7" s="3" t="inlineStr">
        <is>
          <t>Property, Plant and Equipment [Line Items]</t>
        </is>
      </c>
    </row>
    <row r="8">
      <c r="A8" s="4" t="inlineStr">
        <is>
          <t>Gross</t>
        </is>
      </c>
      <c r="B8" s="5" t="n">
        <v>44243</v>
      </c>
      <c r="C8" s="5" t="n">
        <v>70896</v>
      </c>
    </row>
    <row r="9">
      <c r="A9" s="4" t="inlineStr">
        <is>
          <t>Demo Devices [Member]</t>
        </is>
      </c>
    </row>
    <row r="10">
      <c r="A10" s="3" t="inlineStr">
        <is>
          <t>Property, Plant and Equipment [Line Items]</t>
        </is>
      </c>
    </row>
    <row r="11">
      <c r="A11" s="4" t="inlineStr">
        <is>
          <t>Gross</t>
        </is>
      </c>
      <c r="B11" s="5" t="n">
        <v>16539</v>
      </c>
      <c r="C11" s="5" t="n">
        <v>3670</v>
      </c>
    </row>
    <row r="12">
      <c r="A12" s="4" t="inlineStr">
        <is>
          <t>Computer Equipment [Member]</t>
        </is>
      </c>
    </row>
    <row r="13">
      <c r="A13" s="3" t="inlineStr">
        <is>
          <t>Property, Plant and Equipment [Line Items]</t>
        </is>
      </c>
    </row>
    <row r="14">
      <c r="A14" s="4" t="inlineStr">
        <is>
          <t>Gross</t>
        </is>
      </c>
      <c r="B14" s="5" t="n">
        <v>36742</v>
      </c>
      <c r="C14" s="5" t="n">
        <v>23399</v>
      </c>
    </row>
    <row r="15">
      <c r="A15" s="4" t="inlineStr">
        <is>
          <t>Office Equipment [Member]</t>
        </is>
      </c>
    </row>
    <row r="16">
      <c r="A16" s="3" t="inlineStr">
        <is>
          <t>Property, Plant and Equipment [Line Items]</t>
        </is>
      </c>
    </row>
    <row r="17">
      <c r="A17" s="4" t="inlineStr">
        <is>
          <t>Gross</t>
        </is>
      </c>
      <c r="B17" s="5" t="n">
        <v>6162</v>
      </c>
      <c r="C17" s="5" t="n">
        <v>4142</v>
      </c>
    </row>
    <row r="18">
      <c r="A18" s="4" t="inlineStr">
        <is>
          <t>Leasehold Improvements [Member]</t>
        </is>
      </c>
    </row>
    <row r="19">
      <c r="A19" s="3" t="inlineStr">
        <is>
          <t>Property, Plant and Equipment [Line Items]</t>
        </is>
      </c>
    </row>
    <row r="20">
      <c r="A20" s="4" t="inlineStr">
        <is>
          <t>Gross</t>
        </is>
      </c>
      <c r="B20" s="6" t="n">
        <v>2372</v>
      </c>
      <c r="C20" s="4" t="inlineStr">
        <is>
          <t xml:space="preserve"> </t>
        </is>
      </c>
    </row>
    <row r="21"/>
    <row r="22">
      <c r="A22" s="4" t="inlineStr">
        <is>
          <t>[1]</t>
        </is>
      </c>
      <c r="B22" s="4" t="inlineStr">
        <is>
          <t>Derived from audited information</t>
        </is>
      </c>
    </row>
  </sheetData>
  <mergeCells count="3">
    <mergeCell ref="C1:D1"/>
    <mergeCell ref="A21:D21"/>
    <mergeCell ref="B22:D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5" customWidth="1" min="5" max="5"/>
    <col width="14" customWidth="1" min="6" max="6"/>
  </cols>
  <sheetData>
    <row r="1">
      <c r="A1" s="1" t="inlineStr">
        <is>
          <t>FIXED ASSETS (Details Narrative) - USD ($)</t>
        </is>
      </c>
      <c r="B1" s="2" t="inlineStr">
        <is>
          <t>3 Months Ended</t>
        </is>
      </c>
      <c r="D1" s="2" t="inlineStr">
        <is>
          <t>7 Months Ended</t>
        </is>
      </c>
      <c r="E1" s="2" t="inlineStr">
        <is>
          <t>9 Months Ended</t>
        </is>
      </c>
    </row>
    <row r="2">
      <c r="B2" s="2" t="inlineStr">
        <is>
          <t>Nov. 30, 2021</t>
        </is>
      </c>
      <c r="C2" s="2" t="inlineStr">
        <is>
          <t>Nov. 30, 2020</t>
        </is>
      </c>
      <c r="D2" s="2" t="inlineStr">
        <is>
          <t>Sep. 30, 2021</t>
        </is>
      </c>
      <c r="E2" s="2" t="inlineStr">
        <is>
          <t>Nov. 30, 2021</t>
        </is>
      </c>
      <c r="F2" s="2" t="inlineStr">
        <is>
          <t>Nov. 30, 2020</t>
        </is>
      </c>
    </row>
    <row r="3">
      <c r="A3" s="3" t="inlineStr">
        <is>
          <t>Restructuring Cost and Reserve [Line Items]</t>
        </is>
      </c>
    </row>
    <row r="4">
      <c r="A4" s="4" t="inlineStr">
        <is>
          <t>Net Book Value of Disposed Assets</t>
        </is>
      </c>
      <c r="D4" s="6" t="n">
        <v>1553</v>
      </c>
      <c r="E4" s="6" t="n">
        <v>875</v>
      </c>
    </row>
    <row r="5">
      <c r="A5" s="4" t="inlineStr">
        <is>
          <t>Fair value proceeds</t>
        </is>
      </c>
      <c r="E5" s="5" t="n">
        <v>30000</v>
      </c>
      <c r="F5" s="6" t="n">
        <v>1000</v>
      </c>
    </row>
    <row r="6">
      <c r="A6" s="4" t="inlineStr">
        <is>
          <t>Gain on disposal of fixed assets</t>
        </is>
      </c>
      <c r="E6" s="5" t="n">
        <v>29125</v>
      </c>
    </row>
    <row r="7">
      <c r="A7" s="4" t="inlineStr">
        <is>
          <t>Original cost</t>
        </is>
      </c>
      <c r="C7" s="6" t="n">
        <v>3550</v>
      </c>
      <c r="F7" s="5" t="n">
        <v>3550</v>
      </c>
    </row>
    <row r="8">
      <c r="A8" s="4" t="inlineStr">
        <is>
          <t>Loss on impairment of fixed assets</t>
        </is>
      </c>
      <c r="F8" s="5" t="n">
        <v>553</v>
      </c>
    </row>
    <row r="9">
      <c r="A9" s="4" t="inlineStr">
        <is>
          <t>Robotic Assistance Devices LLC [Member]</t>
        </is>
      </c>
    </row>
    <row r="10">
      <c r="A10" s="3" t="inlineStr">
        <is>
          <t>Restructuring Cost and Reserve [Line Items]</t>
        </is>
      </c>
    </row>
    <row r="11">
      <c r="A11" s="4" t="inlineStr">
        <is>
          <t>Additions to fixed assets</t>
        </is>
      </c>
      <c r="B11" s="6" t="n">
        <v>2372</v>
      </c>
      <c r="C11" s="5" t="n">
        <v>0</v>
      </c>
      <c r="E11" s="5" t="n">
        <v>34534</v>
      </c>
      <c r="F11" s="5" t="n">
        <v>4638</v>
      </c>
    </row>
    <row r="12">
      <c r="A12" s="4" t="inlineStr">
        <is>
          <t>Depreciation expense</t>
        </is>
      </c>
      <c r="B12" s="6" t="n">
        <v>5951</v>
      </c>
      <c r="C12" s="6" t="n">
        <v>3556</v>
      </c>
      <c r="E12" s="6" t="n">
        <v>14446</v>
      </c>
      <c r="F12" s="6" t="n">
        <v>14571</v>
      </c>
    </row>
  </sheetData>
  <mergeCells count="3">
    <mergeCell ref="A1:A2"/>
    <mergeCell ref="B1:C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14" customWidth="1" min="3" max="3"/>
    <col width="13" customWidth="1" min="4" max="4"/>
  </cols>
  <sheetData>
    <row r="1">
      <c r="A1" s="1" t="inlineStr">
        <is>
          <t>Below is a summary of our lease assets and liabilities at November 30, 2021 and February 28, 2021. (Details) - USD ($)</t>
        </is>
      </c>
      <c r="B1" s="2" t="inlineStr">
        <is>
          <t>Nov. 30, 2021</t>
        </is>
      </c>
      <c r="C1" s="2" t="inlineStr">
        <is>
          <t>Feb. 28, 2021</t>
        </is>
      </c>
    </row>
    <row r="2">
      <c r="A2" s="3" t="inlineStr">
        <is>
          <t>Leases</t>
        </is>
      </c>
    </row>
    <row r="3">
      <c r="A3" s="4" t="inlineStr">
        <is>
          <t>Operating Lease Assets</t>
        </is>
      </c>
      <c r="B3" s="6" t="n">
        <v>1330563</v>
      </c>
      <c r="C3" s="6" t="n">
        <v>47753</v>
      </c>
    </row>
    <row r="4">
      <c r="A4" s="4" t="inlineStr">
        <is>
          <t>Current Operating Lease Liability</t>
        </is>
      </c>
      <c r="B4" s="5" t="n">
        <v>247605</v>
      </c>
      <c r="C4" s="5" t="n">
        <v>43894</v>
      </c>
      <c r="D4" s="4" t="inlineStr">
        <is>
          <t>[1]</t>
        </is>
      </c>
    </row>
    <row r="5">
      <c r="A5" s="4" t="inlineStr">
        <is>
          <t>Noncurrent Operating Lease Liabilities</t>
        </is>
      </c>
      <c r="B5" s="5" t="n">
        <v>1066035</v>
      </c>
      <c r="C5" s="5" t="n">
        <v>3859</v>
      </c>
      <c r="D5" s="4" t="inlineStr">
        <is>
          <t>[1]</t>
        </is>
      </c>
    </row>
    <row r="6">
      <c r="A6" s="4" t="inlineStr">
        <is>
          <t>Total lease liabilities</t>
        </is>
      </c>
      <c r="B6" s="6" t="n">
        <v>1313640</v>
      </c>
      <c r="C6" s="6" t="n">
        <v>47753</v>
      </c>
    </row>
    <row r="7"/>
    <row r="8">
      <c r="A8" s="4" t="inlineStr">
        <is>
          <t>[1]</t>
        </is>
      </c>
      <c r="B8" s="4" t="inlineStr">
        <is>
          <t>Derived from audited information</t>
        </is>
      </c>
    </row>
  </sheetData>
  <mergeCells count="3">
    <mergeCell ref="C1:D1"/>
    <mergeCell ref="A7:D7"/>
    <mergeCell ref="B8:D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8" customWidth="1" min="1" max="1"/>
    <col width="26" customWidth="1" min="2" max="2"/>
    <col width="14" customWidth="1" min="3" max="3"/>
    <col width="26" customWidth="1" min="4" max="4"/>
    <col width="14" customWidth="1" min="5" max="5"/>
  </cols>
  <sheetData>
    <row r="1">
      <c r="A1" s="1" t="inlineStr">
        <is>
          <t>LEASES (Details Narrative)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Leases</t>
        </is>
      </c>
    </row>
    <row r="4">
      <c r="A4" s="4" t="inlineStr">
        <is>
          <t>Weighted average remaining lease term</t>
        </is>
      </c>
      <c r="B4" s="4" t="inlineStr">
        <is>
          <t>8 years 10 months 25 days</t>
        </is>
      </c>
      <c r="D4" s="4" t="inlineStr">
        <is>
          <t>8 years 10 months 25 days</t>
        </is>
      </c>
    </row>
    <row r="5">
      <c r="A5" s="4" t="inlineStr">
        <is>
          <t>Operating lease cost</t>
        </is>
      </c>
      <c r="B5" s="6" t="n">
        <v>103115</v>
      </c>
      <c r="C5" s="6" t="n">
        <v>3000</v>
      </c>
      <c r="D5" s="6" t="n">
        <v>207201</v>
      </c>
      <c r="E5" s="6" t="n">
        <v>148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57" customWidth="1" min="1" max="1"/>
    <col width="37" customWidth="1" min="2" max="2"/>
    <col width="21" customWidth="1" min="3" max="3"/>
    <col width="80" customWidth="1" min="4" max="4"/>
    <col width="21" customWidth="1" min="5" max="5"/>
    <col width="21" customWidth="1" min="6" max="6"/>
    <col width="80" customWidth="1" min="7" max="7"/>
    <col width="80" customWidth="1" min="8" max="8"/>
    <col width="80" customWidth="1" min="9" max="9"/>
    <col width="26" customWidth="1" min="10" max="10"/>
    <col width="80" customWidth="1" min="11" max="11"/>
    <col width="80" customWidth="1" min="12" max="12"/>
    <col width="21" customWidth="1" min="13" max="13"/>
    <col width="21" customWidth="1" min="14" max="14"/>
    <col width="13" customWidth="1" min="15" max="15"/>
    <col width="21" customWidth="1" min="16" max="16"/>
    <col width="21" customWidth="1" min="17" max="17"/>
  </cols>
  <sheetData>
    <row r="1">
      <c r="A1" s="1" t="inlineStr">
        <is>
          <t>DEFERRED VARIABLE PAYMENT OBLIGATION (Details Narrative)</t>
        </is>
      </c>
      <c r="B1" s="2" t="inlineStr">
        <is>
          <t>Mar. 02, 2021USD ($)$ / sharesshares</t>
        </is>
      </c>
      <c r="C1" s="2" t="inlineStr">
        <is>
          <t>Aug. 27, 2020USD ($)</t>
        </is>
      </c>
      <c r="D1" s="2" t="inlineStr">
        <is>
          <t>Jul. 02, 2020USD ($)</t>
        </is>
      </c>
      <c r="E1" s="2" t="inlineStr">
        <is>
          <t>Apr. 22, 2020USD ($)</t>
        </is>
      </c>
      <c r="F1" s="2" t="inlineStr">
        <is>
          <t>Dec. 30, 2019USD ($)</t>
        </is>
      </c>
      <c r="G1" s="2" t="inlineStr">
        <is>
          <t>Nov. 18, 2019USD ($)</t>
        </is>
      </c>
      <c r="H1" s="2" t="inlineStr">
        <is>
          <t>May 09, 2019USD ($)</t>
        </is>
      </c>
      <c r="I1" s="2" t="inlineStr">
        <is>
          <t>Feb. 01, 2019USD ($)</t>
        </is>
      </c>
      <c r="J1" s="2" t="inlineStr">
        <is>
          <t>May 31, 2021USD ($)shares</t>
        </is>
      </c>
      <c r="K1" s="2" t="inlineStr">
        <is>
          <t>Aug. 27, 2021</t>
        </is>
      </c>
      <c r="L1" s="2" t="inlineStr">
        <is>
          <t>Nov. 30, 2021USD ($)</t>
        </is>
      </c>
      <c r="M1" s="2" t="inlineStr">
        <is>
          <t>Nov. 30, 2020USD ($)</t>
        </is>
      </c>
      <c r="N1" s="2" t="inlineStr">
        <is>
          <t>Feb. 28, 2021USD ($)</t>
        </is>
      </c>
      <c r="P1" s="2" t="inlineStr">
        <is>
          <t>Aug. 31, 2021USD ($)</t>
        </is>
      </c>
      <c r="Q1" s="2" t="inlineStr">
        <is>
          <t>Jun. 30, 2021USD ($)</t>
        </is>
      </c>
    </row>
    <row r="2">
      <c r="A2" s="4" t="inlineStr">
        <is>
          <t>Maximum amount of debt</t>
        </is>
      </c>
      <c r="I2" s="6" t="n">
        <v>192500</v>
      </c>
    </row>
    <row r="3">
      <c r="A3" s="4" t="inlineStr">
        <is>
          <t>Principal amount</t>
        </is>
      </c>
      <c r="L3" s="6" t="n">
        <v>26278295</v>
      </c>
      <c r="Q3" s="6" t="n">
        <v>7546775</v>
      </c>
    </row>
    <row r="4">
      <c r="A4" s="4" t="inlineStr">
        <is>
          <t>Aggregate investment</t>
        </is>
      </c>
      <c r="B4" s="6" t="n">
        <v>1925000</v>
      </c>
    </row>
    <row r="5">
      <c r="A5" s="4" t="inlineStr">
        <is>
          <t>Total payment obligation</t>
        </is>
      </c>
      <c r="L5" s="5" t="n">
        <v>2525000</v>
      </c>
      <c r="N5" s="6" t="n">
        <v>2525000</v>
      </c>
      <c r="O5" s="4" t="inlineStr">
        <is>
          <t>[1]</t>
        </is>
      </c>
    </row>
    <row r="6">
      <c r="A6" s="4" t="inlineStr">
        <is>
          <t>Proceeds from payment obligation</t>
        </is>
      </c>
      <c r="L6" s="4" t="inlineStr">
        <is>
          <t xml:space="preserve"> </t>
        </is>
      </c>
      <c r="M6" s="6" t="n">
        <v>966000</v>
      </c>
    </row>
    <row r="7">
      <c r="A7" s="4" t="inlineStr">
        <is>
          <t>Accrued Payment</t>
        </is>
      </c>
      <c r="L7" s="6" t="n">
        <v>265227</v>
      </c>
      <c r="N7" s="5" t="n">
        <v>91857</v>
      </c>
    </row>
    <row r="8">
      <c r="A8" s="4" t="inlineStr">
        <is>
          <t>Investor [Member]</t>
        </is>
      </c>
    </row>
    <row r="9">
      <c r="A9" s="4" t="inlineStr">
        <is>
          <t>Maximum amount of debt</t>
        </is>
      </c>
      <c r="C9" s="6" t="n">
        <v>1925000</v>
      </c>
      <c r="D9" s="6" t="n">
        <v>800000</v>
      </c>
      <c r="E9" s="6" t="n">
        <v>100000</v>
      </c>
      <c r="F9" s="6" t="n">
        <v>100000</v>
      </c>
      <c r="I9" s="6" t="n">
        <v>900000</v>
      </c>
    </row>
    <row r="10">
      <c r="A10" s="4" t="inlineStr">
        <is>
          <t>Percentage of exchange rate</t>
        </is>
      </c>
      <c r="C10" s="10" t="n">
        <v>0.1425</v>
      </c>
      <c r="D10" s="10" t="n">
        <v>0.0275</v>
      </c>
      <c r="E10" s="10" t="n">
        <v>0.01</v>
      </c>
      <c r="F10" s="10" t="n">
        <v>0.01</v>
      </c>
      <c r="I10" s="11" t="n">
        <v>0.09</v>
      </c>
    </row>
    <row r="11">
      <c r="A11" s="4" t="inlineStr">
        <is>
          <t>Description of variable payments terms</t>
        </is>
      </c>
      <c r="I11" s="4" t="inlineStr">
        <is>
          <t>If the total investor advances turns out to be less than $900,000, this would not constitute a
breach of the agreement, rather the 9% rate would be adjusted on a pro-rata basis.</t>
        </is>
      </c>
      <c r="L11" s="4" t="inlineStr">
        <is>
          <t>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t>
        </is>
      </c>
    </row>
    <row r="12">
      <c r="A12" s="4" t="inlineStr">
        <is>
          <t>Periodic payment</t>
        </is>
      </c>
      <c r="I12" s="6" t="n">
        <v>60000</v>
      </c>
    </row>
    <row r="13">
      <c r="A13" s="4" t="inlineStr">
        <is>
          <t>Frequency of periodic payment</t>
        </is>
      </c>
      <c r="I13" s="4" t="inlineStr">
        <is>
          <t>monthly installments</t>
        </is>
      </c>
    </row>
    <row r="14">
      <c r="A14" s="4" t="inlineStr">
        <is>
          <t>Date of first required payment</t>
        </is>
      </c>
      <c r="I14" s="4" t="inlineStr">
        <is>
          <t>Nov. 30,
		2019</t>
        </is>
      </c>
    </row>
    <row r="15">
      <c r="A15" s="4" t="inlineStr">
        <is>
          <t>Description of disposition price</t>
        </is>
      </c>
      <c r="K15" s="4" t="inlineStr">
        <is>
          <t>The FMV cannot exceed 43.77%
of the share disposition price defined as the total price the third party paid for the shares plus the total value of all future Payments.
As of March 1, 2021 as a result of the amendment with the first investor noted below, this aggregate asset disposition % was reduced from
43.77 % to 33.77</t>
        </is>
      </c>
      <c r="L15" s="4" t="inlineStr">
        <is>
          <t>The FMV cannot exceed 30% of the share disposition price defined as the total price the third
party paid for the shares plus the total value of all future Payments.</t>
        </is>
      </c>
    </row>
    <row r="16">
      <c r="A16" s="4" t="inlineStr">
        <is>
          <t>Principal amount</t>
        </is>
      </c>
      <c r="G16" s="6" t="n">
        <v>225000</v>
      </c>
      <c r="L16" s="6" t="n">
        <v>109000</v>
      </c>
    </row>
    <row r="17">
      <c r="A17" s="4" t="inlineStr">
        <is>
          <t>Advance amount</t>
        </is>
      </c>
      <c r="L17" s="5" t="n">
        <v>116000</v>
      </c>
    </row>
    <row r="18">
      <c r="A18" s="4" t="inlineStr">
        <is>
          <t>Investor [Member] | Series F Preferred Stock [Member]</t>
        </is>
      </c>
    </row>
    <row r="19">
      <c r="A19" s="4" t="inlineStr">
        <is>
          <t>Purchase of warrant | shares</t>
        </is>
      </c>
      <c r="B19" s="5" t="n">
        <v>367</v>
      </c>
      <c r="J19" s="5" t="n">
        <v>38</v>
      </c>
    </row>
    <row r="20">
      <c r="A20" s="4" t="inlineStr">
        <is>
          <t>Warrant term</t>
        </is>
      </c>
      <c r="B20" s="4" t="inlineStr">
        <is>
          <t>5 years</t>
        </is>
      </c>
    </row>
    <row r="21">
      <c r="A21" s="4" t="inlineStr">
        <is>
          <t>Exercise price | $ / shares</t>
        </is>
      </c>
      <c r="B21" s="6" t="n">
        <v>1</v>
      </c>
    </row>
    <row r="22">
      <c r="A22" s="4" t="inlineStr">
        <is>
          <t>Fair value of warrants</t>
        </is>
      </c>
      <c r="J22" s="6" t="n">
        <v>33015214</v>
      </c>
    </row>
    <row r="23">
      <c r="A23" s="4" t="inlineStr">
        <is>
          <t>Investor [Member] | Maximum [Member]</t>
        </is>
      </c>
    </row>
    <row r="24">
      <c r="A24" s="4" t="inlineStr">
        <is>
          <t>Percentage of exchange rate</t>
        </is>
      </c>
      <c r="B24" s="10" t="n">
        <v>0.1425</v>
      </c>
    </row>
    <row r="25">
      <c r="A25" s="4" t="inlineStr">
        <is>
          <t>Percentage of total asset disposition price</t>
        </is>
      </c>
      <c r="B25" s="11" t="n">
        <v>0.31</v>
      </c>
    </row>
    <row r="26">
      <c r="A26" s="4" t="inlineStr">
        <is>
          <t>Investor [Member] | Minimum [Member]</t>
        </is>
      </c>
    </row>
    <row r="27">
      <c r="A27" s="4" t="inlineStr">
        <is>
          <t>Percentage of exchange rate</t>
        </is>
      </c>
      <c r="B27" s="10" t="n">
        <v>0.0965</v>
      </c>
    </row>
    <row r="28">
      <c r="A28" s="4" t="inlineStr">
        <is>
          <t>Percentage of total asset disposition price</t>
        </is>
      </c>
      <c r="B28" s="11" t="n">
        <v>0.21</v>
      </c>
    </row>
    <row r="29">
      <c r="A29" s="4" t="inlineStr">
        <is>
          <t>Investor One [Member]</t>
        </is>
      </c>
    </row>
    <row r="30">
      <c r="A30" s="4" t="inlineStr">
        <is>
          <t>Maximum amount of debt</t>
        </is>
      </c>
      <c r="H30" s="6" t="n">
        <v>400000</v>
      </c>
    </row>
    <row r="31">
      <c r="A31" s="4" t="inlineStr">
        <is>
          <t>Percentage of exchange rate</t>
        </is>
      </c>
      <c r="H31" s="11" t="n">
        <v>0.04</v>
      </c>
    </row>
    <row r="32">
      <c r="A32" s="4" t="inlineStr">
        <is>
          <t>Description of variable payments terms</t>
        </is>
      </c>
      <c r="H32" s="4" t="inlineStr">
        <is>
          <t>If the total investor advances turns out to be less than $400,000, this would not constitute a breach of
        the agreement, rather the 4% rate would be adjusted on a pro-rata basis.</t>
        </is>
      </c>
    </row>
    <row r="33">
      <c r="A33" s="4" t="inlineStr">
        <is>
          <t>Periodic payment</t>
        </is>
      </c>
      <c r="H33" s="6" t="n">
        <v>64111</v>
      </c>
    </row>
    <row r="34">
      <c r="A34" s="4" t="inlineStr">
        <is>
          <t>Frequency of periodic payment</t>
        </is>
      </c>
      <c r="H34" s="4" t="inlineStr">
        <is>
          <t>four
        monthly installments</t>
        </is>
      </c>
    </row>
    <row r="35">
      <c r="A35" s="4" t="inlineStr">
        <is>
          <t>Investor Two [Member]</t>
        </is>
      </c>
    </row>
    <row r="36">
      <c r="A36" s="4" t="inlineStr">
        <is>
          <t>Maximum amount of debt</t>
        </is>
      </c>
      <c r="H36" s="6" t="n">
        <v>50000</v>
      </c>
    </row>
    <row r="37">
      <c r="A37" s="4" t="inlineStr">
        <is>
          <t>Percentage of exchange rate</t>
        </is>
      </c>
      <c r="H37" s="10" t="n">
        <v>0.0111</v>
      </c>
    </row>
    <row r="38">
      <c r="A38" s="4" t="inlineStr">
        <is>
          <t>Description of variable payments terms</t>
        </is>
      </c>
      <c r="H38" s="4" t="inlineStr">
        <is>
          <t>If the total investor advances turns out to be less than $50,000, this would not constitute a breach of the
        agreement, rather the 1.11% rate would be adjusted on a pro-rata basis.</t>
        </is>
      </c>
    </row>
    <row r="39">
      <c r="A39" s="4" t="inlineStr">
        <is>
          <t>Periodic payment</t>
        </is>
      </c>
      <c r="H39" s="6" t="n">
        <v>8014</v>
      </c>
    </row>
    <row r="40">
      <c r="A40" s="4" t="inlineStr">
        <is>
          <t>Frequency of periodic payment</t>
        </is>
      </c>
      <c r="H40" s="4" t="inlineStr">
        <is>
          <t>four monthly
        installments</t>
        </is>
      </c>
    </row>
    <row r="41">
      <c r="A41" s="4" t="inlineStr">
        <is>
          <t>Date of first required payment</t>
        </is>
      </c>
      <c r="H41" s="4" t="inlineStr">
        <is>
          <t>Jul. 1,
		2019</t>
        </is>
      </c>
    </row>
    <row r="42">
      <c r="A42" s="4" t="inlineStr">
        <is>
          <t>Investor Four [Member]</t>
        </is>
      </c>
    </row>
    <row r="43">
      <c r="A43" s="4" t="inlineStr">
        <is>
          <t>Percentage of exchange rate</t>
        </is>
      </c>
      <c r="G43" s="10" t="n">
        <v>0.0225</v>
      </c>
    </row>
    <row r="44">
      <c r="A44" s="4" t="inlineStr">
        <is>
          <t>Investor Three [Member]</t>
        </is>
      </c>
    </row>
    <row r="45">
      <c r="A45" s="4" t="inlineStr">
        <is>
          <t>Description of variable payments terms</t>
        </is>
      </c>
      <c r="G45" s="4" t="inlineStr">
        <is>
          <t>If the total investor advances turns out to be less than $100,000,
this would not constitute a breach of the agreement, rather the 1.00% rate would be adjusted on a pro-rata basis.</t>
        </is>
      </c>
    </row>
    <row r="46">
      <c r="A46" s="4" t="inlineStr">
        <is>
          <t>Investor Five [Member]</t>
        </is>
      </c>
    </row>
    <row r="47">
      <c r="A47" s="4" t="inlineStr">
        <is>
          <t>Description of variable payments terms</t>
        </is>
      </c>
      <c r="D47" s="4" t="inlineStr">
        <is>
          <t>If the Payments would deplete RAD’s available cash by more than 20%, the payment may be deferred.
The investor had agreed to pay $100,000 per month over an 8-month period with the first payment due July 2020 and the final payment no
later than February 28, 2021. As at November 30, 2020 the investor had fully funded the $800,000 commitment</t>
        </is>
      </c>
    </row>
    <row r="48">
      <c r="A48" s="4" t="inlineStr">
        <is>
          <t>Investor Eight [Member]</t>
        </is>
      </c>
    </row>
    <row r="49">
      <c r="A49" s="4" t="inlineStr">
        <is>
          <t>Percentage of assets sold</t>
        </is>
      </c>
      <c r="C49" s="4" t="inlineStr">
        <is>
          <t>10.00%</t>
        </is>
      </c>
    </row>
    <row r="50">
      <c r="A50" s="4" t="inlineStr">
        <is>
          <t>Investor Eight [Member]</t>
        </is>
      </c>
    </row>
    <row r="51">
      <c r="A51" s="4" t="inlineStr">
        <is>
          <t>Total payment obligation</t>
        </is>
      </c>
      <c r="N51" s="5" t="n">
        <v>2525000</v>
      </c>
      <c r="P51" s="6" t="n">
        <v>2525000</v>
      </c>
    </row>
    <row r="52">
      <c r="A52" s="4" t="inlineStr">
        <is>
          <t>Proceeds from payment obligation</t>
        </is>
      </c>
      <c r="L52" s="6" t="n">
        <v>2525000</v>
      </c>
      <c r="N52" s="6" t="n">
        <v>966000</v>
      </c>
    </row>
    <row r="53"/>
    <row r="54">
      <c r="A54" s="4" t="inlineStr">
        <is>
          <t>[1]</t>
        </is>
      </c>
      <c r="B54" s="4" t="inlineStr">
        <is>
          <t>Derived from audited information</t>
        </is>
      </c>
    </row>
  </sheetData>
  <mergeCells count="3">
    <mergeCell ref="N1:O1"/>
    <mergeCell ref="A53:Q53"/>
    <mergeCell ref="B54:Q5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22" customWidth="1" min="5" max="5"/>
    <col width="36" customWidth="1" min="6" max="6"/>
    <col width="27" customWidth="1" min="7" max="7"/>
    <col width="13" customWidth="1" min="8" max="8"/>
    <col width="13" customWidth="1" min="9" max="9"/>
  </cols>
  <sheetData>
    <row r="1">
      <c r="A1" s="1" t="inlineStr">
        <is>
          <t>CONDENSED CONSOLIDATED STATEMENT OF SHAREHOLDER'S DEFICIT (Unaudited) - USD ($)</t>
        </is>
      </c>
      <c r="B1" s="2" t="inlineStr">
        <is>
          <t>Series E Preferred Stock [Member]</t>
        </is>
      </c>
      <c r="C1" s="2" t="inlineStr">
        <is>
          <t>Series F Preferred Stock [Member]</t>
        </is>
      </c>
      <c r="D1" s="2" t="inlineStr">
        <is>
          <t>Series G Preferred Stock [Member]</t>
        </is>
      </c>
      <c r="E1" s="2" t="inlineStr">
        <is>
          <t>Common Stock [Member]</t>
        </is>
      </c>
      <c r="F1" s="2" t="inlineStr">
        <is>
          <t>Additional Paid-in Capital [Member]</t>
        </is>
      </c>
      <c r="G1" s="2" t="inlineStr">
        <is>
          <t>Retained Earnings [Member]</t>
        </is>
      </c>
      <c r="H1" s="2" t="inlineStr">
        <is>
          <t>Total</t>
        </is>
      </c>
    </row>
    <row r="2">
      <c r="A2" s="4" t="inlineStr">
        <is>
          <t>Beginning balance, value at Feb. 29, 2020</t>
        </is>
      </c>
      <c r="B2" s="6" t="n">
        <v>4350</v>
      </c>
      <c r="C2" s="6" t="n">
        <v>177520</v>
      </c>
      <c r="D2" s="4" t="inlineStr">
        <is>
          <t xml:space="preserve"> </t>
        </is>
      </c>
      <c r="E2" s="6" t="n">
        <v>4</v>
      </c>
      <c r="F2" s="6" t="n">
        <v>4334564</v>
      </c>
      <c r="G2" s="6" t="n">
        <v>-25622843</v>
      </c>
      <c r="H2" s="6" t="n">
        <v>-21106405</v>
      </c>
    </row>
    <row r="3">
      <c r="A3" s="4" t="inlineStr">
        <is>
          <t>Beginning balance (in shares) at Feb. 29, 2020</t>
        </is>
      </c>
      <c r="B3" s="5" t="n">
        <v>4350000</v>
      </c>
      <c r="C3" s="5" t="n">
        <v>3450</v>
      </c>
      <c r="D3" s="4" t="inlineStr">
        <is>
          <t xml:space="preserve"> </t>
        </is>
      </c>
      <c r="E3" s="5" t="n">
        <v>418415</v>
      </c>
    </row>
    <row r="4">
      <c r="A4" s="4" t="inlineStr">
        <is>
          <t>Adjustment to derivative liability</t>
        </is>
      </c>
      <c r="B4" s="4" t="inlineStr">
        <is>
          <t xml:space="preserve"> </t>
        </is>
      </c>
      <c r="C4" s="4" t="inlineStr">
        <is>
          <t xml:space="preserve"> </t>
        </is>
      </c>
      <c r="D4" s="4" t="inlineStr">
        <is>
          <t xml:space="preserve"> </t>
        </is>
      </c>
      <c r="E4" s="4" t="inlineStr">
        <is>
          <t xml:space="preserve"> </t>
        </is>
      </c>
      <c r="F4" s="5" t="n">
        <v>167497</v>
      </c>
      <c r="G4" s="4" t="inlineStr">
        <is>
          <t xml:space="preserve"> </t>
        </is>
      </c>
      <c r="H4" s="5" t="n">
        <v>167497</v>
      </c>
    </row>
    <row r="5">
      <c r="A5" s="4" t="inlineStr">
        <is>
          <t>Common stock issued for debt conversion</t>
        </is>
      </c>
      <c r="B5" s="4" t="inlineStr">
        <is>
          <t xml:space="preserve"> </t>
        </is>
      </c>
      <c r="C5" s="4" t="inlineStr">
        <is>
          <t xml:space="preserve"> </t>
        </is>
      </c>
      <c r="D5" s="4" t="inlineStr">
        <is>
          <t xml:space="preserve"> </t>
        </is>
      </c>
      <c r="E5" s="6" t="n">
        <v>61</v>
      </c>
      <c r="F5" s="5" t="n">
        <v>159597</v>
      </c>
      <c r="G5" s="4" t="inlineStr">
        <is>
          <t xml:space="preserve"> </t>
        </is>
      </c>
      <c r="H5" s="5" t="n">
        <v>159658</v>
      </c>
    </row>
    <row r="6">
      <c r="A6" s="4" t="inlineStr">
        <is>
          <t>Common stock issued for debt conversion (in shares)</t>
        </is>
      </c>
      <c r="D6" s="4" t="inlineStr">
        <is>
          <t xml:space="preserve"> </t>
        </is>
      </c>
      <c r="E6" s="5" t="n">
        <v>6068336</v>
      </c>
    </row>
    <row r="7">
      <c r="A7" s="4" t="inlineStr">
        <is>
          <t>Rounding Shares</t>
        </is>
      </c>
      <c r="E7" s="5" t="n">
        <v>9</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5" t="n">
        <v>1975276</v>
      </c>
      <c r="H8" s="5" t="n">
        <v>1975276</v>
      </c>
    </row>
    <row r="9">
      <c r="A9" s="4" t="inlineStr">
        <is>
          <t>Ending balance, value at May. 31, 2020</t>
        </is>
      </c>
      <c r="B9" s="6" t="n">
        <v>4350</v>
      </c>
      <c r="C9" s="6" t="n">
        <v>177520</v>
      </c>
      <c r="D9" s="4" t="inlineStr">
        <is>
          <t xml:space="preserve"> </t>
        </is>
      </c>
      <c r="E9" s="6" t="n">
        <v>65</v>
      </c>
      <c r="F9" s="5" t="n">
        <v>4661658</v>
      </c>
      <c r="G9" s="5" t="n">
        <v>-23647567</v>
      </c>
      <c r="H9" s="5" t="n">
        <v>-18803974</v>
      </c>
    </row>
    <row r="10">
      <c r="A10" s="4" t="inlineStr">
        <is>
          <t>Ending balance (in shares) at May. 31, 2020</t>
        </is>
      </c>
      <c r="B10" s="5" t="n">
        <v>4350000</v>
      </c>
      <c r="C10" s="5" t="n">
        <v>3450</v>
      </c>
      <c r="D10" s="4" t="inlineStr">
        <is>
          <t xml:space="preserve"> </t>
        </is>
      </c>
      <c r="E10" s="5" t="n">
        <v>6486760</v>
      </c>
    </row>
    <row r="11">
      <c r="A11" s="4" t="inlineStr">
        <is>
          <t>Beginning balance, value at Feb. 29, 2020</t>
        </is>
      </c>
      <c r="B11" s="6" t="n">
        <v>4350</v>
      </c>
      <c r="C11" s="6" t="n">
        <v>177520</v>
      </c>
      <c r="D11" s="4" t="inlineStr">
        <is>
          <t xml:space="preserve"> </t>
        </is>
      </c>
      <c r="E11" s="6" t="n">
        <v>4</v>
      </c>
      <c r="F11" s="5" t="n">
        <v>4334564</v>
      </c>
      <c r="G11" s="5" t="n">
        <v>-25622843</v>
      </c>
      <c r="H11" s="5" t="n">
        <v>-21106405</v>
      </c>
    </row>
    <row r="12">
      <c r="A12" s="4" t="inlineStr">
        <is>
          <t>Beginning balance (in shares) at Feb. 29, 2020</t>
        </is>
      </c>
      <c r="B12" s="5" t="n">
        <v>4350000</v>
      </c>
      <c r="C12" s="5" t="n">
        <v>3450</v>
      </c>
      <c r="D12" s="4" t="inlineStr">
        <is>
          <t xml:space="preserve"> </t>
        </is>
      </c>
      <c r="E12" s="5" t="n">
        <v>418415</v>
      </c>
    </row>
    <row r="13">
      <c r="A13" s="4" t="inlineStr">
        <is>
          <t>Stock based compensation</t>
        </is>
      </c>
      <c r="H13" s="5" t="n">
        <v>362084</v>
      </c>
    </row>
    <row r="14">
      <c r="A14" s="4" t="inlineStr">
        <is>
          <t>Cancellation of Series E Shares</t>
        </is>
      </c>
      <c r="H14" s="4" t="inlineStr">
        <is>
          <t xml:space="preserve"> </t>
        </is>
      </c>
    </row>
    <row r="15">
      <c r="A15" s="4" t="inlineStr">
        <is>
          <t>Net income</t>
        </is>
      </c>
      <c r="H15" s="5" t="n">
        <v>-3634660</v>
      </c>
    </row>
    <row r="16">
      <c r="A16" s="4" t="inlineStr">
        <is>
          <t>Ending balance, value at Nov. 30, 2020</t>
        </is>
      </c>
      <c r="B16" s="6" t="n">
        <v>4350</v>
      </c>
      <c r="C16" s="6" t="n">
        <v>176704</v>
      </c>
      <c r="D16" s="4" t="inlineStr">
        <is>
          <t xml:space="preserve"> </t>
        </is>
      </c>
      <c r="E16" s="6" t="n">
        <v>18896</v>
      </c>
      <c r="F16" s="5" t="n">
        <v>10436298</v>
      </c>
      <c r="G16" s="5" t="n">
        <v>-29257503</v>
      </c>
      <c r="H16" s="5" t="n">
        <v>-18621255</v>
      </c>
    </row>
    <row r="17">
      <c r="A17" s="4" t="inlineStr">
        <is>
          <t>Ending balance (in shares) at Nov. 30, 2020</t>
        </is>
      </c>
      <c r="B17" s="5" t="n">
        <v>4350000</v>
      </c>
      <c r="C17" s="5" t="n">
        <v>2634</v>
      </c>
      <c r="D17" s="4" t="inlineStr">
        <is>
          <t xml:space="preserve"> </t>
        </is>
      </c>
      <c r="E17" s="5" t="n">
        <v>1889573434</v>
      </c>
    </row>
    <row r="18">
      <c r="A18" s="4" t="inlineStr">
        <is>
          <t>Exercise of warrants</t>
        </is>
      </c>
      <c r="H18" s="4" t="inlineStr">
        <is>
          <t xml:space="preserve"> </t>
        </is>
      </c>
    </row>
    <row r="19">
      <c r="A19" s="4" t="inlineStr">
        <is>
          <t>Beginning balance, value at May. 31, 2020</t>
        </is>
      </c>
      <c r="B19" s="6" t="n">
        <v>4350</v>
      </c>
      <c r="C19" s="6" t="n">
        <v>177520</v>
      </c>
      <c r="D19" s="4" t="inlineStr">
        <is>
          <t xml:space="preserve"> </t>
        </is>
      </c>
      <c r="E19" s="6" t="n">
        <v>65</v>
      </c>
      <c r="F19" s="5" t="n">
        <v>4661658</v>
      </c>
      <c r="G19" s="5" t="n">
        <v>-23647567</v>
      </c>
      <c r="H19" s="5" t="n">
        <v>-18803974</v>
      </c>
    </row>
    <row r="20">
      <c r="A20" s="4" t="inlineStr">
        <is>
          <t>Beginning balance (in shares) at May. 31, 2020</t>
        </is>
      </c>
      <c r="B20" s="5" t="n">
        <v>4350000</v>
      </c>
      <c r="C20" s="5" t="n">
        <v>3450</v>
      </c>
      <c r="D20" s="4" t="inlineStr">
        <is>
          <t xml:space="preserve"> </t>
        </is>
      </c>
      <c r="E20" s="5" t="n">
        <v>6486760</v>
      </c>
    </row>
    <row r="21">
      <c r="A21" s="4" t="inlineStr">
        <is>
          <t>Adjustment to derivative liability</t>
        </is>
      </c>
      <c r="B21" s="4" t="inlineStr">
        <is>
          <t xml:space="preserve"> </t>
        </is>
      </c>
      <c r="C21" s="4" t="inlineStr">
        <is>
          <t xml:space="preserve"> </t>
        </is>
      </c>
      <c r="D21" s="4" t="inlineStr">
        <is>
          <t xml:space="preserve"> </t>
        </is>
      </c>
      <c r="E21" s="4" t="inlineStr">
        <is>
          <t xml:space="preserve"> </t>
        </is>
      </c>
      <c r="F21" s="5" t="n">
        <v>1560733</v>
      </c>
      <c r="G21" s="4" t="inlineStr">
        <is>
          <t xml:space="preserve"> </t>
        </is>
      </c>
      <c r="H21" s="5" t="n">
        <v>1560733</v>
      </c>
    </row>
    <row r="22">
      <c r="A22" s="4" t="inlineStr">
        <is>
          <t>Common stock issued for debt conversion</t>
        </is>
      </c>
      <c r="B22" s="4" t="inlineStr">
        <is>
          <t xml:space="preserve"> </t>
        </is>
      </c>
      <c r="C22" s="4" t="inlineStr">
        <is>
          <t xml:space="preserve"> </t>
        </is>
      </c>
      <c r="D22" s="4" t="inlineStr">
        <is>
          <t xml:space="preserve"> </t>
        </is>
      </c>
      <c r="E22" s="6" t="n">
        <v>5235</v>
      </c>
      <c r="F22" s="5" t="n">
        <v>1916719</v>
      </c>
      <c r="G22" s="4" t="inlineStr">
        <is>
          <t xml:space="preserve"> </t>
        </is>
      </c>
      <c r="H22" s="5" t="n">
        <v>1921954</v>
      </c>
    </row>
    <row r="23">
      <c r="A23" s="4" t="inlineStr">
        <is>
          <t>Common stock issued for debt conversion (in shares)</t>
        </is>
      </c>
      <c r="D23" s="4" t="inlineStr">
        <is>
          <t xml:space="preserve"> </t>
        </is>
      </c>
      <c r="E23" s="5" t="n">
        <v>523543455</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5" t="n">
        <v>-9018241</v>
      </c>
      <c r="H24" s="5" t="n">
        <v>-9018241</v>
      </c>
    </row>
    <row r="25">
      <c r="A25" s="4" t="inlineStr">
        <is>
          <t>Contributed capital</t>
        </is>
      </c>
      <c r="B25" s="4" t="inlineStr">
        <is>
          <t xml:space="preserve"> </t>
        </is>
      </c>
      <c r="C25" s="4" t="inlineStr">
        <is>
          <t xml:space="preserve"> </t>
        </is>
      </c>
      <c r="E25" s="4" t="inlineStr">
        <is>
          <t xml:space="preserve"> </t>
        </is>
      </c>
      <c r="F25" s="5" t="n">
        <v>-11508</v>
      </c>
      <c r="G25" s="4" t="inlineStr">
        <is>
          <t xml:space="preserve"> </t>
        </is>
      </c>
      <c r="H25" s="5" t="n">
        <v>-11508</v>
      </c>
    </row>
    <row r="26">
      <c r="A26" s="4" t="inlineStr">
        <is>
          <t>Cancellation of Series F Preferred Shares</t>
        </is>
      </c>
      <c r="B26" s="4" t="inlineStr">
        <is>
          <t xml:space="preserve"> </t>
        </is>
      </c>
      <c r="C26" s="5" t="n">
        <v>-816</v>
      </c>
      <c r="D26" s="4" t="inlineStr">
        <is>
          <t xml:space="preserve"> </t>
        </is>
      </c>
      <c r="E26" s="4" t="inlineStr">
        <is>
          <t xml:space="preserve"> </t>
        </is>
      </c>
      <c r="F26" s="5" t="n">
        <v>816</v>
      </c>
      <c r="G26" s="4" t="inlineStr">
        <is>
          <t xml:space="preserve"> </t>
        </is>
      </c>
      <c r="H26" s="4" t="inlineStr">
        <is>
          <t xml:space="preserve"> </t>
        </is>
      </c>
    </row>
    <row r="27">
      <c r="A27" s="4" t="inlineStr">
        <is>
          <t>Ending balance, value at Aug. 31, 2020</t>
        </is>
      </c>
      <c r="B27" s="6" t="n">
        <v>4350</v>
      </c>
      <c r="C27" s="6" t="n">
        <v>176704</v>
      </c>
      <c r="D27" s="4" t="inlineStr">
        <is>
          <t xml:space="preserve"> </t>
        </is>
      </c>
      <c r="E27" s="6" t="n">
        <v>5300</v>
      </c>
      <c r="F27" s="5" t="n">
        <v>8128418</v>
      </c>
      <c r="G27" s="5" t="n">
        <v>-32665808</v>
      </c>
      <c r="H27" s="5" t="n">
        <v>-24351036</v>
      </c>
    </row>
    <row r="28">
      <c r="A28" s="4" t="inlineStr">
        <is>
          <t>Ending balance (in shares) at Aug. 31, 2020</t>
        </is>
      </c>
      <c r="B28" s="5" t="n">
        <v>4350000</v>
      </c>
      <c r="C28" s="5" t="n">
        <v>2634</v>
      </c>
      <c r="D28" s="4" t="inlineStr">
        <is>
          <t xml:space="preserve"> </t>
        </is>
      </c>
      <c r="E28" s="5" t="n">
        <v>530030215</v>
      </c>
    </row>
    <row r="29">
      <c r="A29" s="4" t="inlineStr">
        <is>
          <t>Stock based compensation</t>
        </is>
      </c>
      <c r="H29" s="5" t="n">
        <v>0</v>
      </c>
    </row>
    <row r="30">
      <c r="A30" s="4" t="inlineStr">
        <is>
          <t>Adjustment to derivative liability</t>
        </is>
      </c>
      <c r="B30" s="4" t="inlineStr">
        <is>
          <t xml:space="preserve"> </t>
        </is>
      </c>
      <c r="C30" s="4" t="inlineStr">
        <is>
          <t xml:space="preserve"> </t>
        </is>
      </c>
      <c r="D30" s="4" t="inlineStr">
        <is>
          <t xml:space="preserve"> </t>
        </is>
      </c>
      <c r="E30" s="4" t="inlineStr">
        <is>
          <t xml:space="preserve"> </t>
        </is>
      </c>
      <c r="F30" s="5" t="n">
        <v>873673</v>
      </c>
      <c r="G30" s="4" t="inlineStr">
        <is>
          <t xml:space="preserve"> </t>
        </is>
      </c>
      <c r="H30" s="5" t="n">
        <v>873673</v>
      </c>
    </row>
    <row r="31">
      <c r="A31" s="4" t="inlineStr">
        <is>
          <t>Common stock issued for debt conversion</t>
        </is>
      </c>
      <c r="B31" s="4" t="inlineStr">
        <is>
          <t xml:space="preserve"> </t>
        </is>
      </c>
      <c r="C31" s="4" t="inlineStr">
        <is>
          <t xml:space="preserve"> </t>
        </is>
      </c>
      <c r="D31" s="4" t="inlineStr">
        <is>
          <t xml:space="preserve"> </t>
        </is>
      </c>
      <c r="E31" s="6" t="n">
        <v>13596</v>
      </c>
      <c r="F31" s="5" t="n">
        <v>1104208</v>
      </c>
      <c r="G31" s="4" t="inlineStr">
        <is>
          <t xml:space="preserve"> </t>
        </is>
      </c>
      <c r="H31" s="5" t="n">
        <v>1117804</v>
      </c>
    </row>
    <row r="32">
      <c r="A32" s="4" t="inlineStr">
        <is>
          <t>Common stock issued for debt conversion (in shares)</t>
        </is>
      </c>
      <c r="D32" s="4" t="inlineStr">
        <is>
          <t xml:space="preserve"> </t>
        </is>
      </c>
      <c r="E32" s="5" t="n">
        <v>1359543219</v>
      </c>
    </row>
    <row r="33">
      <c r="A33" s="4" t="inlineStr">
        <is>
          <t>Net income</t>
        </is>
      </c>
      <c r="B33" s="4" t="inlineStr">
        <is>
          <t xml:space="preserve"> </t>
        </is>
      </c>
      <c r="C33" s="4" t="inlineStr">
        <is>
          <t xml:space="preserve"> </t>
        </is>
      </c>
      <c r="D33" s="4" t="inlineStr">
        <is>
          <t xml:space="preserve"> </t>
        </is>
      </c>
      <c r="E33" s="4" t="inlineStr">
        <is>
          <t xml:space="preserve"> </t>
        </is>
      </c>
      <c r="F33" s="4" t="inlineStr">
        <is>
          <t xml:space="preserve"> </t>
        </is>
      </c>
      <c r="G33" s="5" t="n">
        <v>3408305</v>
      </c>
      <c r="H33" s="5" t="n">
        <v>3408305</v>
      </c>
    </row>
    <row r="34">
      <c r="A34" s="4" t="inlineStr">
        <is>
          <t>Contributed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ries F Preferred Shares Warrants issued with amendment agreement</t>
        </is>
      </c>
      <c r="B35" s="4" t="inlineStr">
        <is>
          <t xml:space="preserve"> </t>
        </is>
      </c>
      <c r="C35" s="4" t="inlineStr">
        <is>
          <t xml:space="preserve"> </t>
        </is>
      </c>
      <c r="D35" s="4" t="inlineStr">
        <is>
          <t xml:space="preserve"> </t>
        </is>
      </c>
      <c r="E35" s="4" t="inlineStr">
        <is>
          <t xml:space="preserve"> </t>
        </is>
      </c>
      <c r="F35" s="5" t="n">
        <v>330000</v>
      </c>
      <c r="G35" s="4" t="inlineStr">
        <is>
          <t xml:space="preserve"> </t>
        </is>
      </c>
      <c r="H35" s="5" t="n">
        <v>330000</v>
      </c>
    </row>
    <row r="36">
      <c r="A36" s="4" t="inlineStr">
        <is>
          <t>Ending balance, value at Nov. 30, 2020</t>
        </is>
      </c>
      <c r="B36" s="6" t="n">
        <v>4350</v>
      </c>
      <c r="C36" s="6" t="n">
        <v>176704</v>
      </c>
      <c r="D36" s="4" t="inlineStr">
        <is>
          <t xml:space="preserve"> </t>
        </is>
      </c>
      <c r="E36" s="6" t="n">
        <v>18896</v>
      </c>
      <c r="F36" s="5" t="n">
        <v>10436298</v>
      </c>
      <c r="G36" s="5" t="n">
        <v>-29257503</v>
      </c>
      <c r="H36" s="5" t="n">
        <v>-18621255</v>
      </c>
    </row>
    <row r="37">
      <c r="A37" s="4" t="inlineStr">
        <is>
          <t>Ending balance (in shares) at Nov. 30, 2020</t>
        </is>
      </c>
      <c r="B37" s="5" t="n">
        <v>4350000</v>
      </c>
      <c r="C37" s="5" t="n">
        <v>2634</v>
      </c>
      <c r="D37" s="4" t="inlineStr">
        <is>
          <t xml:space="preserve"> </t>
        </is>
      </c>
      <c r="E37" s="5" t="n">
        <v>1889573434</v>
      </c>
    </row>
    <row r="38">
      <c r="A38" s="4" t="inlineStr">
        <is>
          <t>Beginning balance, value at Feb. 28, 2021</t>
        </is>
      </c>
      <c r="B38" s="6" t="n">
        <v>4350</v>
      </c>
      <c r="C38" s="6" t="n">
        <v>176869</v>
      </c>
      <c r="D38" s="4" t="inlineStr">
        <is>
          <t xml:space="preserve"> </t>
        </is>
      </c>
      <c r="E38" s="6" t="n">
        <v>32294</v>
      </c>
      <c r="F38" s="5" t="n">
        <v>16764554</v>
      </c>
      <c r="G38" s="5" t="n">
        <v>-31521754</v>
      </c>
      <c r="H38" s="5" t="n">
        <v>-14543687</v>
      </c>
      <c r="I38" s="4" t="inlineStr">
        <is>
          <t>[1]</t>
        </is>
      </c>
    </row>
    <row r="39">
      <c r="A39" s="4" t="inlineStr">
        <is>
          <t>Beginning balance (in shares) at Feb. 28, 2021</t>
        </is>
      </c>
      <c r="B39" s="5" t="n">
        <v>4350000</v>
      </c>
      <c r="C39" s="5" t="n">
        <v>2799</v>
      </c>
      <c r="D39" s="4" t="inlineStr">
        <is>
          <t xml:space="preserve"> </t>
        </is>
      </c>
      <c r="E39" s="5" t="n">
        <v>3229426884</v>
      </c>
    </row>
    <row r="40">
      <c r="A40" s="4" t="inlineStr">
        <is>
          <t>Series F Preferred Shares issued with amendment agreement</t>
        </is>
      </c>
      <c r="B40" s="4" t="inlineStr">
        <is>
          <t xml:space="preserve"> </t>
        </is>
      </c>
      <c r="C40" s="6" t="n">
        <v>40</v>
      </c>
      <c r="E40" s="4" t="inlineStr">
        <is>
          <t xml:space="preserve"> </t>
        </is>
      </c>
      <c r="F40" s="5" t="n">
        <v>3244700</v>
      </c>
      <c r="G40" s="4" t="inlineStr">
        <is>
          <t xml:space="preserve"> </t>
        </is>
      </c>
      <c r="H40" s="5" t="n">
        <v>3244740</v>
      </c>
    </row>
    <row r="41">
      <c r="A41" s="4" t="inlineStr">
        <is>
          <t>Series F preferred shares and warrants issued with deferred variable payment obligation amendment agreement (in shares)</t>
        </is>
      </c>
      <c r="C41" s="5" t="n">
        <v>40</v>
      </c>
    </row>
    <row r="42">
      <c r="A42" s="4" t="inlineStr">
        <is>
          <t>Stock based compensation</t>
        </is>
      </c>
      <c r="B42" s="4" t="inlineStr">
        <is>
          <t xml:space="preserve"> </t>
        </is>
      </c>
      <c r="C42" s="4" t="inlineStr">
        <is>
          <t xml:space="preserve"> </t>
        </is>
      </c>
      <c r="E42" s="4" t="inlineStr">
        <is>
          <t xml:space="preserve"> </t>
        </is>
      </c>
      <c r="F42" s="5" t="n">
        <v>69350</v>
      </c>
      <c r="G42" s="4" t="inlineStr">
        <is>
          <t xml:space="preserve"> </t>
        </is>
      </c>
      <c r="H42" s="5" t="n">
        <v>69350</v>
      </c>
    </row>
    <row r="43">
      <c r="A43" s="4" t="inlineStr">
        <is>
          <t>Relative fair value of warrants issued with debt</t>
        </is>
      </c>
      <c r="B43" s="4" t="inlineStr">
        <is>
          <t xml:space="preserve"> </t>
        </is>
      </c>
      <c r="C43" s="4" t="inlineStr">
        <is>
          <t xml:space="preserve"> </t>
        </is>
      </c>
      <c r="D43" s="4" t="inlineStr">
        <is>
          <t xml:space="preserve"> </t>
        </is>
      </c>
      <c r="E43" s="4" t="inlineStr">
        <is>
          <t xml:space="preserve"> </t>
        </is>
      </c>
      <c r="F43" s="5" t="n">
        <v>4749006</v>
      </c>
      <c r="G43" s="4" t="inlineStr">
        <is>
          <t xml:space="preserve"> </t>
        </is>
      </c>
      <c r="H43" s="5" t="n">
        <v>4749006</v>
      </c>
    </row>
    <row r="44">
      <c r="A44" s="4" t="inlineStr">
        <is>
          <t>Series F Preferred Shares converted to common shares</t>
        </is>
      </c>
      <c r="B44" s="4" t="inlineStr">
        <is>
          <t xml:space="preserve"> </t>
        </is>
      </c>
      <c r="C44" s="6" t="n">
        <v>-78</v>
      </c>
      <c r="D44" s="4" t="inlineStr">
        <is>
          <t xml:space="preserve"> </t>
        </is>
      </c>
      <c r="E44" s="6" t="n">
        <v>3164</v>
      </c>
      <c r="F44" s="5" t="n">
        <v>-3086</v>
      </c>
      <c r="G44" s="4" t="inlineStr">
        <is>
          <t xml:space="preserve"> </t>
        </is>
      </c>
      <c r="H44" s="4" t="inlineStr">
        <is>
          <t xml:space="preserve"> </t>
        </is>
      </c>
    </row>
    <row r="45">
      <c r="A45" s="4" t="inlineStr">
        <is>
          <t>Series F preferred shares converted to common shares (in shares)</t>
        </is>
      </c>
      <c r="C45" s="5" t="n">
        <v>-78</v>
      </c>
      <c r="D45" s="4" t="inlineStr">
        <is>
          <t xml:space="preserve"> </t>
        </is>
      </c>
      <c r="E45" s="5" t="n">
        <v>316345998</v>
      </c>
    </row>
    <row r="46">
      <c r="A46" s="4" t="inlineStr">
        <is>
          <t>Series F  preferred shares issued on exercise of warrants</t>
        </is>
      </c>
      <c r="B46" s="4" t="inlineStr">
        <is>
          <t xml:space="preserve"> </t>
        </is>
      </c>
      <c r="C46" s="6" t="n">
        <v>38</v>
      </c>
      <c r="D46" s="4" t="inlineStr">
        <is>
          <t xml:space="preserve"> </t>
        </is>
      </c>
      <c r="E46" s="4" t="inlineStr">
        <is>
          <t xml:space="preserve"> </t>
        </is>
      </c>
      <c r="F46" s="5" t="n">
        <v>-38</v>
      </c>
      <c r="G46" s="4" t="inlineStr">
        <is>
          <t xml:space="preserve"> </t>
        </is>
      </c>
      <c r="H46" s="4" t="inlineStr">
        <is>
          <t xml:space="preserve"> </t>
        </is>
      </c>
    </row>
    <row r="47">
      <c r="A47" s="4" t="inlineStr">
        <is>
          <t>Series F preferred shares issued on exercise of warrants (in shares)</t>
        </is>
      </c>
      <c r="C47" s="5" t="n">
        <v>38</v>
      </c>
    </row>
    <row r="48">
      <c r="A48" s="4" t="inlineStr">
        <is>
          <t>Series F Preferred Shares cancelled in exchange for promissory notes</t>
        </is>
      </c>
      <c r="B48" s="4" t="inlineStr">
        <is>
          <t xml:space="preserve"> </t>
        </is>
      </c>
      <c r="C48" s="6" t="n">
        <v>-83</v>
      </c>
      <c r="D48" s="4" t="inlineStr">
        <is>
          <t xml:space="preserve"> </t>
        </is>
      </c>
      <c r="E48" s="4" t="inlineStr">
        <is>
          <t xml:space="preserve"> </t>
        </is>
      </c>
      <c r="F48" s="5" t="n">
        <v>-6732752</v>
      </c>
      <c r="G48" s="4" t="inlineStr">
        <is>
          <t xml:space="preserve"> </t>
        </is>
      </c>
      <c r="H48" s="5" t="n">
        <v>-6732835</v>
      </c>
    </row>
    <row r="49">
      <c r="A49" s="4" t="inlineStr">
        <is>
          <t>Net income</t>
        </is>
      </c>
      <c r="B49" s="4" t="inlineStr">
        <is>
          <t xml:space="preserve"> </t>
        </is>
      </c>
      <c r="C49" s="4" t="inlineStr">
        <is>
          <t xml:space="preserve"> </t>
        </is>
      </c>
      <c r="D49" s="4" t="inlineStr">
        <is>
          <t xml:space="preserve"> </t>
        </is>
      </c>
      <c r="E49" s="4" t="inlineStr">
        <is>
          <t xml:space="preserve"> </t>
        </is>
      </c>
      <c r="F49" s="4" t="inlineStr">
        <is>
          <t xml:space="preserve"> </t>
        </is>
      </c>
      <c r="G49" s="5" t="n">
        <v>-35904918</v>
      </c>
      <c r="H49" s="5" t="n">
        <v>-35904918</v>
      </c>
    </row>
    <row r="50">
      <c r="A50" s="4" t="inlineStr">
        <is>
          <t>Series F Preferred Shares Warrants issued with amendment agreement</t>
        </is>
      </c>
      <c r="B50" s="4" t="inlineStr">
        <is>
          <t xml:space="preserve"> </t>
        </is>
      </c>
      <c r="C50" s="4" t="inlineStr">
        <is>
          <t xml:space="preserve"> </t>
        </is>
      </c>
      <c r="D50" s="4" t="inlineStr">
        <is>
          <t xml:space="preserve"> </t>
        </is>
      </c>
      <c r="E50" s="4" t="inlineStr">
        <is>
          <t xml:space="preserve"> </t>
        </is>
      </c>
      <c r="F50" s="5" t="n">
        <v>29770474</v>
      </c>
      <c r="G50" s="4" t="inlineStr">
        <is>
          <t xml:space="preserve"> </t>
        </is>
      </c>
      <c r="H50" s="5" t="n">
        <v>29770474</v>
      </c>
    </row>
    <row r="51">
      <c r="A51" s="4" t="inlineStr">
        <is>
          <t>Ending balance, value at May. 31, 2021</t>
        </is>
      </c>
      <c r="B51" s="6" t="n">
        <v>4350</v>
      </c>
      <c r="C51" s="6" t="n">
        <v>176786</v>
      </c>
      <c r="D51" s="4" t="inlineStr">
        <is>
          <t xml:space="preserve"> </t>
        </is>
      </c>
      <c r="E51" s="6" t="n">
        <v>35458</v>
      </c>
      <c r="F51" s="5" t="n">
        <v>47862208</v>
      </c>
      <c r="G51" s="5" t="n">
        <v>-67426672</v>
      </c>
      <c r="H51" s="5" t="n">
        <v>-19347870</v>
      </c>
    </row>
    <row r="52">
      <c r="A52" s="4" t="inlineStr">
        <is>
          <t>Ending balance (in shares) at May. 31, 2021</t>
        </is>
      </c>
      <c r="B52" s="5" t="n">
        <v>4350000</v>
      </c>
      <c r="C52" s="5" t="n">
        <v>2716</v>
      </c>
      <c r="D52" s="4" t="inlineStr">
        <is>
          <t xml:space="preserve"> </t>
        </is>
      </c>
      <c r="E52" s="5" t="n">
        <v>3545772882</v>
      </c>
    </row>
    <row r="53">
      <c r="A53" s="4" t="inlineStr">
        <is>
          <t>Series F preferred shares cancelled in exchange for promissory notes (in shares)</t>
        </is>
      </c>
      <c r="C53" s="5" t="n">
        <v>-83</v>
      </c>
    </row>
    <row r="54">
      <c r="A54" s="4" t="inlineStr">
        <is>
          <t>Beginning balance, value at Feb. 28, 2021</t>
        </is>
      </c>
      <c r="B54" s="6" t="n">
        <v>4350</v>
      </c>
      <c r="C54" s="6" t="n">
        <v>176869</v>
      </c>
      <c r="D54" s="4" t="inlineStr">
        <is>
          <t xml:space="preserve"> </t>
        </is>
      </c>
      <c r="E54" s="6" t="n">
        <v>32294</v>
      </c>
      <c r="F54" s="5" t="n">
        <v>16764554</v>
      </c>
      <c r="G54" s="5" t="n">
        <v>-31521754</v>
      </c>
      <c r="H54" s="5" t="n">
        <v>-14543687</v>
      </c>
      <c r="I54" s="4" t="inlineStr">
        <is>
          <t>[1]</t>
        </is>
      </c>
    </row>
    <row r="55">
      <c r="A55" s="4" t="inlineStr">
        <is>
          <t>Beginning balance (in shares) at Feb. 28, 2021</t>
        </is>
      </c>
      <c r="B55" s="5" t="n">
        <v>4350000</v>
      </c>
      <c r="C55" s="5" t="n">
        <v>2799</v>
      </c>
      <c r="D55" s="4" t="inlineStr">
        <is>
          <t xml:space="preserve"> </t>
        </is>
      </c>
      <c r="E55" s="5" t="n">
        <v>3229426884</v>
      </c>
    </row>
    <row r="56">
      <c r="A56" s="4" t="inlineStr">
        <is>
          <t>Stock based compensation</t>
        </is>
      </c>
      <c r="H56" s="5" t="n">
        <v>2158050</v>
      </c>
    </row>
    <row r="57">
      <c r="A57" s="4" t="inlineStr">
        <is>
          <t>Cancellation of Series E Shares</t>
        </is>
      </c>
      <c r="H57" s="5" t="n">
        <v>1000</v>
      </c>
    </row>
    <row r="58">
      <c r="A58" s="4" t="inlineStr">
        <is>
          <t>Net income</t>
        </is>
      </c>
      <c r="H58" s="5" t="n">
        <v>-47831733</v>
      </c>
    </row>
    <row r="59">
      <c r="A59" s="4" t="inlineStr">
        <is>
          <t>Ending balance, value at Nov. 30, 2021</t>
        </is>
      </c>
      <c r="B59" s="6" t="n">
        <v>3350</v>
      </c>
      <c r="C59" s="6" t="n">
        <v>101618</v>
      </c>
      <c r="D59" s="4" t="inlineStr">
        <is>
          <t xml:space="preserve"> </t>
        </is>
      </c>
      <c r="E59" s="6" t="n">
        <v>44353</v>
      </c>
      <c r="F59" s="5" t="n">
        <v>63529729</v>
      </c>
      <c r="G59" s="5" t="n">
        <v>-79778503</v>
      </c>
      <c r="H59" s="5" t="n">
        <v>-16099453</v>
      </c>
    </row>
    <row r="60">
      <c r="A60" s="4" t="inlineStr">
        <is>
          <t>Ending balance (in shares) at Nov. 30, 2021</t>
        </is>
      </c>
      <c r="B60" s="5" t="n">
        <v>3350000</v>
      </c>
      <c r="C60" s="5" t="n">
        <v>2532</v>
      </c>
      <c r="D60" s="4" t="inlineStr">
        <is>
          <t xml:space="preserve"> </t>
        </is>
      </c>
      <c r="E60" s="5" t="n">
        <v>4435210360</v>
      </c>
    </row>
    <row r="61">
      <c r="A61" s="4" t="inlineStr">
        <is>
          <t>Exercise of warrants</t>
        </is>
      </c>
      <c r="H61" s="5" t="n">
        <v>3951</v>
      </c>
    </row>
    <row r="62">
      <c r="A62" s="4" t="inlineStr">
        <is>
          <t>Beginning balance, value at May. 31, 2021</t>
        </is>
      </c>
      <c r="B62" s="6" t="n">
        <v>4350</v>
      </c>
      <c r="C62" s="6" t="n">
        <v>176786</v>
      </c>
      <c r="D62" s="4" t="inlineStr">
        <is>
          <t xml:space="preserve"> </t>
        </is>
      </c>
      <c r="E62" s="6" t="n">
        <v>35458</v>
      </c>
      <c r="F62" s="5" t="n">
        <v>47862208</v>
      </c>
      <c r="G62" s="5" t="n">
        <v>-67426672</v>
      </c>
      <c r="H62" s="5" t="n">
        <v>-19347870</v>
      </c>
    </row>
    <row r="63">
      <c r="A63" s="4" t="inlineStr">
        <is>
          <t>Beginning balance (in shares) at May. 31, 2021</t>
        </is>
      </c>
      <c r="B63" s="5" t="n">
        <v>4350000</v>
      </c>
      <c r="C63" s="5" t="n">
        <v>2716</v>
      </c>
      <c r="D63" s="4" t="inlineStr">
        <is>
          <t xml:space="preserve"> </t>
        </is>
      </c>
      <c r="E63" s="5" t="n">
        <v>3545772882</v>
      </c>
    </row>
    <row r="64">
      <c r="A64" s="4" t="inlineStr">
        <is>
          <t>Relative fair value of warrants issued with debt</t>
        </is>
      </c>
      <c r="B64" s="4" t="inlineStr">
        <is>
          <t xml:space="preserve"> </t>
        </is>
      </c>
      <c r="C64" s="4" t="inlineStr">
        <is>
          <t xml:space="preserve"> </t>
        </is>
      </c>
      <c r="D64" s="4" t="inlineStr">
        <is>
          <t xml:space="preserve"> </t>
        </is>
      </c>
      <c r="E64" s="4" t="inlineStr">
        <is>
          <t xml:space="preserve"> </t>
        </is>
      </c>
      <c r="F64" s="5" t="n">
        <v>2035033</v>
      </c>
      <c r="G64" s="4" t="inlineStr">
        <is>
          <t xml:space="preserve"> </t>
        </is>
      </c>
      <c r="H64" s="5" t="n">
        <v>2035033</v>
      </c>
    </row>
    <row r="65">
      <c r="A65" s="4" t="inlineStr">
        <is>
          <t>Cancellation of Series E Shares</t>
        </is>
      </c>
      <c r="B65" s="6" t="n">
        <v>-1000</v>
      </c>
      <c r="C65" s="4" t="inlineStr">
        <is>
          <t xml:space="preserve"> </t>
        </is>
      </c>
      <c r="D65" s="4" t="inlineStr">
        <is>
          <t xml:space="preserve"> </t>
        </is>
      </c>
      <c r="E65" s="4" t="inlineStr">
        <is>
          <t xml:space="preserve"> </t>
        </is>
      </c>
      <c r="F65" s="5" t="n">
        <v>1000</v>
      </c>
      <c r="G65" s="4" t="inlineStr">
        <is>
          <t xml:space="preserve"> </t>
        </is>
      </c>
      <c r="H65" s="4" t="inlineStr">
        <is>
          <t xml:space="preserve"> </t>
        </is>
      </c>
    </row>
    <row r="66">
      <c r="A66" s="4" t="inlineStr">
        <is>
          <t>Cancellation of Series E preferred shares (in shares)</t>
        </is>
      </c>
      <c r="B66" s="5" t="n">
        <v>-1000000</v>
      </c>
    </row>
    <row r="67">
      <c r="A67" s="4" t="inlineStr">
        <is>
          <t>Exchange of Series F Preferred Shares for debt</t>
        </is>
      </c>
      <c r="B67" s="4" t="inlineStr">
        <is>
          <t xml:space="preserve"> </t>
        </is>
      </c>
      <c r="C67" s="6" t="n">
        <v>-184</v>
      </c>
      <c r="D67" s="4" t="inlineStr">
        <is>
          <t xml:space="preserve"> </t>
        </is>
      </c>
      <c r="E67" s="4" t="inlineStr">
        <is>
          <t xml:space="preserve"> </t>
        </is>
      </c>
      <c r="F67" s="5" t="n">
        <v>-3999976</v>
      </c>
      <c r="G67" s="4" t="inlineStr">
        <is>
          <t xml:space="preserve"> </t>
        </is>
      </c>
      <c r="H67" s="5" t="n">
        <v>-4000160</v>
      </c>
    </row>
    <row r="68">
      <c r="A68" s="4" t="inlineStr">
        <is>
          <t>Exchange of Series F preferred shares for debt (in shares)</t>
        </is>
      </c>
      <c r="C68" s="5" t="n">
        <v>-184</v>
      </c>
    </row>
    <row r="69">
      <c r="A69" s="4" t="inlineStr">
        <is>
          <t>Adjustment to derivative liability</t>
        </is>
      </c>
      <c r="B69" s="4" t="inlineStr">
        <is>
          <t xml:space="preserve"> </t>
        </is>
      </c>
      <c r="C69" s="4" t="inlineStr">
        <is>
          <t xml:space="preserve"> </t>
        </is>
      </c>
      <c r="D69" s="4" t="inlineStr">
        <is>
          <t xml:space="preserve"> </t>
        </is>
      </c>
      <c r="E69" s="4" t="inlineStr">
        <is>
          <t xml:space="preserve"> </t>
        </is>
      </c>
      <c r="F69" s="5" t="n">
        <v>422272</v>
      </c>
      <c r="G69" s="4" t="inlineStr">
        <is>
          <t xml:space="preserve"> </t>
        </is>
      </c>
      <c r="H69" s="5" t="n">
        <v>422272</v>
      </c>
    </row>
    <row r="70">
      <c r="A70" s="4" t="inlineStr">
        <is>
          <t>Common stock issued for debt conversion</t>
        </is>
      </c>
      <c r="B70" s="4" t="inlineStr">
        <is>
          <t xml:space="preserve"> </t>
        </is>
      </c>
      <c r="C70" s="4" t="inlineStr">
        <is>
          <t xml:space="preserve"> </t>
        </is>
      </c>
      <c r="D70" s="4" t="inlineStr">
        <is>
          <t xml:space="preserve"> </t>
        </is>
      </c>
      <c r="E70" s="6" t="n">
        <v>310</v>
      </c>
      <c r="F70" s="5" t="n">
        <v>898395</v>
      </c>
      <c r="G70" s="4" t="inlineStr">
        <is>
          <t xml:space="preserve"> </t>
        </is>
      </c>
      <c r="H70" s="5" t="n">
        <v>898705</v>
      </c>
    </row>
    <row r="71">
      <c r="A71" s="4" t="inlineStr">
        <is>
          <t>Common stock issued for debt conversion (in shares)</t>
        </is>
      </c>
      <c r="E71" s="5" t="n">
        <v>31042436</v>
      </c>
    </row>
    <row r="72">
      <c r="A72" s="4" t="inlineStr">
        <is>
          <t>Net income</t>
        </is>
      </c>
      <c r="B72" s="4" t="inlineStr">
        <is>
          <t xml:space="preserve"> </t>
        </is>
      </c>
      <c r="C72" s="4" t="inlineStr">
        <is>
          <t xml:space="preserve"> </t>
        </is>
      </c>
      <c r="D72" s="4" t="inlineStr">
        <is>
          <t xml:space="preserve"> </t>
        </is>
      </c>
      <c r="E72" s="4" t="inlineStr">
        <is>
          <t xml:space="preserve"> </t>
        </is>
      </c>
      <c r="F72" s="4" t="inlineStr">
        <is>
          <t xml:space="preserve"> </t>
        </is>
      </c>
      <c r="G72" s="5" t="n">
        <v>-4832373</v>
      </c>
      <c r="H72" s="5" t="n">
        <v>-4832373</v>
      </c>
    </row>
    <row r="73">
      <c r="A73" s="4" t="inlineStr">
        <is>
          <t>Cancellation of series F preferred shares (in shares)</t>
        </is>
      </c>
      <c r="C73" s="5" t="n">
        <v>-816</v>
      </c>
    </row>
    <row r="74">
      <c r="A74" s="4" t="inlineStr">
        <is>
          <t>Ending balance, value at Aug. 31, 2021</t>
        </is>
      </c>
      <c r="B74" s="6" t="n">
        <v>3350</v>
      </c>
      <c r="C74" s="6" t="n">
        <v>176602</v>
      </c>
      <c r="D74" s="4" t="inlineStr">
        <is>
          <t xml:space="preserve"> </t>
        </is>
      </c>
      <c r="E74" s="6" t="n">
        <v>39953</v>
      </c>
      <c r="F74" s="5" t="n">
        <v>53779343</v>
      </c>
      <c r="G74" s="5" t="n">
        <v>-72259045</v>
      </c>
      <c r="H74" s="5" t="n">
        <v>-18259797</v>
      </c>
    </row>
    <row r="75">
      <c r="A75" s="4" t="inlineStr">
        <is>
          <t>Ending balance (in shares) at Aug. 31, 2021</t>
        </is>
      </c>
      <c r="B75" s="5" t="n">
        <v>3350000</v>
      </c>
      <c r="C75" s="5" t="n">
        <v>2532</v>
      </c>
      <c r="D75" s="4" t="inlineStr">
        <is>
          <t xml:space="preserve"> </t>
        </is>
      </c>
      <c r="E75" s="5" t="n">
        <v>3995271111</v>
      </c>
    </row>
    <row r="76">
      <c r="A76" s="4" t="inlineStr">
        <is>
          <t>Stock Based Compensation On Issuable Shares Shares</t>
        </is>
      </c>
      <c r="E76" s="5" t="n">
        <v>2100000</v>
      </c>
    </row>
    <row r="77">
      <c r="A77" s="4" t="inlineStr">
        <is>
          <t>Exercise of warrants</t>
        </is>
      </c>
      <c r="B77" s="4" t="inlineStr">
        <is>
          <t xml:space="preserve"> </t>
        </is>
      </c>
      <c r="C77" s="4" t="inlineStr">
        <is>
          <t xml:space="preserve"> </t>
        </is>
      </c>
      <c r="D77" s="4" t="inlineStr">
        <is>
          <t xml:space="preserve"> </t>
        </is>
      </c>
      <c r="E77" s="6" t="n">
        <v>3003</v>
      </c>
      <c r="F77" s="5" t="n">
        <v>-3003</v>
      </c>
      <c r="G77" s="4" t="inlineStr">
        <is>
          <t xml:space="preserve"> </t>
        </is>
      </c>
      <c r="H77" s="4" t="inlineStr">
        <is>
          <t xml:space="preserve"> </t>
        </is>
      </c>
    </row>
    <row r="78">
      <c r="A78" s="4" t="inlineStr">
        <is>
          <t>Exercise of warrants (in shares)</t>
        </is>
      </c>
      <c r="E78" s="5" t="n">
        <v>300251561</v>
      </c>
    </row>
    <row r="79">
      <c r="A79" s="4" t="inlineStr">
        <is>
          <t>Exchange Of Debt For Common Shares</t>
        </is>
      </c>
      <c r="D79" s="4" t="inlineStr">
        <is>
          <t xml:space="preserve"> </t>
        </is>
      </c>
      <c r="E79" s="5" t="n">
        <v>116104232</v>
      </c>
    </row>
    <row r="80">
      <c r="A80" s="4" t="inlineStr">
        <is>
          <t>Exchange Of Series F Preferred Shares For Debt Shares</t>
        </is>
      </c>
      <c r="C80" s="5" t="n">
        <v>-184</v>
      </c>
    </row>
    <row r="81">
      <c r="A81" s="4" t="inlineStr">
        <is>
          <t>Stock based compensation on issuable shares</t>
        </is>
      </c>
      <c r="B81" s="4" t="inlineStr">
        <is>
          <t xml:space="preserve"> </t>
        </is>
      </c>
      <c r="C81" s="4" t="inlineStr">
        <is>
          <t xml:space="preserve"> </t>
        </is>
      </c>
      <c r="D81" s="4" t="inlineStr">
        <is>
          <t xml:space="preserve"> </t>
        </is>
      </c>
      <c r="E81" s="6" t="n">
        <v>21</v>
      </c>
      <c r="F81" s="5" t="n">
        <v>109179</v>
      </c>
      <c r="G81" s="4" t="inlineStr">
        <is>
          <t xml:space="preserve"> </t>
        </is>
      </c>
      <c r="H81" s="5" t="n">
        <v>109200</v>
      </c>
    </row>
    <row r="82">
      <c r="A82" s="4" t="inlineStr">
        <is>
          <t>Stock based compensation on issuable shares (in shares)</t>
        </is>
      </c>
      <c r="E82" s="5" t="n">
        <v>2100000</v>
      </c>
    </row>
    <row r="83">
      <c r="A83" s="4" t="inlineStr">
        <is>
          <t>Exchange of debt for common shares</t>
        </is>
      </c>
      <c r="B83" s="4" t="inlineStr">
        <is>
          <t xml:space="preserve"> </t>
        </is>
      </c>
      <c r="C83" s="4" t="inlineStr">
        <is>
          <t xml:space="preserve"> </t>
        </is>
      </c>
      <c r="D83" s="4" t="inlineStr">
        <is>
          <t xml:space="preserve"> </t>
        </is>
      </c>
      <c r="E83" s="6" t="n">
        <v>1161</v>
      </c>
      <c r="F83" s="5" t="n">
        <v>6454235</v>
      </c>
      <c r="G83" s="4" t="inlineStr">
        <is>
          <t xml:space="preserve"> </t>
        </is>
      </c>
      <c r="H83" s="5" t="n">
        <v>6455396</v>
      </c>
    </row>
    <row r="84">
      <c r="A84" s="4" t="inlineStr">
        <is>
          <t>Exchange of debt for common shares (in shares)</t>
        </is>
      </c>
      <c r="D84" s="4" t="inlineStr">
        <is>
          <t xml:space="preserve"> </t>
        </is>
      </c>
      <c r="E84" s="5" t="n">
        <v>116104232</v>
      </c>
    </row>
    <row r="85">
      <c r="A85" s="4" t="inlineStr">
        <is>
          <t>Stock based compensation</t>
        </is>
      </c>
      <c r="H85" s="5" t="n">
        <v>0</v>
      </c>
    </row>
    <row r="86">
      <c r="A86" s="4" t="inlineStr">
        <is>
          <t>Relative fair value of warrants issued with debt</t>
        </is>
      </c>
      <c r="B86" s="4" t="inlineStr">
        <is>
          <t xml:space="preserve"> </t>
        </is>
      </c>
      <c r="C86" s="4" t="inlineStr">
        <is>
          <t xml:space="preserve"> </t>
        </is>
      </c>
      <c r="D86" s="4" t="inlineStr">
        <is>
          <t xml:space="preserve"> </t>
        </is>
      </c>
      <c r="E86" s="4" t="inlineStr">
        <is>
          <t xml:space="preserve"> </t>
        </is>
      </c>
      <c r="F86" s="5" t="n">
        <v>1284783</v>
      </c>
      <c r="G86" s="4" t="inlineStr">
        <is>
          <t xml:space="preserve"> </t>
        </is>
      </c>
      <c r="H86" s="5" t="n">
        <v>1284783</v>
      </c>
    </row>
    <row r="87">
      <c r="A87" s="4" t="inlineStr">
        <is>
          <t>Issuance of shares, net of $253,811 issuance costs</t>
        </is>
      </c>
      <c r="B87" s="4" t="inlineStr">
        <is>
          <t xml:space="preserve"> </t>
        </is>
      </c>
      <c r="C87" s="4" t="inlineStr">
        <is>
          <t xml:space="preserve"> </t>
        </is>
      </c>
      <c r="D87" s="4" t="inlineStr">
        <is>
          <t xml:space="preserve"> </t>
        </is>
      </c>
      <c r="E87" s="5" t="n">
        <v>3452</v>
      </c>
      <c r="F87" s="5" t="n">
        <v>8466551</v>
      </c>
      <c r="G87" s="4" t="inlineStr">
        <is>
          <t xml:space="preserve"> </t>
        </is>
      </c>
      <c r="H87" s="5" t="n">
        <v>8470003</v>
      </c>
    </row>
    <row r="88">
      <c r="A88" s="4" t="inlineStr">
        <is>
          <t>Net income</t>
        </is>
      </c>
      <c r="B88" s="4" t="inlineStr">
        <is>
          <t xml:space="preserve"> </t>
        </is>
      </c>
      <c r="C88" s="4" t="inlineStr">
        <is>
          <t xml:space="preserve"> </t>
        </is>
      </c>
      <c r="D88" s="4" t="inlineStr">
        <is>
          <t xml:space="preserve"> </t>
        </is>
      </c>
      <c r="E88" s="4" t="inlineStr">
        <is>
          <t xml:space="preserve"> </t>
        </is>
      </c>
      <c r="F88" s="4" t="inlineStr">
        <is>
          <t xml:space="preserve"> </t>
        </is>
      </c>
      <c r="G88" s="5" t="n">
        <v>-7094442</v>
      </c>
      <c r="H88" s="5" t="n">
        <v>-7094442</v>
      </c>
    </row>
    <row r="89">
      <c r="A89" s="4" t="inlineStr">
        <is>
          <t>Ending balance, value at Nov. 30, 2021</t>
        </is>
      </c>
      <c r="B89" s="6" t="n">
        <v>3350</v>
      </c>
      <c r="C89" s="6" t="n">
        <v>101618</v>
      </c>
      <c r="D89" s="4" t="inlineStr">
        <is>
          <t xml:space="preserve"> </t>
        </is>
      </c>
      <c r="E89" s="6" t="n">
        <v>44353</v>
      </c>
      <c r="F89" s="5" t="n">
        <v>63529729</v>
      </c>
      <c r="G89" s="5" t="n">
        <v>-79778503</v>
      </c>
      <c r="H89" s="5" t="n">
        <v>-16099453</v>
      </c>
    </row>
    <row r="90">
      <c r="A90" s="4" t="inlineStr">
        <is>
          <t>Ending balance (in shares) at Nov. 30, 2021</t>
        </is>
      </c>
      <c r="B90" s="5" t="n">
        <v>3350000</v>
      </c>
      <c r="C90" s="5" t="n">
        <v>2532</v>
      </c>
      <c r="D90" s="4" t="inlineStr">
        <is>
          <t xml:space="preserve"> </t>
        </is>
      </c>
      <c r="E90" s="5" t="n">
        <v>4435210360</v>
      </c>
    </row>
    <row r="91">
      <c r="A91" s="4" t="inlineStr">
        <is>
          <t>Shares issuance cost (in shares)</t>
        </is>
      </c>
      <c r="E91" s="5" t="n">
        <v>345168473</v>
      </c>
    </row>
    <row r="92">
      <c r="A92" s="4" t="inlineStr">
        <is>
          <t>Cashless exercise of 100,000,000 warrants</t>
        </is>
      </c>
      <c r="B92" s="4" t="inlineStr">
        <is>
          <t xml:space="preserve"> </t>
        </is>
      </c>
      <c r="C92" s="4" t="inlineStr">
        <is>
          <t xml:space="preserve"> </t>
        </is>
      </c>
      <c r="D92" s="4" t="inlineStr">
        <is>
          <t xml:space="preserve"> </t>
        </is>
      </c>
      <c r="E92" s="6" t="n">
        <v>948</v>
      </c>
      <c r="F92" s="5" t="n">
        <v>-948</v>
      </c>
      <c r="G92" s="4" t="inlineStr">
        <is>
          <t xml:space="preserve"> </t>
        </is>
      </c>
      <c r="H92" s="4" t="inlineStr">
        <is>
          <t xml:space="preserve"> </t>
        </is>
      </c>
    </row>
    <row r="93">
      <c r="A93" s="4" t="inlineStr">
        <is>
          <t>Cash less exercise of warrants (in shares)</t>
        </is>
      </c>
      <c r="E93" s="5" t="n">
        <v>94770776</v>
      </c>
    </row>
    <row r="94">
      <c r="A94" s="4" t="inlineStr">
        <is>
          <t>Redemption of 19 Issuable Series F shares</t>
        </is>
      </c>
      <c r="B94" s="4" t="inlineStr">
        <is>
          <t xml:space="preserve"> </t>
        </is>
      </c>
      <c r="C94" s="5" t="n">
        <v>-74984</v>
      </c>
      <c r="D94" s="4" t="inlineStr">
        <is>
          <t xml:space="preserve"> </t>
        </is>
      </c>
      <c r="E94" s="4" t="inlineStr">
        <is>
          <t xml:space="preserve"> </t>
        </is>
      </c>
      <c r="F94" s="4" t="inlineStr">
        <is>
          <t xml:space="preserve"> </t>
        </is>
      </c>
      <c r="G94" s="5" t="n">
        <v>-425016</v>
      </c>
      <c r="H94" s="5" t="n">
        <v>-500000</v>
      </c>
    </row>
    <row r="95">
      <c r="A95" s="4" t="inlineStr">
        <is>
          <t>Issuance of Series G preferred as equity awards per employment agreement</t>
        </is>
      </c>
      <c r="B95" s="4" t="inlineStr">
        <is>
          <t xml:space="preserve"> </t>
        </is>
      </c>
      <c r="C95" s="4" t="inlineStr">
        <is>
          <t xml:space="preserve"> </t>
        </is>
      </c>
      <c r="D95" s="6" t="n">
        <v>1500000</v>
      </c>
      <c r="E95" s="4" t="inlineStr">
        <is>
          <t xml:space="preserve"> </t>
        </is>
      </c>
      <c r="F95" s="4" t="inlineStr">
        <is>
          <t xml:space="preserve"> </t>
        </is>
      </c>
      <c r="G95" s="4" t="inlineStr">
        <is>
          <t xml:space="preserve"> </t>
        </is>
      </c>
      <c r="H95" s="5" t="n">
        <v>1500000</v>
      </c>
    </row>
    <row r="96">
      <c r="A96" s="4" t="inlineStr">
        <is>
          <t>Stock issued during period, shares, employee stock purchase plans (in shares)</t>
        </is>
      </c>
      <c r="D96" s="5" t="n">
        <v>1500</v>
      </c>
    </row>
    <row r="97">
      <c r="A97" s="4" t="inlineStr">
        <is>
          <t>Redemption of Series G shares as compensation payment</t>
        </is>
      </c>
      <c r="B97" s="4" t="inlineStr">
        <is>
          <t xml:space="preserve"> </t>
        </is>
      </c>
      <c r="C97" s="4" t="inlineStr">
        <is>
          <t xml:space="preserve"> </t>
        </is>
      </c>
      <c r="D97" s="6" t="n">
        <v>-1500000</v>
      </c>
      <c r="E97" s="4" t="inlineStr">
        <is>
          <t xml:space="preserve"> </t>
        </is>
      </c>
      <c r="F97" s="4" t="inlineStr">
        <is>
          <t xml:space="preserve"> </t>
        </is>
      </c>
      <c r="G97" s="4" t="inlineStr">
        <is>
          <t xml:space="preserve"> </t>
        </is>
      </c>
      <c r="H97" s="6" t="n">
        <v>-1500000</v>
      </c>
    </row>
    <row r="98">
      <c r="A98" s="4" t="inlineStr">
        <is>
          <t>Redemption of shares compensation payment (in shares)</t>
        </is>
      </c>
      <c r="D98" s="5" t="n">
        <v>-1500</v>
      </c>
    </row>
    <row r="99"/>
    <row r="100">
      <c r="A100" s="4" t="inlineStr">
        <is>
          <t>[1]</t>
        </is>
      </c>
      <c r="B100" s="4" t="inlineStr">
        <is>
          <t>Derived from audited information</t>
        </is>
      </c>
    </row>
  </sheetData>
  <mergeCells count="3">
    <mergeCell ref="H1:I1"/>
    <mergeCell ref="A99:I99"/>
    <mergeCell ref="B100:I10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74" customWidth="1" min="1" max="1"/>
    <col width="80"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3" customWidth="1" min="11" max="11"/>
    <col width="14" customWidth="1" min="12" max="12"/>
    <col width="14" customWidth="1" min="13" max="13"/>
    <col width="13" customWidth="1" min="14" max="14"/>
  </cols>
  <sheetData>
    <row r="1">
      <c r="A1" s="1" t="inlineStr">
        <is>
          <t>Convertible notes payable consisted of the following: (Details) - USD ($)</t>
        </is>
      </c>
      <c r="C1" s="2" t="inlineStr">
        <is>
          <t>6 Months Ended</t>
        </is>
      </c>
      <c r="J1" s="2" t="inlineStr">
        <is>
          <t>9 Months Ended</t>
        </is>
      </c>
    </row>
    <row r="2">
      <c r="C2" s="2" t="inlineStr">
        <is>
          <t>Jan. 27, 2022</t>
        </is>
      </c>
      <c r="D2" s="2" t="inlineStr">
        <is>
          <t>Jan. 19, 2022</t>
        </is>
      </c>
      <c r="E2" s="2" t="inlineStr">
        <is>
          <t>Jan. 27, 2021</t>
        </is>
      </c>
      <c r="F2" s="2" t="inlineStr">
        <is>
          <t>Jan. 19, 2021</t>
        </is>
      </c>
      <c r="G2" s="2" t="inlineStr">
        <is>
          <t>Dec. 31, 2020</t>
        </is>
      </c>
      <c r="H2" s="2" t="inlineStr">
        <is>
          <t>Dec. 31, 2016</t>
        </is>
      </c>
      <c r="I2" s="2" t="inlineStr">
        <is>
          <t>Jul. 18, 2016</t>
        </is>
      </c>
      <c r="J2" s="2" t="inlineStr">
        <is>
          <t>Nov. 30, 2021</t>
        </is>
      </c>
      <c r="L2" s="2" t="inlineStr">
        <is>
          <t>Jul. 18, 2021</t>
        </is>
      </c>
      <c r="M2" s="2" t="inlineStr">
        <is>
          <t>Feb. 28, 2021</t>
        </is>
      </c>
    </row>
    <row r="3">
      <c r="A3" s="3" t="inlineStr">
        <is>
          <t>Short-term Debt [Line Items]</t>
        </is>
      </c>
    </row>
    <row r="4">
      <c r="A4" s="4" t="inlineStr">
        <is>
          <t>Total convertible notes payable</t>
        </is>
      </c>
      <c r="J4" s="6" t="n">
        <v>3500</v>
      </c>
      <c r="M4" s="6" t="n">
        <v>893500</v>
      </c>
    </row>
    <row r="5">
      <c r="A5" s="4" t="inlineStr">
        <is>
          <t>Less: current portion of convertible notes payable</t>
        </is>
      </c>
      <c r="J5" s="5" t="n">
        <v>-3500</v>
      </c>
      <c r="M5" s="5" t="n">
        <v>-893500</v>
      </c>
    </row>
    <row r="6">
      <c r="A6" s="4" t="inlineStr">
        <is>
          <t>Less: discount on noncurrent convertible notes payable</t>
        </is>
      </c>
      <c r="J6" s="4" t="inlineStr">
        <is>
          <t xml:space="preserve"> </t>
        </is>
      </c>
      <c r="M6" s="4" t="inlineStr">
        <is>
          <t xml:space="preserve"> </t>
        </is>
      </c>
    </row>
    <row r="7">
      <c r="A7" s="4" t="inlineStr">
        <is>
          <t>Convertible Notes Payable, Noncurrent</t>
        </is>
      </c>
      <c r="J7" s="4" t="inlineStr">
        <is>
          <t xml:space="preserve"> </t>
        </is>
      </c>
      <c r="M7" s="4" t="inlineStr">
        <is>
          <t xml:space="preserve"> </t>
        </is>
      </c>
    </row>
    <row r="8">
      <c r="A8" s="4" t="inlineStr">
        <is>
          <t>Current portion of convertible notes payable</t>
        </is>
      </c>
      <c r="J8" s="5" t="n">
        <v>3500</v>
      </c>
      <c r="M8" s="5" t="n">
        <v>893500</v>
      </c>
    </row>
    <row r="9">
      <c r="A9" s="4" t="inlineStr">
        <is>
          <t>Less: discount on current portion of convertible notes payable</t>
        </is>
      </c>
      <c r="J9" s="5" t="n">
        <v>0</v>
      </c>
      <c r="M9" s="5" t="n">
        <v>-697276</v>
      </c>
    </row>
    <row r="10">
      <c r="A10" s="4" t="inlineStr">
        <is>
          <t>Current portion of convertible notes payable, net of discount</t>
        </is>
      </c>
      <c r="J10" s="6" t="n">
        <v>3500</v>
      </c>
      <c r="M10" s="5" t="n">
        <v>196224</v>
      </c>
      <c r="N10" s="4" t="inlineStr">
        <is>
          <t>[1]</t>
        </is>
      </c>
    </row>
    <row r="11">
      <c r="A11" s="4" t="inlineStr">
        <is>
          <t>Convertible Notes Payable 12 Membe [Member]</t>
        </is>
      </c>
    </row>
    <row r="12">
      <c r="A12" s="3" t="inlineStr">
        <is>
          <t>Short-term Debt [Line Items]</t>
        </is>
      </c>
    </row>
    <row r="13">
      <c r="A13" s="4" t="inlineStr">
        <is>
          <t>Debt Instrument, Issuance Date</t>
        </is>
      </c>
      <c r="C13" s="4" t="inlineStr">
        <is>
          <t>Jan. 27,
		2022</t>
        </is>
      </c>
      <c r="D13" s="4" t="inlineStr">
        <is>
          <t>Jan. 19,
		2022</t>
        </is>
      </c>
      <c r="G13" s="4" t="inlineStr">
        <is>
          <t>Dec. 31,
		2020</t>
        </is>
      </c>
      <c r="I13" s="4" t="inlineStr">
        <is>
          <t>Jul. 18,
		2016</t>
        </is>
      </c>
      <c r="J13" s="4" t="inlineStr">
        <is>
          <t>Jul. 18,
		2017</t>
        </is>
      </c>
      <c r="K13" s="4" t="inlineStr">
        <is>
          <t>[2]</t>
        </is>
      </c>
    </row>
    <row r="14">
      <c r="A14" s="4" t="inlineStr">
        <is>
          <t>Convertible Notes Payable 12 [Member]</t>
        </is>
      </c>
    </row>
    <row r="15">
      <c r="A15" s="3" t="inlineStr">
        <is>
          <t>Short-term Debt [Line Items]</t>
        </is>
      </c>
    </row>
    <row r="16">
      <c r="A16" s="4" t="inlineStr">
        <is>
          <t>Debt Instrument, Issuance Date</t>
        </is>
      </c>
      <c r="E16" s="4" t="inlineStr">
        <is>
          <t>Jan. 27,
		2021</t>
        </is>
      </c>
      <c r="F16" s="4" t="inlineStr">
        <is>
          <t>Jan. 19,
		2021</t>
        </is>
      </c>
      <c r="H16" s="4" t="inlineStr">
        <is>
          <t>Dec. 31,
		2016</t>
        </is>
      </c>
    </row>
    <row r="17">
      <c r="A17" s="4" t="inlineStr">
        <is>
          <t>Conversion rate per share</t>
        </is>
      </c>
      <c r="B17" s="4" t="inlineStr">
        <is>
          <t>[3]</t>
        </is>
      </c>
      <c r="L17" s="7" t="n">
        <v>0.003</v>
      </c>
    </row>
    <row r="18">
      <c r="A18" s="4" t="inlineStr">
        <is>
          <t>Total convertible notes payable</t>
        </is>
      </c>
      <c r="J18" s="6" t="n">
        <v>3500</v>
      </c>
      <c r="M18" s="5" t="n">
        <v>3500</v>
      </c>
    </row>
    <row r="19">
      <c r="A19" s="4" t="inlineStr">
        <is>
          <t>Convertible Notes Payable13 [Member]</t>
        </is>
      </c>
    </row>
    <row r="20">
      <c r="A20" s="3" t="inlineStr">
        <is>
          <t>Short-term Debt [Line Items]</t>
        </is>
      </c>
    </row>
    <row r="21">
      <c r="A21" s="4" t="inlineStr">
        <is>
          <t>Total convertible notes payable</t>
        </is>
      </c>
      <c r="J21" s="4" t="inlineStr">
        <is>
          <t xml:space="preserve"> </t>
        </is>
      </c>
      <c r="M21" s="5" t="n">
        <v>65000</v>
      </c>
    </row>
    <row r="22">
      <c r="A22" s="4" t="inlineStr">
        <is>
          <t>Convertible Notes Payable 14 [Member]</t>
        </is>
      </c>
    </row>
    <row r="23">
      <c r="A23" s="3" t="inlineStr">
        <is>
          <t>Short-term Debt [Line Items]</t>
        </is>
      </c>
    </row>
    <row r="24">
      <c r="A24" s="4" t="inlineStr">
        <is>
          <t>Conversion rate per share</t>
        </is>
      </c>
      <c r="D24" s="9" t="n">
        <v>0.04</v>
      </c>
    </row>
    <row r="25">
      <c r="A25" s="4" t="inlineStr">
        <is>
          <t>Total convertible notes payable</t>
        </is>
      </c>
      <c r="J25" s="4" t="inlineStr">
        <is>
          <t xml:space="preserve"> </t>
        </is>
      </c>
      <c r="M25" s="5" t="n">
        <v>275000</v>
      </c>
    </row>
    <row r="26">
      <c r="A26" s="4" t="inlineStr">
        <is>
          <t>Convertible Notes Payable 15 [Member]</t>
        </is>
      </c>
    </row>
    <row r="27">
      <c r="A27" s="3" t="inlineStr">
        <is>
          <t>Short-term Debt [Line Items]</t>
        </is>
      </c>
    </row>
    <row r="28">
      <c r="A28" s="4" t="inlineStr">
        <is>
          <t>Conversion rate per share</t>
        </is>
      </c>
      <c r="B28" s="4" t="inlineStr">
        <is>
          <t>[4]</t>
        </is>
      </c>
      <c r="C28" s="9" t="n">
        <v>0.1</v>
      </c>
    </row>
    <row r="29">
      <c r="A29" s="4" t="inlineStr">
        <is>
          <t>Total convertible notes payable</t>
        </is>
      </c>
      <c r="J29" s="4" t="inlineStr">
        <is>
          <t xml:space="preserve"> </t>
        </is>
      </c>
      <c r="M29" s="6" t="n">
        <v>550000</v>
      </c>
    </row>
    <row r="30"/>
    <row r="31">
      <c r="A31" s="4" t="inlineStr">
        <is>
          <t>[1]</t>
        </is>
      </c>
      <c r="B31" s="4" t="inlineStr">
        <is>
          <t>Derived from audited information</t>
        </is>
      </c>
    </row>
    <row r="32">
      <c r="A32" s="4" t="inlineStr">
        <is>
          <t>[2]</t>
        </is>
      </c>
      <c r="B32" s="4" t="inlineStr">
        <is>
          <t>The indicated note was in default as of November 30, 2021. Default interest rate 22%</t>
        </is>
      </c>
    </row>
    <row r="33">
      <c r="A33" s="4" t="inlineStr">
        <is>
          <t>[3]</t>
        </is>
      </c>
      <c r="B33" s="4" t="inlineStr">
        <is>
          <t>The conversion price is not subject to adjustment from forward or reverse stock splits.</t>
        </is>
      </c>
    </row>
    <row r="34">
      <c r="A34" s="4" t="inlineStr">
        <is>
          <t>[4]</t>
        </is>
      </c>
      <c r="B34" s="4" t="inlineStr">
        <is>
          <t>The per share conversion price into which Principal Amount and interest (including any Default Interest) under
this Note shall be convertible into shares of Common Stock hereunder (the “Conversion Price”) shall be equal to $0.10 per
share (the “Fixed Conversion Price”); provided, however, provided, further</t>
        </is>
      </c>
    </row>
  </sheetData>
  <mergeCells count="11">
    <mergeCell ref="A1:B2"/>
    <mergeCell ref="C1:I1"/>
    <mergeCell ref="J1:K1"/>
    <mergeCell ref="M1:N1"/>
    <mergeCell ref="J2:K2"/>
    <mergeCell ref="M2:N2"/>
    <mergeCell ref="A30:M30"/>
    <mergeCell ref="B31:M31"/>
    <mergeCell ref="B32:M32"/>
    <mergeCell ref="B33:M33"/>
    <mergeCell ref="B34:M3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31" customWidth="1" min="2" max="2"/>
    <col width="21" customWidth="1" min="3" max="3"/>
    <col width="31" customWidth="1" min="4" max="4"/>
    <col width="21" customWidth="1" min="5" max="5"/>
    <col width="21" customWidth="1" min="6" max="6"/>
  </cols>
  <sheetData>
    <row r="1">
      <c r="A1" s="1" t="inlineStr">
        <is>
          <t>RELATED PARTY TRANSACTIONS (Details Narrative)</t>
        </is>
      </c>
      <c r="B1" s="2" t="inlineStr">
        <is>
          <t>3 Months Ended</t>
        </is>
      </c>
      <c r="D1" s="2" t="inlineStr">
        <is>
          <t>9 Months Ended</t>
        </is>
      </c>
      <c r="F1" s="2" t="inlineStr">
        <is>
          <t>12 Months Ended</t>
        </is>
      </c>
    </row>
    <row r="2">
      <c r="B2" s="2" t="inlineStr">
        <is>
          <t>Nov. 30, 2021USD ($)$ / shares</t>
        </is>
      </c>
      <c r="C2" s="2" t="inlineStr">
        <is>
          <t>Nov. 30, 2020USD ($)</t>
        </is>
      </c>
      <c r="D2" s="2" t="inlineStr">
        <is>
          <t>Nov. 30, 2021USD ($)$ / shares</t>
        </is>
      </c>
      <c r="E2" s="2" t="inlineStr">
        <is>
          <t>Nov. 30, 2020USD ($)</t>
        </is>
      </c>
      <c r="F2" s="2" t="inlineStr">
        <is>
          <t>Feb. 28, 2021USD ($)</t>
        </is>
      </c>
    </row>
    <row r="3">
      <c r="A3" s="3" t="inlineStr">
        <is>
          <t>Share-based Compensation Arrangement by Share-based Payment Award [Line Items]</t>
        </is>
      </c>
    </row>
    <row r="4">
      <c r="A4" s="4" t="inlineStr">
        <is>
          <t>Net borrowings on loan payable - related party</t>
        </is>
      </c>
      <c r="D4" s="6" t="n">
        <v>812234</v>
      </c>
      <c r="E4" s="6" t="n">
        <v>344618</v>
      </c>
    </row>
    <row r="5">
      <c r="A5" s="4" t="inlineStr">
        <is>
          <t>Loan payable - related party</t>
        </is>
      </c>
      <c r="B5" s="6" t="n">
        <v>134234</v>
      </c>
      <c r="D5" s="5" t="n">
        <v>134234</v>
      </c>
      <c r="F5" s="6" t="n">
        <v>904806</v>
      </c>
    </row>
    <row r="6">
      <c r="A6" s="4" t="inlineStr">
        <is>
          <t>Balance due to related party</t>
        </is>
      </c>
      <c r="B6" s="5" t="n">
        <v>54000</v>
      </c>
      <c r="D6" s="5" t="n">
        <v>54000</v>
      </c>
      <c r="F6" s="6" t="n">
        <v>883710</v>
      </c>
    </row>
    <row r="7">
      <c r="A7" s="4" t="inlineStr">
        <is>
          <t>Deferred salary payable to related party</t>
        </is>
      </c>
      <c r="D7" s="6" t="n">
        <v>54000</v>
      </c>
    </row>
    <row r="8">
      <c r="A8" s="4" t="inlineStr">
        <is>
          <t>Percentage of interest expense due to related party</t>
        </is>
      </c>
      <c r="D8" s="11" t="n">
        <v>0.12</v>
      </c>
      <c r="F8" s="11" t="n">
        <v>0.12</v>
      </c>
    </row>
    <row r="9">
      <c r="A9" s="4" t="inlineStr">
        <is>
          <t>Interest expense, related party</t>
        </is>
      </c>
      <c r="F9" s="6" t="n">
        <v>642000</v>
      </c>
    </row>
    <row r="10">
      <c r="A10" s="4" t="inlineStr">
        <is>
          <t>Interest Accrued Related Party</t>
        </is>
      </c>
      <c r="D10" s="6" t="n">
        <v>540</v>
      </c>
      <c r="E10" s="5" t="n">
        <v>84418</v>
      </c>
    </row>
    <row r="11">
      <c r="A11" s="4" t="inlineStr">
        <is>
          <t>Incentive Compensation Plan Payable</t>
        </is>
      </c>
      <c r="B11" s="5" t="n">
        <v>1979500</v>
      </c>
      <c r="D11" s="5" t="n">
        <v>1979500</v>
      </c>
    </row>
    <row r="12">
      <c r="A12" s="4" t="inlineStr">
        <is>
          <t>Professional fees</t>
        </is>
      </c>
      <c r="B12" s="6" t="n">
        <v>1041788</v>
      </c>
      <c r="C12" s="6" t="n">
        <v>10157</v>
      </c>
      <c r="D12" s="6" t="n">
        <v>562837</v>
      </c>
      <c r="E12" s="6" t="n">
        <v>121973</v>
      </c>
    </row>
    <row r="13">
      <c r="A13" s="4" t="inlineStr">
        <is>
          <t>Incentives Compensation Plan [Member]</t>
        </is>
      </c>
    </row>
    <row r="14">
      <c r="A14" s="3" t="inlineStr">
        <is>
          <t>Share-based Compensation Arrangement by Share-based Payment Award [Line Items]</t>
        </is>
      </c>
    </row>
    <row r="15">
      <c r="A15" s="4" t="inlineStr">
        <is>
          <t>Share price | $ / shares</t>
        </is>
      </c>
      <c r="B15" s="6" t="n">
        <v>1000</v>
      </c>
      <c r="D15" s="6" t="n">
        <v>1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 width="16" customWidth="1" min="5" max="5"/>
    <col width="14" customWidth="1" min="6" max="6"/>
    <col width="14" customWidth="1" min="7" max="7"/>
  </cols>
  <sheetData>
    <row r="1">
      <c r="A1" s="1" t="inlineStr">
        <is>
          <t>OTHER DEBT – VEHICLE LOAN (Details Narrative) - USD ($)</t>
        </is>
      </c>
      <c r="B1" s="2" t="inlineStr">
        <is>
          <t>1 Months Ended</t>
        </is>
      </c>
      <c r="D1" s="2" t="inlineStr">
        <is>
          <t>9 Months Ended</t>
        </is>
      </c>
      <c r="E1" s="2" t="inlineStr">
        <is>
          <t>12 Months Ended</t>
        </is>
      </c>
    </row>
    <row r="2">
      <c r="B2" s="2" t="inlineStr">
        <is>
          <t>Nov. 30, 2017</t>
        </is>
      </c>
      <c r="C2" s="2" t="inlineStr">
        <is>
          <t>Dec. 31, 2016</t>
        </is>
      </c>
      <c r="D2" s="2" t="inlineStr">
        <is>
          <t>Nov. 30, 2021</t>
        </is>
      </c>
      <c r="E2" s="2" t="inlineStr">
        <is>
          <t>Feb. 29, 2020</t>
        </is>
      </c>
      <c r="F2" s="2" t="inlineStr">
        <is>
          <t>Jun. 30, 2021</t>
        </is>
      </c>
      <c r="G2" s="2" t="inlineStr">
        <is>
          <t>Feb. 28, 2021</t>
        </is>
      </c>
    </row>
    <row r="3">
      <c r="A3" s="3" t="inlineStr">
        <is>
          <t>Restructuring Cost and Reserve [Line Items]</t>
        </is>
      </c>
    </row>
    <row r="4">
      <c r="A4" s="4" t="inlineStr">
        <is>
          <t>Vehicle loan secured by automobile</t>
        </is>
      </c>
      <c r="D4" s="6" t="n">
        <v>26278295</v>
      </c>
      <c r="F4" s="6" t="n">
        <v>7546775</v>
      </c>
    </row>
    <row r="5">
      <c r="A5" s="4" t="inlineStr">
        <is>
          <t>Proceeds of disposal of vehicle offset against vehicle loan</t>
        </is>
      </c>
      <c r="E5" s="6" t="n">
        <v>18766</v>
      </c>
    </row>
    <row r="6">
      <c r="A6" s="4" t="inlineStr">
        <is>
          <t>Remaining asset value</t>
        </is>
      </c>
      <c r="E6" s="5" t="n">
        <v>5515</v>
      </c>
    </row>
    <row r="7">
      <c r="A7" s="4" t="inlineStr">
        <is>
          <t>Reclassification of fixed assets to vehicle for disposal</t>
        </is>
      </c>
      <c r="E7" s="5" t="n">
        <v>13251</v>
      </c>
    </row>
    <row r="8">
      <c r="A8" s="4" t="inlineStr">
        <is>
          <t>Robotic Assistance Devices LLC [Member] | Secured Debt [Member]</t>
        </is>
      </c>
    </row>
    <row r="9">
      <c r="A9" s="3" t="inlineStr">
        <is>
          <t>Restructuring Cost and Reserve [Line Items]</t>
        </is>
      </c>
    </row>
    <row r="10">
      <c r="A10" s="4" t="inlineStr">
        <is>
          <t>Vehicle loan secured by automobile</t>
        </is>
      </c>
      <c r="B10" s="6" t="n">
        <v>47661</v>
      </c>
      <c r="C10" s="6" t="n">
        <v>47704</v>
      </c>
    </row>
    <row r="11">
      <c r="A11" s="4" t="inlineStr">
        <is>
          <t>Term of debt</t>
        </is>
      </c>
      <c r="B11" s="4" t="inlineStr">
        <is>
          <t>5 years</t>
        </is>
      </c>
      <c r="C11" s="4" t="inlineStr">
        <is>
          <t>5 years</t>
        </is>
      </c>
    </row>
    <row r="12">
      <c r="A12" s="4" t="inlineStr">
        <is>
          <t>Maturity date</t>
        </is>
      </c>
      <c r="B12" s="4" t="inlineStr">
        <is>
          <t>Oct. 24,
		2022</t>
        </is>
      </c>
      <c r="C12" s="4" t="inlineStr">
        <is>
          <t>Nov. 9,
		2021</t>
        </is>
      </c>
    </row>
    <row r="13">
      <c r="A13" s="4" t="inlineStr">
        <is>
          <t>Payment of debt interest and principal</t>
        </is>
      </c>
      <c r="B13" s="6" t="n">
        <v>923</v>
      </c>
      <c r="C13" s="6" t="n">
        <v>1019</v>
      </c>
    </row>
    <row r="14">
      <c r="A14" s="4" t="inlineStr">
        <is>
          <t>Outstanding balance of the loan</t>
        </is>
      </c>
      <c r="D14" s="5" t="n">
        <v>21907</v>
      </c>
    </row>
    <row r="15">
      <c r="A15" s="4" t="inlineStr">
        <is>
          <t>Loss on sale of vehicle</t>
        </is>
      </c>
      <c r="D15" s="5" t="n">
        <v>3257</v>
      </c>
    </row>
    <row r="16">
      <c r="A16" s="4" t="inlineStr">
        <is>
          <t>Current portion vehicle loan</t>
        </is>
      </c>
      <c r="E16" s="5" t="n">
        <v>21578</v>
      </c>
      <c r="G16" s="6" t="n">
        <v>21578</v>
      </c>
    </row>
    <row r="17">
      <c r="A17" s="4" t="inlineStr">
        <is>
          <t>Long-term vehicle loan</t>
        </is>
      </c>
      <c r="E17" s="6" t="n">
        <v>16944</v>
      </c>
      <c r="G17" s="5" t="n">
        <v>16944</v>
      </c>
    </row>
    <row r="18">
      <c r="A18" s="4" t="inlineStr">
        <is>
          <t>Total vehicle loan</t>
        </is>
      </c>
      <c r="D18" s="6" t="n">
        <v>38522</v>
      </c>
      <c r="G18" s="6" t="n">
        <v>385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380"/>
  <sheetViews>
    <sheetView workbookViewId="0">
      <selection activeCell="A1" sqref="A1"/>
    </sheetView>
  </sheetViews>
  <sheetFormatPr baseColWidth="8" defaultRowHeight="15"/>
  <cols>
    <col width="77" customWidth="1" min="1" max="1"/>
    <col width="14" customWidth="1" min="2" max="2"/>
    <col width="21" customWidth="1" min="3" max="3"/>
    <col width="21" customWidth="1" min="4" max="4"/>
    <col width="27" customWidth="1" min="5" max="5"/>
    <col width="31" customWidth="1" min="6" max="6"/>
    <col width="80" customWidth="1" min="7" max="7"/>
    <col width="21" customWidth="1" min="8" max="8"/>
    <col width="20" customWidth="1" min="9" max="9"/>
    <col width="21" customWidth="1" min="10" max="10"/>
  </cols>
  <sheetData>
    <row r="1">
      <c r="A1" s="1" t="inlineStr">
        <is>
          <t>Schedule of loans payable (Details)</t>
        </is>
      </c>
      <c r="B1" s="2" t="inlineStr">
        <is>
          <t>Jan. 11, 2021</t>
        </is>
      </c>
      <c r="C1" s="2" t="inlineStr">
        <is>
          <t>Sep. 16, 2018USD ($)</t>
        </is>
      </c>
      <c r="D1" s="2" t="inlineStr">
        <is>
          <t>Aug. 11, 2018USD ($)</t>
        </is>
      </c>
      <c r="E1" s="2" t="inlineStr">
        <is>
          <t>Jun. 30, 2021USD ($)shares</t>
        </is>
      </c>
      <c r="F1" s="2" t="inlineStr">
        <is>
          <t>Nov. 30, 2021USD ($)$ / shares</t>
        </is>
      </c>
      <c r="G1" s="2" t="inlineStr">
        <is>
          <t>Nov. 30, 2021USD ($)$ / sharesshares</t>
        </is>
      </c>
      <c r="H1" s="2" t="inlineStr">
        <is>
          <t>Aug. 31, 2021USD ($)</t>
        </is>
      </c>
      <c r="I1" s="2" t="inlineStr">
        <is>
          <t>May 31, 2021USD ($)</t>
        </is>
      </c>
      <c r="J1" s="2" t="inlineStr">
        <is>
          <t>Feb. 28, 2021USD ($)</t>
        </is>
      </c>
    </row>
    <row r="2">
      <c r="A2" s="3" t="inlineStr">
        <is>
          <t>Short-term Debt [Line Items]</t>
        </is>
      </c>
    </row>
    <row r="3">
      <c r="A3" s="4" t="inlineStr">
        <is>
          <t>Debt Conversion, Original Debt, Issuance Date of Debt</t>
        </is>
      </c>
      <c r="G3" s="4" t="inlineStr">
        <is>
          <t>May 22,
		2020</t>
        </is>
      </c>
    </row>
    <row r="4">
      <c r="A4" s="4" t="inlineStr">
        <is>
          <t>Debt instrument, face amount</t>
        </is>
      </c>
      <c r="E4" s="6" t="n">
        <v>7546775</v>
      </c>
      <c r="F4" s="6" t="n">
        <v>26278295</v>
      </c>
      <c r="G4" s="6" t="n">
        <v>26278295</v>
      </c>
    </row>
    <row r="5">
      <c r="A5" s="4" t="inlineStr">
        <is>
          <t>Less current portion of loans payable</t>
        </is>
      </c>
      <c r="F5" s="5" t="n">
        <v>11099150</v>
      </c>
      <c r="G5" s="5" t="n">
        <v>11099150</v>
      </c>
    </row>
    <row r="6">
      <c r="A6" s="4" t="inlineStr">
        <is>
          <t>Less discount on loans payable</t>
        </is>
      </c>
      <c r="F6" s="5" t="n">
        <v>-2312492</v>
      </c>
      <c r="G6" s="5" t="n">
        <v>-2312492</v>
      </c>
    </row>
    <row r="7">
      <c r="A7" s="4" t="inlineStr">
        <is>
          <t>Notes Payable</t>
        </is>
      </c>
      <c r="F7" s="5" t="n">
        <v>12866653</v>
      </c>
      <c r="G7" s="5" t="n">
        <v>12866653</v>
      </c>
    </row>
    <row r="8">
      <c r="A8" s="4" t="inlineStr">
        <is>
          <t>Other Loans Payable, Current</t>
        </is>
      </c>
      <c r="F8" s="5" t="n">
        <v>11099150</v>
      </c>
      <c r="G8" s="5" t="n">
        <v>11099150</v>
      </c>
    </row>
    <row r="9">
      <c r="A9" s="4" t="inlineStr">
        <is>
          <t>Less Discount on Current Portion of Loans Payable</t>
        </is>
      </c>
      <c r="F9" s="5" t="n">
        <v>-7504339</v>
      </c>
      <c r="G9" s="5" t="n">
        <v>-7504339</v>
      </c>
    </row>
    <row r="10">
      <c r="A10" s="4" t="inlineStr">
        <is>
          <t>Loans Payable Net of Discount</t>
        </is>
      </c>
      <c r="F10" s="5" t="n">
        <v>3594811</v>
      </c>
      <c r="G10" s="5" t="n">
        <v>3594811</v>
      </c>
    </row>
    <row r="11">
      <c r="A11" s="4" t="inlineStr">
        <is>
          <t>Interest Expense, Debt, Excluding Amortization</t>
        </is>
      </c>
      <c r="G11" s="5" t="n">
        <v>54102</v>
      </c>
    </row>
    <row r="12">
      <c r="A12" s="4" t="inlineStr">
        <is>
          <t>Less: discount on current portion of convertible notes payable</t>
        </is>
      </c>
      <c r="F12" s="5" t="n">
        <v>0</v>
      </c>
      <c r="G12" s="6" t="n">
        <v>0</v>
      </c>
      <c r="J12" s="6" t="n">
        <v>697276</v>
      </c>
    </row>
    <row r="13">
      <c r="A13" s="4" t="inlineStr">
        <is>
          <t>Stock Issued During Period, Shares, New Issues | shares</t>
        </is>
      </c>
      <c r="E13" s="5" t="n">
        <v>116104232</v>
      </c>
    </row>
    <row r="14">
      <c r="A14" s="4" t="inlineStr">
        <is>
          <t>Investor [Member]</t>
        </is>
      </c>
    </row>
    <row r="15">
      <c r="A15" s="3" t="inlineStr">
        <is>
          <t>Short-term Debt [Line Items]</t>
        </is>
      </c>
    </row>
    <row r="16">
      <c r="A16" s="4" t="inlineStr">
        <is>
          <t>Stock Issued During Period, Shares, New Issues | shares</t>
        </is>
      </c>
      <c r="G16" s="5" t="n">
        <v>2100000</v>
      </c>
    </row>
    <row r="17">
      <c r="A17" s="4" t="inlineStr">
        <is>
          <t>Investor [Member] | First Agreement [Member]</t>
        </is>
      </c>
    </row>
    <row r="18">
      <c r="A18" s="3" t="inlineStr">
        <is>
          <t>Short-term Debt [Line Items]</t>
        </is>
      </c>
    </row>
    <row r="19">
      <c r="A19" s="4" t="inlineStr">
        <is>
          <t>Debt Instrument, Repurchased Face Amount</t>
        </is>
      </c>
      <c r="F19" s="5" t="n">
        <v>25000</v>
      </c>
      <c r="G19" s="6" t="n">
        <v>25000</v>
      </c>
    </row>
    <row r="20">
      <c r="A20" s="4" t="inlineStr">
        <is>
          <t>Promissory Note Payable 3030 [Member]</t>
        </is>
      </c>
    </row>
    <row r="21">
      <c r="A21" s="3" t="inlineStr">
        <is>
          <t>Short-term Debt [Line Items]</t>
        </is>
      </c>
    </row>
    <row r="22">
      <c r="A22" s="4" t="inlineStr">
        <is>
          <t>Debt Conversion, Original Debt, Issuance Date of Debt</t>
        </is>
      </c>
      <c r="G22" s="4" t="inlineStr">
        <is>
          <t>Jun. 11,
		2018</t>
        </is>
      </c>
    </row>
    <row r="23">
      <c r="A23" s="4" t="inlineStr">
        <is>
          <t>Debt instrument, face amount</t>
        </is>
      </c>
      <c r="F23" s="5" t="n">
        <v>48000</v>
      </c>
      <c r="G23" s="6" t="n">
        <v>48000</v>
      </c>
    </row>
    <row r="24">
      <c r="A24" s="4" t="inlineStr">
        <is>
          <t>Debt instrument, periodic payment</t>
        </is>
      </c>
      <c r="D24" s="6" t="n">
        <v>4562</v>
      </c>
    </row>
    <row r="25">
      <c r="A25" s="4" t="inlineStr">
        <is>
          <t>Long-term Debt</t>
        </is>
      </c>
      <c r="D25" s="6" t="n">
        <v>48000</v>
      </c>
    </row>
    <row r="26">
      <c r="A26" s="4" t="inlineStr">
        <is>
          <t>Promissory Notes Payable 6010 [Member]</t>
        </is>
      </c>
    </row>
    <row r="27">
      <c r="A27" s="3" t="inlineStr">
        <is>
          <t>Short-term Debt [Line Items]</t>
        </is>
      </c>
    </row>
    <row r="28">
      <c r="A28" s="4" t="inlineStr">
        <is>
          <t>Debt Conversion, Original Debt, Issuance Date of Debt</t>
        </is>
      </c>
      <c r="G28" s="4" t="inlineStr">
        <is>
          <t>Aug. 10,
		2018</t>
        </is>
      </c>
    </row>
    <row r="29">
      <c r="A29" s="4" t="inlineStr">
        <is>
          <t>Promissory Notes Payable 7010 [Member]</t>
        </is>
      </c>
    </row>
    <row r="30">
      <c r="A30" s="3" t="inlineStr">
        <is>
          <t>Short-term Debt [Line Items]</t>
        </is>
      </c>
    </row>
    <row r="31">
      <c r="A31" s="4" t="inlineStr">
        <is>
          <t>Debt Conversion, Original Debt, Issuance Date of Debt</t>
        </is>
      </c>
      <c r="G31" s="4" t="inlineStr">
        <is>
          <t>Aug. 16,
		2018</t>
        </is>
      </c>
    </row>
    <row r="32">
      <c r="A32" s="4" t="inlineStr">
        <is>
          <t>Debt Instrument, Payment Terms</t>
        </is>
      </c>
      <c r="C32" s="4" t="inlineStr">
        <is>
          <t>12</t>
        </is>
      </c>
    </row>
    <row r="33">
      <c r="A33" s="4" t="inlineStr">
        <is>
          <t>Debt instrument, periodic payment</t>
        </is>
      </c>
      <c r="C33" s="6" t="n">
        <v>2376</v>
      </c>
    </row>
    <row r="34">
      <c r="A34" s="4" t="inlineStr">
        <is>
          <t>Long-term Debt</t>
        </is>
      </c>
      <c r="C34" s="6" t="n">
        <v>25000</v>
      </c>
    </row>
    <row r="35">
      <c r="A35" s="4" t="inlineStr">
        <is>
          <t>Promissory Notes Payable 8010 [Member]</t>
        </is>
      </c>
    </row>
    <row r="36">
      <c r="A36" s="3" t="inlineStr">
        <is>
          <t>Short-term Debt [Line Items]</t>
        </is>
      </c>
    </row>
    <row r="37">
      <c r="A37" s="4" t="inlineStr">
        <is>
          <t>Debt Conversion, Original Debt, Issuance Date of Debt</t>
        </is>
      </c>
      <c r="G37" s="4" t="inlineStr">
        <is>
          <t>Aug. 16,
		2018</t>
        </is>
      </c>
    </row>
    <row r="38">
      <c r="A38" s="4" t="inlineStr">
        <is>
          <t>Promissory Notes Payable 9231 [Member]</t>
        </is>
      </c>
    </row>
    <row r="39">
      <c r="A39" s="3" t="inlineStr">
        <is>
          <t>Short-term Debt [Line Items]</t>
        </is>
      </c>
    </row>
    <row r="40">
      <c r="A40" s="4" t="inlineStr">
        <is>
          <t>Debt Conversion, Original Debt, Issuance Date of Debt</t>
        </is>
      </c>
      <c r="G40" s="4" t="inlineStr">
        <is>
          <t>Oct. 11,
		2018</t>
        </is>
      </c>
    </row>
    <row r="41">
      <c r="A41" s="4" t="inlineStr">
        <is>
          <t>Debt instrument, face amount</t>
        </is>
      </c>
      <c r="F41" s="5" t="n">
        <v>17000</v>
      </c>
      <c r="G41" s="6" t="n">
        <v>17000</v>
      </c>
    </row>
    <row r="42">
      <c r="A42" s="4" t="inlineStr">
        <is>
          <t>Promissory Notes Payable 958 [Member]</t>
        </is>
      </c>
    </row>
    <row r="43">
      <c r="A43" s="3" t="inlineStr">
        <is>
          <t>Short-term Debt [Line Items]</t>
        </is>
      </c>
    </row>
    <row r="44">
      <c r="A44" s="4" t="inlineStr">
        <is>
          <t>Debt Conversion, Original Debt, Issuance Date of Debt</t>
        </is>
      </c>
      <c r="G44" s="4" t="inlineStr">
        <is>
          <t>Jan. 31,
		2019</t>
        </is>
      </c>
    </row>
    <row r="45">
      <c r="A45" s="4" t="inlineStr">
        <is>
          <t>Debt instrument, face amount</t>
        </is>
      </c>
      <c r="F45" s="5" t="n">
        <v>78432</v>
      </c>
      <c r="G45" s="6" t="n">
        <v>78432</v>
      </c>
    </row>
    <row r="46">
      <c r="A46" s="4" t="inlineStr">
        <is>
          <t>Debt Conversion, Converted Instrument, Rate</t>
        </is>
      </c>
      <c r="G46" s="4" t="inlineStr">
        <is>
          <t>33.00%</t>
        </is>
      </c>
    </row>
    <row r="47">
      <c r="A47" s="4" t="inlineStr">
        <is>
          <t>Debt Conversion, Original Debt, Amount</t>
        </is>
      </c>
      <c r="G47" s="6" t="n">
        <v>25882</v>
      </c>
    </row>
    <row r="48">
      <c r="A48" s="4" t="inlineStr">
        <is>
          <t>Promissory Notes Payable 960 [Member]</t>
        </is>
      </c>
    </row>
    <row r="49">
      <c r="A49" s="3" t="inlineStr">
        <is>
          <t>Short-term Debt [Line Items]</t>
        </is>
      </c>
    </row>
    <row r="50">
      <c r="A50" s="4" t="inlineStr">
        <is>
          <t>Debt Conversion, Original Debt, Issuance Date of Debt</t>
        </is>
      </c>
      <c r="G50" s="4" t="inlineStr">
        <is>
          <t>Jan. 24,
		2019</t>
        </is>
      </c>
    </row>
    <row r="51">
      <c r="A51" s="4" t="inlineStr">
        <is>
          <t>Promissory Notes Payable 968 [Member]</t>
        </is>
      </c>
    </row>
    <row r="52">
      <c r="A52" s="3" t="inlineStr">
        <is>
          <t>Short-term Debt [Line Items]</t>
        </is>
      </c>
    </row>
    <row r="53">
      <c r="A53" s="4" t="inlineStr">
        <is>
          <t>Debt Conversion, Original Debt, Issuance Date of Debt</t>
        </is>
      </c>
      <c r="G53" s="4" t="inlineStr">
        <is>
          <t>May 9,
		2019</t>
        </is>
      </c>
    </row>
    <row r="54">
      <c r="A54" s="4" t="inlineStr">
        <is>
          <t>Debt instrument, face amount</t>
        </is>
      </c>
      <c r="F54" s="5" t="n">
        <v>7850</v>
      </c>
      <c r="G54" s="6" t="n">
        <v>7850</v>
      </c>
    </row>
    <row r="55">
      <c r="A55" s="4" t="inlineStr">
        <is>
          <t>Debt Conversion, Converted Instrument, Rate</t>
        </is>
      </c>
      <c r="G55" s="4" t="inlineStr">
        <is>
          <t>33.00%</t>
        </is>
      </c>
    </row>
    <row r="56">
      <c r="A56" s="4" t="inlineStr">
        <is>
          <t>Debt Conversion, Original Debt, Amount</t>
        </is>
      </c>
      <c r="G56" s="6" t="n">
        <v>2590</v>
      </c>
    </row>
    <row r="57">
      <c r="A57" s="4" t="inlineStr">
        <is>
          <t>Debt Conversion Original Debt Amount 2</t>
        </is>
      </c>
      <c r="G57" s="5" t="n">
        <v>28567</v>
      </c>
    </row>
    <row r="58">
      <c r="A58" s="4" t="inlineStr">
        <is>
          <t>Partial Repayment of Fees</t>
        </is>
      </c>
      <c r="F58" s="5" t="n">
        <v>257000</v>
      </c>
      <c r="G58" s="6" t="n">
        <v>257000</v>
      </c>
    </row>
    <row r="59">
      <c r="A59" s="4" t="inlineStr">
        <is>
          <t>Promissory Notes Payable 977 [Member]</t>
        </is>
      </c>
    </row>
    <row r="60">
      <c r="A60" s="3" t="inlineStr">
        <is>
          <t>Short-term Debt [Line Items]</t>
        </is>
      </c>
    </row>
    <row r="61">
      <c r="A61" s="4" t="inlineStr">
        <is>
          <t>Debt Conversion, Original Debt, Issuance Date of Debt</t>
        </is>
      </c>
      <c r="G61" s="4" t="inlineStr">
        <is>
          <t>May 31,
		2019</t>
        </is>
      </c>
    </row>
    <row r="62">
      <c r="A62" s="4" t="inlineStr">
        <is>
          <t>Debt instrument, face amount</t>
        </is>
      </c>
      <c r="F62" s="5" t="n">
        <v>86567</v>
      </c>
      <c r="G62" s="6" t="n">
        <v>86567</v>
      </c>
    </row>
    <row r="63">
      <c r="A63" s="4" t="inlineStr">
        <is>
          <t>Promissory Note Payable 303022 [Member]</t>
        </is>
      </c>
    </row>
    <row r="64">
      <c r="A64" s="3" t="inlineStr">
        <is>
          <t>Short-term Debt [Line Items]</t>
        </is>
      </c>
    </row>
    <row r="65">
      <c r="A65" s="4" t="inlineStr">
        <is>
          <t>Debt Conversion, Original Debt, Issuance Date of Debt</t>
        </is>
      </c>
      <c r="G65" s="4" t="inlineStr">
        <is>
          <t>Jun. 26,
		2019</t>
        </is>
      </c>
    </row>
    <row r="66">
      <c r="A66" s="4" t="inlineStr">
        <is>
          <t>Debt instrument, face amount</t>
        </is>
      </c>
      <c r="F66" s="5" t="n">
        <v>79104</v>
      </c>
      <c r="G66" s="6" t="n">
        <v>79104</v>
      </c>
    </row>
    <row r="67">
      <c r="A67" s="4" t="inlineStr">
        <is>
          <t>Debt Conversion, Converted Instrument, Rate</t>
        </is>
      </c>
      <c r="G67" s="4" t="inlineStr">
        <is>
          <t>33.00%</t>
        </is>
      </c>
    </row>
    <row r="68">
      <c r="A68" s="4" t="inlineStr">
        <is>
          <t>Debt Conversion, Original Debt, Amount</t>
        </is>
      </c>
      <c r="G68" s="6" t="n">
        <v>26104</v>
      </c>
    </row>
    <row r="69">
      <c r="A69" s="4" t="inlineStr">
        <is>
          <t>Promissory note payable 303 [Member]</t>
        </is>
      </c>
    </row>
    <row r="70">
      <c r="A70" s="3" t="inlineStr">
        <is>
          <t>Short-term Debt [Line Items]</t>
        </is>
      </c>
    </row>
    <row r="71">
      <c r="A71" s="4" t="inlineStr">
        <is>
          <t>Debt Conversion, Original Debt, Issuance Date of Debt</t>
        </is>
      </c>
      <c r="G71" s="4" t="inlineStr">
        <is>
          <t>Sep. 24,
		2019</t>
        </is>
      </c>
    </row>
    <row r="72">
      <c r="A72" s="4" t="inlineStr">
        <is>
          <t>Debt instrument, face amount</t>
        </is>
      </c>
      <c r="F72" s="5" t="n">
        <v>12000</v>
      </c>
      <c r="G72" s="6" t="n">
        <v>12000</v>
      </c>
    </row>
    <row r="73">
      <c r="A73" s="4" t="inlineStr">
        <is>
          <t>Debt Conversion, Original Debt, Amount</t>
        </is>
      </c>
      <c r="G73" s="6" t="n">
        <v>3000</v>
      </c>
    </row>
    <row r="74">
      <c r="A74" s="4" t="inlineStr">
        <is>
          <t>Promissory Note Payable 304 [Member]</t>
        </is>
      </c>
    </row>
    <row r="75">
      <c r="A75" s="3" t="inlineStr">
        <is>
          <t>Short-term Debt [Line Items]</t>
        </is>
      </c>
    </row>
    <row r="76">
      <c r="A76" s="4" t="inlineStr">
        <is>
          <t>Debt Conversion, Original Debt, Issuance Date of Debt</t>
        </is>
      </c>
      <c r="G76" s="4" t="inlineStr">
        <is>
          <t>Jan. 30,
		2020</t>
        </is>
      </c>
    </row>
    <row r="77">
      <c r="A77" s="4" t="inlineStr">
        <is>
          <t>Debt instrument, face amount</t>
        </is>
      </c>
      <c r="F77" s="5" t="n">
        <v>11000</v>
      </c>
      <c r="G77" s="6" t="n">
        <v>11000</v>
      </c>
    </row>
    <row r="78">
      <c r="A78" s="4" t="inlineStr">
        <is>
          <t>Debt Conversion, Original Debt, Amount</t>
        </is>
      </c>
      <c r="G78" s="6" t="n">
        <v>2450</v>
      </c>
    </row>
    <row r="79">
      <c r="A79" s="4" t="inlineStr">
        <is>
          <t>Promissory Note Payable 305 [Member]</t>
        </is>
      </c>
    </row>
    <row r="80">
      <c r="A80" s="3" t="inlineStr">
        <is>
          <t>Short-term Debt [Line Items]</t>
        </is>
      </c>
    </row>
    <row r="81">
      <c r="A81" s="4" t="inlineStr">
        <is>
          <t>Debt Conversion, Original Debt, Issuance Date of Debt</t>
        </is>
      </c>
      <c r="G81" s="4" t="inlineStr">
        <is>
          <t>Feb. 27,
		2020</t>
        </is>
      </c>
    </row>
    <row r="82">
      <c r="A82" s="4" t="inlineStr">
        <is>
          <t>Debt instrument, face amount</t>
        </is>
      </c>
      <c r="F82" s="5" t="n">
        <v>5000</v>
      </c>
      <c r="G82" s="6" t="n">
        <v>5000</v>
      </c>
    </row>
    <row r="83">
      <c r="A83" s="4" t="inlineStr">
        <is>
          <t>Promissory Note Payable 306 [Member]</t>
        </is>
      </c>
    </row>
    <row r="84">
      <c r="A84" s="3" t="inlineStr">
        <is>
          <t>Short-term Debt [Line Items]</t>
        </is>
      </c>
    </row>
    <row r="85">
      <c r="A85" s="4" t="inlineStr">
        <is>
          <t>Debt Conversion, Original Debt, Issuance Date of Debt</t>
        </is>
      </c>
      <c r="G85" s="4" t="inlineStr">
        <is>
          <t>Apr. 16,
		2020</t>
        </is>
      </c>
    </row>
    <row r="86">
      <c r="A86" s="4" t="inlineStr">
        <is>
          <t>Debt instrument, face amount</t>
        </is>
      </c>
      <c r="F86" s="5" t="n">
        <v>13000</v>
      </c>
      <c r="G86" s="6" t="n">
        <v>13000</v>
      </c>
    </row>
    <row r="87">
      <c r="A87" s="4" t="inlineStr">
        <is>
          <t>Debt Conversion, Original Debt, Amount</t>
        </is>
      </c>
      <c r="G87" s="6" t="n">
        <v>3850</v>
      </c>
    </row>
    <row r="88">
      <c r="A88" s="4" t="inlineStr">
        <is>
          <t>Promissory Note Payable 307 [Member]</t>
        </is>
      </c>
    </row>
    <row r="89">
      <c r="A89" s="3" t="inlineStr">
        <is>
          <t>Short-term Debt [Line Items]</t>
        </is>
      </c>
    </row>
    <row r="90">
      <c r="A90" s="4" t="inlineStr">
        <is>
          <t>Debt Conversion, Original Debt, Issuance Date of Debt</t>
        </is>
      </c>
      <c r="G90" s="4" t="inlineStr">
        <is>
          <t>May 12,
		2020</t>
        </is>
      </c>
    </row>
    <row r="91">
      <c r="A91" s="4" t="inlineStr">
        <is>
          <t>Debt instrument, face amount</t>
        </is>
      </c>
      <c r="F91" s="5" t="n">
        <v>43500</v>
      </c>
      <c r="G91" s="6" t="n">
        <v>43500</v>
      </c>
    </row>
    <row r="92">
      <c r="A92" s="4" t="inlineStr">
        <is>
          <t>Debt Conversion, Original Debt, Amount</t>
        </is>
      </c>
      <c r="G92" s="5" t="n">
        <v>8000</v>
      </c>
    </row>
    <row r="93">
      <c r="A93" s="4" t="inlineStr">
        <is>
          <t>Promissory Note Payable 308 [Member]</t>
        </is>
      </c>
    </row>
    <row r="94">
      <c r="A94" s="3" t="inlineStr">
        <is>
          <t>Short-term Debt [Line Items]</t>
        </is>
      </c>
    </row>
    <row r="95">
      <c r="A95" s="4" t="inlineStr">
        <is>
          <t>Debt instrument, face amount</t>
        </is>
      </c>
      <c r="F95" s="5" t="n">
        <v>85000</v>
      </c>
      <c r="G95" s="5" t="n">
        <v>85000</v>
      </c>
    </row>
    <row r="96">
      <c r="A96" s="4" t="inlineStr">
        <is>
          <t>Debt Conversion, Original Debt, Amount</t>
        </is>
      </c>
      <c r="G96" s="6" t="n">
        <v>15000</v>
      </c>
    </row>
    <row r="97">
      <c r="A97" s="4" t="inlineStr">
        <is>
          <t>Promissory note payable 309 [Member]</t>
        </is>
      </c>
    </row>
    <row r="98">
      <c r="A98" s="3" t="inlineStr">
        <is>
          <t>Short-term Debt [Line Items]</t>
        </is>
      </c>
    </row>
    <row r="99">
      <c r="A99" s="4" t="inlineStr">
        <is>
          <t>Debt Conversion, Original Debt, Issuance Date of Debt</t>
        </is>
      </c>
      <c r="G99" s="4" t="inlineStr">
        <is>
          <t>Jun. 2,
		2020</t>
        </is>
      </c>
    </row>
    <row r="100">
      <c r="A100" s="4" t="inlineStr">
        <is>
          <t>Debt instrument, face amount</t>
        </is>
      </c>
      <c r="F100" s="5" t="n">
        <v>62000</v>
      </c>
      <c r="G100" s="6" t="n">
        <v>62000</v>
      </c>
    </row>
    <row r="101">
      <c r="A101" s="4" t="inlineStr">
        <is>
          <t>Debt Conversion, Original Debt, Amount</t>
        </is>
      </c>
      <c r="G101" s="6" t="n">
        <v>12000</v>
      </c>
    </row>
    <row r="102">
      <c r="A102" s="4" t="inlineStr">
        <is>
          <t>Promissory Note Payable 310 [Member]</t>
        </is>
      </c>
    </row>
    <row r="103">
      <c r="A103" s="3" t="inlineStr">
        <is>
          <t>Short-term Debt [Line Items]</t>
        </is>
      </c>
    </row>
    <row r="104">
      <c r="A104" s="4" t="inlineStr">
        <is>
          <t>Debt Conversion, Original Debt, Issuance Date of Debt</t>
        </is>
      </c>
      <c r="G104" s="4" t="inlineStr">
        <is>
          <t>Jun. 9,
		2020</t>
        </is>
      </c>
    </row>
    <row r="105">
      <c r="A105" s="4" t="inlineStr">
        <is>
          <t>Debt instrument, face amount</t>
        </is>
      </c>
      <c r="F105" s="5" t="n">
        <v>31000</v>
      </c>
      <c r="G105" s="6" t="n">
        <v>31000</v>
      </c>
    </row>
    <row r="106">
      <c r="A106" s="4" t="inlineStr">
        <is>
          <t>Debt Conversion, Original Debt, Amount</t>
        </is>
      </c>
      <c r="G106" s="6" t="n">
        <v>6000</v>
      </c>
    </row>
    <row r="107">
      <c r="A107" s="4" t="inlineStr">
        <is>
          <t>Promissory Note Payable 311 [Member]</t>
        </is>
      </c>
    </row>
    <row r="108">
      <c r="A108" s="3" t="inlineStr">
        <is>
          <t>Short-term Debt [Line Items]</t>
        </is>
      </c>
    </row>
    <row r="109">
      <c r="A109" s="4" t="inlineStr">
        <is>
          <t>Debt Conversion, Original Debt, Issuance Date of Debt</t>
        </is>
      </c>
      <c r="G109" s="4" t="inlineStr">
        <is>
          <t>Jun. 12,
		2020</t>
        </is>
      </c>
    </row>
    <row r="110">
      <c r="A110" s="4" t="inlineStr">
        <is>
          <t>Debt instrument, face amount</t>
        </is>
      </c>
      <c r="F110" s="5" t="n">
        <v>50000</v>
      </c>
      <c r="G110" s="6" t="n">
        <v>50000</v>
      </c>
    </row>
    <row r="111">
      <c r="A111" s="4" t="inlineStr">
        <is>
          <t>Debt Conversion, Original Debt, Amount</t>
        </is>
      </c>
      <c r="G111" s="6" t="n">
        <v>10000</v>
      </c>
    </row>
    <row r="112">
      <c r="A112" s="4" t="inlineStr">
        <is>
          <t>Promissory Note Payable 312 [Member]</t>
        </is>
      </c>
    </row>
    <row r="113">
      <c r="A113" s="3" t="inlineStr">
        <is>
          <t>Short-term Debt [Line Items]</t>
        </is>
      </c>
    </row>
    <row r="114">
      <c r="A114" s="4" t="inlineStr">
        <is>
          <t>Debt Conversion, Original Debt, Issuance Date of Debt</t>
        </is>
      </c>
      <c r="G114" s="4" t="inlineStr">
        <is>
          <t>Jun. 16,
		2020</t>
        </is>
      </c>
    </row>
    <row r="115">
      <c r="A115" s="4" t="inlineStr">
        <is>
          <t>Debt instrument, face amount</t>
        </is>
      </c>
      <c r="F115" s="5" t="n">
        <v>42000</v>
      </c>
      <c r="G115" s="6" t="n">
        <v>42000</v>
      </c>
    </row>
    <row r="116">
      <c r="A116" s="4" t="inlineStr">
        <is>
          <t>Debt Conversion, Original Debt, Amount</t>
        </is>
      </c>
      <c r="G116" s="6" t="n">
        <v>7000</v>
      </c>
    </row>
    <row r="117">
      <c r="A117" s="4" t="inlineStr">
        <is>
          <t>Promissory Note Payable 313 [Member]</t>
        </is>
      </c>
    </row>
    <row r="118">
      <c r="A118" s="3" t="inlineStr">
        <is>
          <t>Short-term Debt [Line Items]</t>
        </is>
      </c>
    </row>
    <row r="119">
      <c r="A119" s="4" t="inlineStr">
        <is>
          <t>Debt Conversion, Original Debt, Issuance Date of Debt</t>
        </is>
      </c>
      <c r="G119" s="4" t="inlineStr">
        <is>
          <t>Apr. 3,
		2020</t>
        </is>
      </c>
    </row>
    <row r="120">
      <c r="A120" s="4" t="inlineStr">
        <is>
          <t>Debt instrument, face amount</t>
        </is>
      </c>
      <c r="F120" s="6" t="n">
        <v>27696</v>
      </c>
      <c r="G120" s="6" t="n">
        <v>27696</v>
      </c>
    </row>
    <row r="121">
      <c r="A121" s="4" t="inlineStr">
        <is>
          <t>Percentage Of Penalty Charge</t>
        </is>
      </c>
      <c r="F121" s="5" t="n">
        <v>10</v>
      </c>
      <c r="G121" s="5" t="n">
        <v>10</v>
      </c>
    </row>
    <row r="122">
      <c r="A122" s="4" t="inlineStr">
        <is>
          <t>Promissory Note Payable 313 [Member] | Series F Preferred Stock [Member]</t>
        </is>
      </c>
    </row>
    <row r="123">
      <c r="A123" s="3" t="inlineStr">
        <is>
          <t>Short-term Debt [Line Items]</t>
        </is>
      </c>
    </row>
    <row r="124">
      <c r="A124" s="4" t="inlineStr">
        <is>
          <t>Debt Instrument, Convertible, Conversion Price | $ / shares</t>
        </is>
      </c>
      <c r="F124" s="6" t="n">
        <v>6739</v>
      </c>
      <c r="G124" s="6" t="n">
        <v>6739</v>
      </c>
    </row>
    <row r="125">
      <c r="A125" s="4" t="inlineStr">
        <is>
          <t>Promissory Note Payable 314 [Member]</t>
        </is>
      </c>
    </row>
    <row r="126">
      <c r="A126" s="3" t="inlineStr">
        <is>
          <t>Short-term Debt [Line Items]</t>
        </is>
      </c>
    </row>
    <row r="127">
      <c r="A127" s="4" t="inlineStr">
        <is>
          <t>Debt Conversion, Original Debt, Issuance Date of Debt</t>
        </is>
      </c>
      <c r="G127" s="4" t="inlineStr">
        <is>
          <t>Aug. 13,
		2020</t>
        </is>
      </c>
    </row>
    <row r="128">
      <c r="A128" s="4" t="inlineStr">
        <is>
          <t>Percentage Of Penalty Charge</t>
        </is>
      </c>
      <c r="F128" s="11" t="n">
        <v>0.1</v>
      </c>
      <c r="G128" s="11" t="n">
        <v>0.1</v>
      </c>
    </row>
    <row r="129">
      <c r="A129" s="4" t="inlineStr">
        <is>
          <t>Promissory Note Payable 314 [Member] | Series F Preferred Stock [Member]</t>
        </is>
      </c>
    </row>
    <row r="130">
      <c r="A130" s="3" t="inlineStr">
        <is>
          <t>Short-term Debt [Line Items]</t>
        </is>
      </c>
    </row>
    <row r="131">
      <c r="A131" s="4" t="inlineStr">
        <is>
          <t>Debt Instrument, Convertible, Conversion Price | $ / shares</t>
        </is>
      </c>
      <c r="F131" s="6" t="n">
        <v>6739</v>
      </c>
      <c r="G131" s="6" t="n">
        <v>6739</v>
      </c>
    </row>
    <row r="132">
      <c r="A132" s="4" t="inlineStr">
        <is>
          <t>Promissory Note Payable 315 [Member]</t>
        </is>
      </c>
    </row>
    <row r="133">
      <c r="A133" s="3" t="inlineStr">
        <is>
          <t>Short-term Debt [Line Items]</t>
        </is>
      </c>
    </row>
    <row r="134">
      <c r="A134" s="4" t="inlineStr">
        <is>
          <t>Debt Conversion, Original Debt, Issuance Date of Debt</t>
        </is>
      </c>
      <c r="G134" s="4" t="inlineStr">
        <is>
          <t>Sep. 8,
		2020</t>
        </is>
      </c>
    </row>
    <row r="135">
      <c r="A135" s="4" t="inlineStr">
        <is>
          <t>Percentage Of Penalty Charge</t>
        </is>
      </c>
      <c r="F135" s="11" t="n">
        <v>0.1</v>
      </c>
      <c r="G135" s="11" t="n">
        <v>0.1</v>
      </c>
    </row>
    <row r="136">
      <c r="A136" s="4" t="inlineStr">
        <is>
          <t>Promissory Note Payable 315 [Member] | Series F Preferred Stock [Member]</t>
        </is>
      </c>
    </row>
    <row r="137">
      <c r="A137" s="3" t="inlineStr">
        <is>
          <t>Short-term Debt [Line Items]</t>
        </is>
      </c>
    </row>
    <row r="138">
      <c r="A138" s="4" t="inlineStr">
        <is>
          <t>Debt Instrument, Convertible, Conversion Price | $ / shares</t>
        </is>
      </c>
      <c r="F138" s="6" t="n">
        <v>6739</v>
      </c>
      <c r="G138" s="6" t="n">
        <v>6739</v>
      </c>
    </row>
    <row r="139">
      <c r="A139" s="4" t="inlineStr">
        <is>
          <t>Promissory Note Payable 316 [Member]</t>
        </is>
      </c>
    </row>
    <row r="140">
      <c r="A140" s="3" t="inlineStr">
        <is>
          <t>Short-term Debt [Line Items]</t>
        </is>
      </c>
    </row>
    <row r="141">
      <c r="A141" s="4" t="inlineStr">
        <is>
          <t>Debt Conversion, Original Debt, Issuance Date of Debt</t>
        </is>
      </c>
      <c r="G141" s="4" t="inlineStr">
        <is>
          <t>Sep. 15,
		2020</t>
        </is>
      </c>
    </row>
    <row r="142">
      <c r="A142" s="4" t="inlineStr">
        <is>
          <t>Debt instrument, face amount</t>
        </is>
      </c>
      <c r="F142" s="6" t="n">
        <v>300000</v>
      </c>
      <c r="G142" s="6" t="n">
        <v>300000</v>
      </c>
    </row>
    <row r="143">
      <c r="A143" s="4" t="inlineStr">
        <is>
          <t>Promissory Note Payable 318 [Member]</t>
        </is>
      </c>
    </row>
    <row r="144">
      <c r="A144" s="3" t="inlineStr">
        <is>
          <t>Short-term Debt [Line Items]</t>
        </is>
      </c>
    </row>
    <row r="145">
      <c r="A145" s="4" t="inlineStr">
        <is>
          <t>Debt Conversion, Original Debt, Issuance Date of Debt</t>
        </is>
      </c>
      <c r="G145" s="4" t="inlineStr">
        <is>
          <t>Oct. 6,
		2020</t>
        </is>
      </c>
    </row>
    <row r="146">
      <c r="A146" s="4" t="inlineStr">
        <is>
          <t>Debt instrument, face amount</t>
        </is>
      </c>
      <c r="F146" s="5" t="n">
        <v>150000</v>
      </c>
      <c r="G146" s="6" t="n">
        <v>150000</v>
      </c>
    </row>
    <row r="147">
      <c r="A147" s="4" t="inlineStr">
        <is>
          <t>Debt Instrument, Payment Terms</t>
        </is>
      </c>
      <c r="G147" s="4" t="inlineStr">
        <is>
          <t>Principal and interest repayable in 28 monthly instalments commencing December 6, 2020, the first 6 months
        at $2,000 per month, the remaining 22 payments at $ 8,500 per month</t>
        </is>
      </c>
    </row>
    <row r="148">
      <c r="A148" s="4" t="inlineStr">
        <is>
          <t>Promissory Note Payable 319 [Member]</t>
        </is>
      </c>
    </row>
    <row r="149">
      <c r="A149" s="3" t="inlineStr">
        <is>
          <t>Short-term Debt [Line Items]</t>
        </is>
      </c>
    </row>
    <row r="150">
      <c r="A150" s="4" t="inlineStr">
        <is>
          <t>Debt Conversion, Original Debt, Issuance Date of Debt</t>
        </is>
      </c>
      <c r="G150" s="4" t="inlineStr">
        <is>
          <t>Nov. 12,
		2020</t>
        </is>
      </c>
    </row>
    <row r="151">
      <c r="A151" s="4" t="inlineStr">
        <is>
          <t>Debt instrument, face amount</t>
        </is>
      </c>
      <c r="F151" s="5" t="n">
        <v>110000</v>
      </c>
      <c r="G151" s="6" t="n">
        <v>110000</v>
      </c>
    </row>
    <row r="152">
      <c r="A152" s="4" t="inlineStr">
        <is>
          <t>Debt Conversion, Original Debt, Amount</t>
        </is>
      </c>
      <c r="G152" s="5" t="n">
        <v>10000</v>
      </c>
    </row>
    <row r="153">
      <c r="A153" s="4" t="inlineStr">
        <is>
          <t>Debt Discount</t>
        </is>
      </c>
      <c r="G153" s="5" t="n">
        <v>41176</v>
      </c>
    </row>
    <row r="154">
      <c r="A154" s="4" t="inlineStr">
        <is>
          <t>Interest Expense, Debt, Excluding Amortization</t>
        </is>
      </c>
      <c r="F154" s="5" t="n">
        <v>3134</v>
      </c>
      <c r="G154" s="5" t="n">
        <v>8605</v>
      </c>
    </row>
    <row r="155">
      <c r="A155" s="4" t="inlineStr">
        <is>
          <t>Less: discount on current portion of convertible notes payable</t>
        </is>
      </c>
      <c r="F155" s="6" t="n">
        <v>39724</v>
      </c>
      <c r="G155" s="6" t="n">
        <v>39724</v>
      </c>
    </row>
    <row r="156">
      <c r="A156" s="4" t="inlineStr">
        <is>
          <t>Number Of Warrants Issued | shares</t>
        </is>
      </c>
      <c r="G156" s="5" t="n">
        <v>70000000</v>
      </c>
    </row>
    <row r="157">
      <c r="A157" s="4" t="inlineStr">
        <is>
          <t>Class of Warrant or Right, Exercise Price of Warrants or Rights | $ / shares</t>
        </is>
      </c>
      <c r="F157" s="8" t="n">
        <v>0.00165</v>
      </c>
      <c r="G157" s="8" t="n">
        <v>0.00165</v>
      </c>
    </row>
    <row r="158">
      <c r="A158" s="4" t="inlineStr">
        <is>
          <t>Class Of Warrant Or Right Warrants Term</t>
        </is>
      </c>
      <c r="G158" s="4" t="inlineStr">
        <is>
          <t>3 years</t>
        </is>
      </c>
    </row>
    <row r="159">
      <c r="A159" s="4" t="inlineStr">
        <is>
          <t>Promissory Note Payable 320 [Member]</t>
        </is>
      </c>
    </row>
    <row r="160">
      <c r="A160" s="3" t="inlineStr">
        <is>
          <t>Short-term Debt [Line Items]</t>
        </is>
      </c>
    </row>
    <row r="161">
      <c r="A161" s="4" t="inlineStr">
        <is>
          <t>Debt Conversion, Original Debt, Issuance Date of Debt</t>
        </is>
      </c>
      <c r="G161" s="4" t="inlineStr">
        <is>
          <t>Nov. 23,
		2020</t>
        </is>
      </c>
    </row>
    <row r="162">
      <c r="A162" s="4" t="inlineStr">
        <is>
          <t>Debt instrument, face amount</t>
        </is>
      </c>
      <c r="F162" s="6" t="n">
        <v>65000</v>
      </c>
      <c r="G162" s="6" t="n">
        <v>65000</v>
      </c>
    </row>
    <row r="163">
      <c r="A163" s="4" t="inlineStr">
        <is>
          <t>Debt Instrument, Payment Terms</t>
        </is>
      </c>
      <c r="G163" s="4" t="inlineStr">
        <is>
          <t>rincipal and interest repayable in 21 monthly instalments commencing December 6, 2020 of $4,060 commencing
        February 21, 2021.</t>
        </is>
      </c>
    </row>
    <row r="164">
      <c r="A164" s="4" t="inlineStr">
        <is>
          <t>Promissory Note Payable 321 [Member]</t>
        </is>
      </c>
    </row>
    <row r="165">
      <c r="A165" s="3" t="inlineStr">
        <is>
          <t>Short-term Debt [Line Items]</t>
        </is>
      </c>
    </row>
    <row r="166">
      <c r="A166" s="4" t="inlineStr">
        <is>
          <t>Debt Conversion, Original Debt, Issuance Date of Debt</t>
        </is>
      </c>
      <c r="G166" s="4" t="inlineStr">
        <is>
          <t>Nov. 23,
		2020</t>
        </is>
      </c>
    </row>
    <row r="167">
      <c r="A167" s="4" t="inlineStr">
        <is>
          <t>Debt instrument, face amount</t>
        </is>
      </c>
      <c r="F167" s="5" t="n">
        <v>300000</v>
      </c>
      <c r="G167" s="6" t="n">
        <v>300000</v>
      </c>
    </row>
    <row r="168">
      <c r="A168" s="4" t="inlineStr">
        <is>
          <t>Debt Conversion, Original Debt, Amount</t>
        </is>
      </c>
      <c r="G168" s="5" t="n">
        <v>25000</v>
      </c>
    </row>
    <row r="169">
      <c r="A169" s="4" t="inlineStr">
        <is>
          <t>Debt Discount</t>
        </is>
      </c>
      <c r="G169" s="5" t="n">
        <v>125814</v>
      </c>
    </row>
    <row r="170">
      <c r="A170" s="4" t="inlineStr">
        <is>
          <t>Interest Expense, Debt, Excluding Amortization</t>
        </is>
      </c>
      <c r="F170" s="5" t="n">
        <v>8830</v>
      </c>
      <c r="G170" s="5" t="n">
        <v>24074</v>
      </c>
    </row>
    <row r="171">
      <c r="A171" s="4" t="inlineStr">
        <is>
          <t>Less: discount on current portion of convertible notes payable</t>
        </is>
      </c>
      <c r="F171" s="6" t="n">
        <v>119726</v>
      </c>
      <c r="G171" s="6" t="n">
        <v>119726</v>
      </c>
    </row>
    <row r="172">
      <c r="A172" s="4" t="inlineStr">
        <is>
          <t>Number Of Warrants Issued | shares</t>
        </is>
      </c>
      <c r="G172" s="5" t="n">
        <v>230000000</v>
      </c>
    </row>
    <row r="173">
      <c r="A173" s="4" t="inlineStr">
        <is>
          <t>Class of Warrant or Right, Exercise Price of Warrants or Rights | $ / shares</t>
        </is>
      </c>
      <c r="F173" s="8" t="n">
        <v>0.00165</v>
      </c>
      <c r="G173" s="8" t="n">
        <v>0.00165</v>
      </c>
    </row>
    <row r="174">
      <c r="A174" s="4" t="inlineStr">
        <is>
          <t>Class Of Warrant Or Right Warrants Term</t>
        </is>
      </c>
      <c r="G174" s="4" t="inlineStr">
        <is>
          <t>3 years</t>
        </is>
      </c>
    </row>
    <row r="175">
      <c r="A175" s="4" t="inlineStr">
        <is>
          <t>Promissory Note Payable 322 [Member]</t>
        </is>
      </c>
    </row>
    <row r="176">
      <c r="A176" s="3" t="inlineStr">
        <is>
          <t>Short-term Debt [Line Items]</t>
        </is>
      </c>
    </row>
    <row r="177">
      <c r="A177" s="4" t="inlineStr">
        <is>
          <t>Debt Conversion, Original Debt, Issuance Date of Debt</t>
        </is>
      </c>
      <c r="G177" s="4" t="inlineStr">
        <is>
          <t>Dec. 10,
		2020</t>
        </is>
      </c>
    </row>
    <row r="178">
      <c r="A178" s="4" t="inlineStr">
        <is>
          <t>Debt instrument, face amount</t>
        </is>
      </c>
      <c r="F178" s="6" t="n">
        <v>82500</v>
      </c>
      <c r="G178" s="6" t="n">
        <v>82500</v>
      </c>
    </row>
    <row r="179">
      <c r="A179" s="4" t="inlineStr">
        <is>
          <t>Debt Conversion, Original Debt, Amount</t>
        </is>
      </c>
      <c r="G179" s="5" t="n">
        <v>7500</v>
      </c>
    </row>
    <row r="180">
      <c r="A180" s="4" t="inlineStr">
        <is>
          <t>Debt Discount</t>
        </is>
      </c>
      <c r="G180" s="5" t="n">
        <v>54545</v>
      </c>
    </row>
    <row r="181">
      <c r="A181" s="4" t="inlineStr">
        <is>
          <t>Interest Expense, Debt, Excluding Amortization</t>
        </is>
      </c>
      <c r="F181" s="5" t="n">
        <v>2642</v>
      </c>
      <c r="G181" s="5" t="n">
        <v>6694</v>
      </c>
    </row>
    <row r="182">
      <c r="A182" s="4" t="inlineStr">
        <is>
          <t>Less: discount on current portion of convertible notes payable</t>
        </is>
      </c>
      <c r="F182" s="6" t="n">
        <v>53877</v>
      </c>
      <c r="G182" s="6" t="n">
        <v>53877</v>
      </c>
    </row>
    <row r="183">
      <c r="A183" s="4" t="inlineStr">
        <is>
          <t>Number Of Warrants Issued | shares</t>
        </is>
      </c>
      <c r="G183" s="5" t="n">
        <v>100000000</v>
      </c>
    </row>
    <row r="184">
      <c r="A184" s="4" t="inlineStr">
        <is>
          <t>Class of Warrant or Right, Exercise Price of Warrants or Rights | $ / shares</t>
        </is>
      </c>
      <c r="F184" s="7" t="n">
        <v>0.002</v>
      </c>
      <c r="G184" s="7" t="n">
        <v>0.002</v>
      </c>
    </row>
    <row r="185">
      <c r="A185" s="4" t="inlineStr">
        <is>
          <t>Class Of Warrant Or Right Warrants Term</t>
        </is>
      </c>
      <c r="G185" s="4" t="inlineStr">
        <is>
          <t>3 years</t>
        </is>
      </c>
    </row>
    <row r="186">
      <c r="A186" s="4" t="inlineStr">
        <is>
          <t>Promissory Note Payable 323 [Member]</t>
        </is>
      </c>
    </row>
    <row r="187">
      <c r="A187" s="3" t="inlineStr">
        <is>
          <t>Short-term Debt [Line Items]</t>
        </is>
      </c>
    </row>
    <row r="188">
      <c r="A188" s="4" t="inlineStr">
        <is>
          <t>Debt Conversion, Original Debt, Issuance Date of Debt</t>
        </is>
      </c>
      <c r="G188" s="4" t="inlineStr">
        <is>
          <t>Dec. 10,
		2020</t>
        </is>
      </c>
    </row>
    <row r="189">
      <c r="A189" s="4" t="inlineStr">
        <is>
          <t>Debt instrument, face amount</t>
        </is>
      </c>
      <c r="F189" s="6" t="n">
        <v>3921168</v>
      </c>
      <c r="G189" s="6" t="n">
        <v>3921168</v>
      </c>
    </row>
    <row r="190">
      <c r="A190" s="4" t="inlineStr">
        <is>
          <t>Interest Payable Current And Noncurrent 1</t>
        </is>
      </c>
      <c r="F190" s="6" t="n">
        <v>1237811</v>
      </c>
      <c r="G190" s="5" t="n">
        <v>1237811</v>
      </c>
    </row>
    <row r="191">
      <c r="A191" s="4" t="inlineStr">
        <is>
          <t>Promissory Note Payable 323 [Member] | Warrant [Member]</t>
        </is>
      </c>
    </row>
    <row r="192">
      <c r="A192" s="3" t="inlineStr">
        <is>
          <t>Short-term Debt [Line Items]</t>
        </is>
      </c>
    </row>
    <row r="193">
      <c r="A193" s="4" t="inlineStr">
        <is>
          <t>Fair Value of Notes</t>
        </is>
      </c>
      <c r="G193" s="6" t="n">
        <v>990000</v>
      </c>
    </row>
    <row r="194">
      <c r="A194" s="4" t="inlineStr">
        <is>
          <t>Class of Warrant or Right, Exercise Price of Warrants or Rights | $ / shares</t>
        </is>
      </c>
      <c r="F194" s="7" t="n">
        <v>0.002</v>
      </c>
      <c r="G194" s="7" t="n">
        <v>0.002</v>
      </c>
    </row>
    <row r="195">
      <c r="A195" s="4" t="inlineStr">
        <is>
          <t>Class Of Warrant Or Right Warrants Term</t>
        </is>
      </c>
      <c r="G195" s="4" t="inlineStr">
        <is>
          <t>3 years</t>
        </is>
      </c>
    </row>
    <row r="196">
      <c r="A196" s="4" t="inlineStr">
        <is>
          <t>Stock Issued During Period, Value, Conversion of Convertible Securities</t>
        </is>
      </c>
      <c r="G196" s="6" t="n">
        <v>3921168</v>
      </c>
    </row>
    <row r="197">
      <c r="A197" s="4" t="inlineStr">
        <is>
          <t>Stock Issued During Period, Shares, New Issues | shares</t>
        </is>
      </c>
      <c r="G197" s="5" t="n">
        <v>450000000</v>
      </c>
    </row>
    <row r="198">
      <c r="A198" s="4" t="inlineStr">
        <is>
          <t>Promissory Note Payable 400 [Member]</t>
        </is>
      </c>
    </row>
    <row r="199">
      <c r="A199" s="3" t="inlineStr">
        <is>
          <t>Short-term Debt [Line Items]</t>
        </is>
      </c>
    </row>
    <row r="200">
      <c r="A200" s="4" t="inlineStr">
        <is>
          <t>Debt Conversion, Original Debt, Issuance Date of Debt</t>
        </is>
      </c>
      <c r="G200" s="4" t="inlineStr">
        <is>
          <t>Dec. 10,
		2020</t>
        </is>
      </c>
    </row>
    <row r="201">
      <c r="A201" s="4" t="inlineStr">
        <is>
          <t>Debt instrument, face amount</t>
        </is>
      </c>
      <c r="F201" s="6" t="n">
        <v>3054338</v>
      </c>
      <c r="G201" s="6" t="n">
        <v>3054338</v>
      </c>
    </row>
    <row r="202">
      <c r="A202" s="4" t="inlineStr">
        <is>
          <t>Promissory Note Payable 401 [Member]</t>
        </is>
      </c>
    </row>
    <row r="203">
      <c r="A203" s="3" t="inlineStr">
        <is>
          <t>Short-term Debt [Line Items]</t>
        </is>
      </c>
    </row>
    <row r="204">
      <c r="A204" s="4" t="inlineStr">
        <is>
          <t>Debt Conversion, Original Debt, Issuance Date of Debt</t>
        </is>
      </c>
      <c r="G204" s="4" t="inlineStr">
        <is>
          <t>Dec. 10,
		2020</t>
        </is>
      </c>
    </row>
    <row r="205">
      <c r="A205" s="4" t="inlineStr">
        <is>
          <t>Debt instrument, face amount</t>
        </is>
      </c>
      <c r="F205" s="5" t="n">
        <v>165605</v>
      </c>
      <c r="G205" s="6" t="n">
        <v>165605</v>
      </c>
    </row>
    <row r="206">
      <c r="A206" s="4" t="inlineStr">
        <is>
          <t>Promissory Note Payable 402 [Member]</t>
        </is>
      </c>
    </row>
    <row r="207">
      <c r="A207" s="3" t="inlineStr">
        <is>
          <t>Short-term Debt [Line Items]</t>
        </is>
      </c>
    </row>
    <row r="208">
      <c r="A208" s="4" t="inlineStr">
        <is>
          <t>Debt Conversion, Original Debt, Issuance Date of Debt</t>
        </is>
      </c>
      <c r="G208" s="4" t="inlineStr">
        <is>
          <t>Dec. 14,
		2020</t>
        </is>
      </c>
    </row>
    <row r="209">
      <c r="A209" s="4" t="inlineStr">
        <is>
          <t>Debt instrument, face amount</t>
        </is>
      </c>
      <c r="F209" s="5" t="n">
        <v>310375</v>
      </c>
      <c r="G209" s="6" t="n">
        <v>310375</v>
      </c>
    </row>
    <row r="210">
      <c r="A210" s="4" t="inlineStr">
        <is>
          <t>Promissory Note Payable 403 [Member]</t>
        </is>
      </c>
    </row>
    <row r="211">
      <c r="A211" s="3" t="inlineStr">
        <is>
          <t>Short-term Debt [Line Items]</t>
        </is>
      </c>
    </row>
    <row r="212">
      <c r="A212" s="4" t="inlineStr">
        <is>
          <t>Debt Conversion, Original Debt, Issuance Date of Debt</t>
        </is>
      </c>
      <c r="G212" s="4" t="inlineStr">
        <is>
          <t>Dec. 14,
		2020</t>
        </is>
      </c>
    </row>
    <row r="213">
      <c r="A213" s="4" t="inlineStr">
        <is>
          <t>Promissory Note Payable 404 [Member]</t>
        </is>
      </c>
    </row>
    <row r="214">
      <c r="A214" s="3" t="inlineStr">
        <is>
          <t>Short-term Debt [Line Items]</t>
        </is>
      </c>
    </row>
    <row r="215">
      <c r="A215" s="4" t="inlineStr">
        <is>
          <t>Debt Conversion, Original Debt, Issuance Date of Debt</t>
        </is>
      </c>
      <c r="G215" s="4" t="inlineStr">
        <is>
          <t>Dec. 30,
		2020</t>
        </is>
      </c>
    </row>
    <row r="216">
      <c r="A216" s="4" t="inlineStr">
        <is>
          <t>Debt instrument, face amount</t>
        </is>
      </c>
      <c r="F216" s="5" t="n">
        <v>350000</v>
      </c>
      <c r="G216" s="6" t="n">
        <v>350000</v>
      </c>
    </row>
    <row r="217">
      <c r="A217" s="4" t="inlineStr">
        <is>
          <t>Promissory Note Payable 405 [Member]</t>
        </is>
      </c>
    </row>
    <row r="218">
      <c r="A218" s="3" t="inlineStr">
        <is>
          <t>Short-term Debt [Line Items]</t>
        </is>
      </c>
    </row>
    <row r="219">
      <c r="A219" s="4" t="inlineStr">
        <is>
          <t>Debt Conversion, Original Debt, Issuance Date of Debt</t>
        </is>
      </c>
      <c r="G219" s="4" t="inlineStr">
        <is>
          <t>Dec. 31,
		2021</t>
        </is>
      </c>
    </row>
    <row r="220">
      <c r="A220" s="4" t="inlineStr">
        <is>
          <t>Debt instrument, face amount</t>
        </is>
      </c>
      <c r="F220" s="5" t="n">
        <v>25000</v>
      </c>
      <c r="G220" s="6" t="n">
        <v>25000</v>
      </c>
    </row>
    <row r="221">
      <c r="A221" s="4" t="inlineStr">
        <is>
          <t>Promissory Note Payable 406 [Member]</t>
        </is>
      </c>
    </row>
    <row r="222">
      <c r="A222" s="3" t="inlineStr">
        <is>
          <t>Short-term Debt [Line Items]</t>
        </is>
      </c>
    </row>
    <row r="223">
      <c r="A223" s="4" t="inlineStr">
        <is>
          <t>Debt Conversion, Original Debt, Issuance Date of Debt</t>
        </is>
      </c>
      <c r="G223" s="4" t="inlineStr">
        <is>
          <t>Dec. 31,
		2021</t>
        </is>
      </c>
    </row>
    <row r="224">
      <c r="A224" s="4" t="inlineStr">
        <is>
          <t>Debt instrument, face amount</t>
        </is>
      </c>
      <c r="F224" s="5" t="n">
        <v>145000</v>
      </c>
      <c r="G224" s="6" t="n">
        <v>145000</v>
      </c>
    </row>
    <row r="225">
      <c r="A225" s="4" t="inlineStr">
        <is>
          <t>Promissory Note Payable 407 [Member]</t>
        </is>
      </c>
    </row>
    <row r="226">
      <c r="A226" s="3" t="inlineStr">
        <is>
          <t>Short-term Debt [Line Items]</t>
        </is>
      </c>
    </row>
    <row r="227">
      <c r="A227" s="4" t="inlineStr">
        <is>
          <t>Debt Conversion, Original Debt, Issuance Date of Debt</t>
        </is>
      </c>
      <c r="G227" s="4" t="inlineStr">
        <is>
          <t>Jan. 14,
		2021</t>
        </is>
      </c>
    </row>
    <row r="228">
      <c r="A228" s="4" t="inlineStr">
        <is>
          <t>Debt instrument, face amount</t>
        </is>
      </c>
      <c r="F228" s="5" t="n">
        <v>550000</v>
      </c>
      <c r="G228" s="6" t="n">
        <v>550000</v>
      </c>
    </row>
    <row r="229">
      <c r="A229" s="4" t="inlineStr">
        <is>
          <t>Promissory Note Payable 408 [Member]</t>
        </is>
      </c>
    </row>
    <row r="230">
      <c r="A230" s="3" t="inlineStr">
        <is>
          <t>Short-term Debt [Line Items]</t>
        </is>
      </c>
    </row>
    <row r="231">
      <c r="A231" s="4" t="inlineStr">
        <is>
          <t>Debt Conversion, Original Debt, Issuance Date of Debt</t>
        </is>
      </c>
      <c r="G231" s="4" t="inlineStr">
        <is>
          <t>Feb. 22,
		2021</t>
        </is>
      </c>
    </row>
    <row r="232">
      <c r="A232" s="4" t="inlineStr">
        <is>
          <t>Debt instrument, face amount</t>
        </is>
      </c>
      <c r="F232" s="5" t="n">
        <v>1650000</v>
      </c>
      <c r="G232" s="6" t="n">
        <v>1650000</v>
      </c>
    </row>
    <row r="233">
      <c r="A233" s="4" t="inlineStr">
        <is>
          <t>Promissory Note Payable [Member]</t>
        </is>
      </c>
    </row>
    <row r="234">
      <c r="A234" s="3" t="inlineStr">
        <is>
          <t>Short-term Debt [Line Items]</t>
        </is>
      </c>
    </row>
    <row r="235">
      <c r="A235" s="4" t="inlineStr">
        <is>
          <t>Debt Conversion, Original Debt, Issuance Date of Debt</t>
        </is>
      </c>
      <c r="G235" s="4" t="inlineStr">
        <is>
          <t>Mar. 1,
		2021</t>
        </is>
      </c>
    </row>
    <row r="236">
      <c r="A236" s="4" t="inlineStr">
        <is>
          <t>Debt instrument, face amount</t>
        </is>
      </c>
      <c r="F236" s="5" t="n">
        <v>6000000</v>
      </c>
      <c r="G236" s="6" t="n">
        <v>6000000</v>
      </c>
    </row>
    <row r="237">
      <c r="A237" s="4" t="inlineStr">
        <is>
          <t>Promissory Note Payable 1 [Member]</t>
        </is>
      </c>
    </row>
    <row r="238">
      <c r="A238" s="3" t="inlineStr">
        <is>
          <t>Short-term Debt [Line Items]</t>
        </is>
      </c>
    </row>
    <row r="239">
      <c r="A239" s="4" t="inlineStr">
        <is>
          <t>Debt Conversion, Original Debt, Issuance Date of Debt</t>
        </is>
      </c>
      <c r="G239" s="4" t="inlineStr">
        <is>
          <t>Mar. 23,
		2021</t>
        </is>
      </c>
    </row>
    <row r="240">
      <c r="A240" s="4" t="inlineStr">
        <is>
          <t>Debt instrument, face amount</t>
        </is>
      </c>
      <c r="F240" s="5" t="n">
        <v>2545900</v>
      </c>
      <c r="G240" s="6" t="n">
        <v>2545900</v>
      </c>
    </row>
    <row r="241">
      <c r="A241" s="4" t="inlineStr">
        <is>
          <t>Fair Value of Notes</t>
        </is>
      </c>
      <c r="G241" s="5" t="n">
        <v>2267768</v>
      </c>
    </row>
    <row r="242">
      <c r="A242" s="4" t="inlineStr">
        <is>
          <t>Debt Discount</t>
        </is>
      </c>
      <c r="G242" s="5" t="n">
        <v>278132</v>
      </c>
    </row>
    <row r="243">
      <c r="A243" s="4" t="inlineStr">
        <is>
          <t>Interest Expense, Debt, Excluding Amortization</t>
        </is>
      </c>
      <c r="F243" s="5" t="n">
        <v>1524</v>
      </c>
    </row>
    <row r="244">
      <c r="A244" s="4" t="inlineStr">
        <is>
          <t>Less: discount on current portion of convertible notes payable</t>
        </is>
      </c>
      <c r="F244" s="5" t="n">
        <v>0</v>
      </c>
      <c r="G244" s="6" t="n">
        <v>0</v>
      </c>
    </row>
    <row r="245">
      <c r="A245" s="4" t="inlineStr">
        <is>
          <t>Promissory Note Payable 2 [Member]</t>
        </is>
      </c>
    </row>
    <row r="246">
      <c r="A246" s="3" t="inlineStr">
        <is>
          <t>Short-term Debt [Line Items]</t>
        </is>
      </c>
    </row>
    <row r="247">
      <c r="A247" s="4" t="inlineStr">
        <is>
          <t>Debt Conversion, Original Debt, Issuance Date of Debt</t>
        </is>
      </c>
      <c r="G247" s="4" t="inlineStr">
        <is>
          <t>Mar. 23,
		2021</t>
        </is>
      </c>
    </row>
    <row r="248">
      <c r="A248" s="4" t="inlineStr">
        <is>
          <t>Debt instrument, face amount</t>
        </is>
      </c>
      <c r="F248" s="5" t="n">
        <v>5000875</v>
      </c>
      <c r="G248" s="6" t="n">
        <v>5000875</v>
      </c>
    </row>
    <row r="249">
      <c r="A249" s="4" t="inlineStr">
        <is>
          <t>Fair Value of Notes</t>
        </is>
      </c>
      <c r="F249" s="5" t="n">
        <v>4465067</v>
      </c>
    </row>
    <row r="250">
      <c r="A250" s="4" t="inlineStr">
        <is>
          <t>Debt Discount</t>
        </is>
      </c>
      <c r="G250" s="5" t="n">
        <v>535808</v>
      </c>
    </row>
    <row r="251">
      <c r="A251" s="4" t="inlineStr">
        <is>
          <t>Interest Expense, Debt, Excluding Amortization</t>
        </is>
      </c>
      <c r="F251" s="5" t="n">
        <v>2936</v>
      </c>
      <c r="G251" s="6" t="n">
        <v>107162</v>
      </c>
    </row>
    <row r="252">
      <c r="A252" s="4" t="inlineStr">
        <is>
          <t>Promissory Note Payable 01 [Member]</t>
        </is>
      </c>
    </row>
    <row r="253">
      <c r="A253" s="3" t="inlineStr">
        <is>
          <t>Short-term Debt [Line Items]</t>
        </is>
      </c>
    </row>
    <row r="254">
      <c r="A254" s="4" t="inlineStr">
        <is>
          <t>Debt Conversion, Original Debt, Issuance Date of Debt</t>
        </is>
      </c>
      <c r="G254" s="4" t="inlineStr">
        <is>
          <t>Jun. 8,
		2021</t>
        </is>
      </c>
    </row>
    <row r="255">
      <c r="A255" s="4" t="inlineStr">
        <is>
          <t>Debt instrument, face amount</t>
        </is>
      </c>
      <c r="F255" s="5" t="n">
        <v>2750000</v>
      </c>
      <c r="G255" s="6" t="n">
        <v>2750000</v>
      </c>
    </row>
    <row r="256">
      <c r="A256" s="4" t="inlineStr">
        <is>
          <t>Promissory Note Payable 02 [Member]</t>
        </is>
      </c>
    </row>
    <row r="257">
      <c r="A257" s="3" t="inlineStr">
        <is>
          <t>Short-term Debt [Line Items]</t>
        </is>
      </c>
    </row>
    <row r="258">
      <c r="A258" s="4" t="inlineStr">
        <is>
          <t>Debt Conversion, Original Debt, Issuance Date of Debt</t>
        </is>
      </c>
      <c r="G258" s="4" t="inlineStr">
        <is>
          <t>Jul. 12,
		2021</t>
        </is>
      </c>
    </row>
    <row r="259">
      <c r="A259" s="4" t="inlineStr">
        <is>
          <t>Debt instrument, face amount</t>
        </is>
      </c>
      <c r="F259" s="5" t="n">
        <v>4000160</v>
      </c>
      <c r="G259" s="6" t="n">
        <v>4000160</v>
      </c>
    </row>
    <row r="260">
      <c r="A260" s="4" t="inlineStr">
        <is>
          <t>Promissory Note Payable 03 [Member]</t>
        </is>
      </c>
    </row>
    <row r="261">
      <c r="A261" s="3" t="inlineStr">
        <is>
          <t>Short-term Debt [Line Items]</t>
        </is>
      </c>
    </row>
    <row r="262">
      <c r="A262" s="4" t="inlineStr">
        <is>
          <t>Debt Conversion, Original Debt, Issuance Date of Debt</t>
        </is>
      </c>
      <c r="G262" s="4" t="inlineStr">
        <is>
          <t>Sep. 14,
		2021</t>
        </is>
      </c>
    </row>
    <row r="263">
      <c r="A263" s="4" t="inlineStr">
        <is>
          <t>Debt instrument, face amount</t>
        </is>
      </c>
      <c r="F263" s="5" t="n">
        <v>1650000</v>
      </c>
      <c r="G263" s="6" t="n">
        <v>1650000</v>
      </c>
    </row>
    <row r="264">
      <c r="A264" s="4" t="inlineStr">
        <is>
          <t>Promissory Notes Payable [Member]</t>
        </is>
      </c>
    </row>
    <row r="265">
      <c r="A265" s="3" t="inlineStr">
        <is>
          <t>Short-term Debt [Line Items]</t>
        </is>
      </c>
    </row>
    <row r="266">
      <c r="A266" s="4" t="inlineStr">
        <is>
          <t>Repayments of Debt 1</t>
        </is>
      </c>
      <c r="I266" s="6" t="n">
        <v>20000</v>
      </c>
    </row>
    <row r="267">
      <c r="A267" s="4" t="inlineStr">
        <is>
          <t>Additional Advances</t>
        </is>
      </c>
      <c r="H267" s="6" t="n">
        <v>26146</v>
      </c>
    </row>
    <row r="268">
      <c r="A268" s="4" t="inlineStr">
        <is>
          <t>Promissory Notes Payable 0014 [Member]</t>
        </is>
      </c>
    </row>
    <row r="269">
      <c r="A269" s="3" t="inlineStr">
        <is>
          <t>Short-term Debt [Line Items]</t>
        </is>
      </c>
    </row>
    <row r="270">
      <c r="A270" s="4" t="inlineStr">
        <is>
          <t>Debt Conversion, Original Debt, Amount</t>
        </is>
      </c>
      <c r="G270" s="5" t="n">
        <v>600</v>
      </c>
    </row>
    <row r="271">
      <c r="A271" s="4" t="inlineStr">
        <is>
          <t>Proceeds from Issuance of Debt</t>
        </is>
      </c>
      <c r="G271" s="6" t="n">
        <v>5400000</v>
      </c>
    </row>
    <row r="272">
      <c r="A272" s="4" t="inlineStr">
        <is>
          <t>Promissory Notes Payable 900 [Member]</t>
        </is>
      </c>
    </row>
    <row r="273">
      <c r="A273" s="3" t="inlineStr">
        <is>
          <t>Short-term Debt [Line Items]</t>
        </is>
      </c>
    </row>
    <row r="274">
      <c r="A274" s="4" t="inlineStr">
        <is>
          <t>Debt Instrument, Payment Terms</t>
        </is>
      </c>
      <c r="B274" s="4" t="inlineStr">
        <is>
          <t>10</t>
        </is>
      </c>
      <c r="G274" s="4" t="inlineStr">
        <is>
          <t>one</t>
        </is>
      </c>
    </row>
    <row r="275">
      <c r="A275" s="4" t="inlineStr">
        <is>
          <t>Long-term Debt</t>
        </is>
      </c>
      <c r="F275" s="5" t="n">
        <v>186000</v>
      </c>
      <c r="G275" s="6" t="n">
        <v>186000</v>
      </c>
    </row>
    <row r="276">
      <c r="A276" s="4" t="inlineStr">
        <is>
          <t>Debt Conversion, Original Debt, Amount</t>
        </is>
      </c>
      <c r="G276" s="5" t="n">
        <v>1200</v>
      </c>
    </row>
    <row r="277">
      <c r="A277" s="4" t="inlineStr">
        <is>
          <t>Promissory Note Payable 324 [Member]</t>
        </is>
      </c>
    </row>
    <row r="278">
      <c r="A278" s="3" t="inlineStr">
        <is>
          <t>Short-term Debt [Line Items]</t>
        </is>
      </c>
    </row>
    <row r="279">
      <c r="A279" s="4" t="inlineStr">
        <is>
          <t>Debt instrument, face amount</t>
        </is>
      </c>
      <c r="F279" s="5" t="n">
        <v>3054338</v>
      </c>
      <c r="G279" s="5" t="n">
        <v>3054338</v>
      </c>
    </row>
    <row r="280">
      <c r="A280" s="4" t="inlineStr">
        <is>
          <t>Debt Conversion, Original Debt, Amount</t>
        </is>
      </c>
      <c r="G280" s="5" t="n">
        <v>1460794</v>
      </c>
    </row>
    <row r="281">
      <c r="A281" s="4" t="inlineStr">
        <is>
          <t>Interest Payable Current And Noncurrent 1</t>
        </is>
      </c>
      <c r="F281" s="6" t="n">
        <v>1593544</v>
      </c>
      <c r="G281" s="5" t="n">
        <v>1593544</v>
      </c>
    </row>
    <row r="282">
      <c r="A282" s="4" t="inlineStr">
        <is>
          <t>Promissory Note Payable 324 [Member] | Warrant [Member]</t>
        </is>
      </c>
    </row>
    <row r="283">
      <c r="A283" s="3" t="inlineStr">
        <is>
          <t>Short-term Debt [Line Items]</t>
        </is>
      </c>
    </row>
    <row r="284">
      <c r="A284" s="4" t="inlineStr">
        <is>
          <t>Fair Value of Notes</t>
        </is>
      </c>
      <c r="G284" s="6" t="n">
        <v>550000</v>
      </c>
    </row>
    <row r="285">
      <c r="A285" s="4" t="inlineStr">
        <is>
          <t>Class of Warrant or Right, Exercise Price of Warrants or Rights | $ / shares</t>
        </is>
      </c>
      <c r="F285" s="7" t="n">
        <v>0.002</v>
      </c>
      <c r="G285" s="7" t="n">
        <v>0.002</v>
      </c>
    </row>
    <row r="286">
      <c r="A286" s="4" t="inlineStr">
        <is>
          <t>Class Of Warrant Or Right Warrants Term</t>
        </is>
      </c>
      <c r="G286" s="4" t="inlineStr">
        <is>
          <t>3 years</t>
        </is>
      </c>
    </row>
    <row r="287">
      <c r="A287" s="4" t="inlineStr">
        <is>
          <t>Stock Issued During Period, Value, Conversion of Convertible Securities</t>
        </is>
      </c>
      <c r="G287" s="6" t="n">
        <v>3054338</v>
      </c>
    </row>
    <row r="288">
      <c r="A288" s="4" t="inlineStr">
        <is>
          <t>Stock Issued During Period, Shares, New Issues | shares</t>
        </is>
      </c>
      <c r="G288" s="5" t="n">
        <v>250000000</v>
      </c>
    </row>
    <row r="289">
      <c r="A289" s="4" t="inlineStr">
        <is>
          <t>Promissory Note Payable 325 [Member]</t>
        </is>
      </c>
    </row>
    <row r="290">
      <c r="A290" s="3" t="inlineStr">
        <is>
          <t>Short-term Debt [Line Items]</t>
        </is>
      </c>
    </row>
    <row r="291">
      <c r="A291" s="4" t="inlineStr">
        <is>
          <t>Debt instrument, face amount</t>
        </is>
      </c>
      <c r="F291" s="6" t="n">
        <v>103180</v>
      </c>
      <c r="G291" s="6" t="n">
        <v>103180</v>
      </c>
    </row>
    <row r="292">
      <c r="A292" s="4" t="inlineStr">
        <is>
          <t>Fair Value of Notes</t>
        </is>
      </c>
      <c r="G292" s="5" t="n">
        <v>176000</v>
      </c>
    </row>
    <row r="293">
      <c r="A293" s="4" t="inlineStr">
        <is>
          <t>Interest Payable Current And Noncurrent 1</t>
        </is>
      </c>
      <c r="F293" s="6" t="n">
        <v>62425</v>
      </c>
      <c r="G293" s="6" t="n">
        <v>62425</v>
      </c>
    </row>
    <row r="294">
      <c r="A294" s="4" t="inlineStr">
        <is>
          <t>Promissory Note Payable 325 [Member] | Warrant [Member]</t>
        </is>
      </c>
    </row>
    <row r="295">
      <c r="A295" s="3" t="inlineStr">
        <is>
          <t>Short-term Debt [Line Items]</t>
        </is>
      </c>
    </row>
    <row r="296">
      <c r="A296" s="4" t="inlineStr">
        <is>
          <t>Class of Warrant or Right, Exercise Price of Warrants or Rights | $ / shares</t>
        </is>
      </c>
      <c r="F296" s="7" t="n">
        <v>0.002</v>
      </c>
      <c r="G296" s="7" t="n">
        <v>0.002</v>
      </c>
    </row>
    <row r="297">
      <c r="A297" s="4" t="inlineStr">
        <is>
          <t>Stock Issued During Period, Value, Conversion of Convertible Securities</t>
        </is>
      </c>
      <c r="G297" s="6" t="n">
        <v>165605</v>
      </c>
    </row>
    <row r="298">
      <c r="A298" s="4" t="inlineStr">
        <is>
          <t>Stock Issued During Period, Shares, New Issues | shares</t>
        </is>
      </c>
      <c r="G298" s="5" t="n">
        <v>80000000</v>
      </c>
    </row>
    <row r="299">
      <c r="A299" s="4" t="inlineStr">
        <is>
          <t>Promissory Note Payable 326 [Member]</t>
        </is>
      </c>
    </row>
    <row r="300">
      <c r="A300" s="3" t="inlineStr">
        <is>
          <t>Short-term Debt [Line Items]</t>
        </is>
      </c>
    </row>
    <row r="301">
      <c r="A301" s="4" t="inlineStr">
        <is>
          <t>Debt instrument, face amount</t>
        </is>
      </c>
      <c r="F301" s="6" t="n">
        <v>235000</v>
      </c>
      <c r="G301" s="6" t="n">
        <v>235000</v>
      </c>
    </row>
    <row r="302">
      <c r="A302" s="4" t="inlineStr">
        <is>
          <t>Fair Value of Notes</t>
        </is>
      </c>
      <c r="G302" s="5" t="n">
        <v>182500</v>
      </c>
    </row>
    <row r="303">
      <c r="A303" s="4" t="inlineStr">
        <is>
          <t>Interest Payable Current And Noncurrent 1</t>
        </is>
      </c>
      <c r="F303" s="6" t="n">
        <v>75375</v>
      </c>
      <c r="G303" s="6" t="n">
        <v>75375</v>
      </c>
    </row>
    <row r="304">
      <c r="A304" s="4" t="inlineStr">
        <is>
          <t>Promissory Note Payable 326 [Member] | Warrant [Member]</t>
        </is>
      </c>
    </row>
    <row r="305">
      <c r="A305" s="3" t="inlineStr">
        <is>
          <t>Short-term Debt [Line Items]</t>
        </is>
      </c>
    </row>
    <row r="306">
      <c r="A306" s="4" t="inlineStr">
        <is>
          <t>Class of Warrant or Right, Exercise Price of Warrants or Rights | $ / shares</t>
        </is>
      </c>
      <c r="F306" s="7" t="n">
        <v>0.002</v>
      </c>
      <c r="G306" s="7" t="n">
        <v>0.002</v>
      </c>
    </row>
    <row r="307">
      <c r="A307" s="4" t="inlineStr">
        <is>
          <t>Stock Issued During Period, Value, Conversion of Convertible Securities</t>
        </is>
      </c>
      <c r="G307" s="6" t="n">
        <v>310375</v>
      </c>
    </row>
    <row r="308">
      <c r="A308" s="4" t="inlineStr">
        <is>
          <t>Stock Issued During Period, Shares, New Issues | shares</t>
        </is>
      </c>
      <c r="G308" s="5" t="n">
        <v>25000000</v>
      </c>
    </row>
    <row r="309">
      <c r="A309" s="4" t="inlineStr">
        <is>
          <t>Promissory Note Payable 327 [Member]</t>
        </is>
      </c>
    </row>
    <row r="310">
      <c r="A310" s="3" t="inlineStr">
        <is>
          <t>Short-term Debt [Line Items]</t>
        </is>
      </c>
    </row>
    <row r="311">
      <c r="A311" s="4" t="inlineStr">
        <is>
          <t>Debt instrument, face amount</t>
        </is>
      </c>
      <c r="F311" s="6" t="n">
        <v>100000</v>
      </c>
      <c r="G311" s="6" t="n">
        <v>100000</v>
      </c>
    </row>
    <row r="312">
      <c r="A312" s="4" t="inlineStr">
        <is>
          <t>Interest Payable Current And Noncurrent 1</t>
        </is>
      </c>
      <c r="F312" s="5" t="n">
        <v>37589</v>
      </c>
      <c r="G312" s="5" t="n">
        <v>37589</v>
      </c>
    </row>
    <row r="313">
      <c r="A313" s="4" t="inlineStr">
        <is>
          <t>Stock Issued During Period, Value, Conversion of Convertible Securities</t>
        </is>
      </c>
      <c r="G313" s="5" t="n">
        <v>137589</v>
      </c>
    </row>
    <row r="314">
      <c r="A314" s="4" t="inlineStr">
        <is>
          <t>Maturing Converted</t>
        </is>
      </c>
      <c r="G314" s="5" t="n">
        <v>192625</v>
      </c>
    </row>
    <row r="315">
      <c r="A315" s="4" t="inlineStr">
        <is>
          <t>Promissory Note Payable 328 [Member]</t>
        </is>
      </c>
    </row>
    <row r="316">
      <c r="A316" s="3" t="inlineStr">
        <is>
          <t>Short-term Debt [Line Items]</t>
        </is>
      </c>
    </row>
    <row r="317">
      <c r="A317" s="4" t="inlineStr">
        <is>
          <t>Debt Conversion, Original Debt, Amount</t>
        </is>
      </c>
      <c r="G317" s="5" t="n">
        <v>35000</v>
      </c>
    </row>
    <row r="318">
      <c r="A318" s="4" t="inlineStr">
        <is>
          <t>Interest Expense, Debt, Excluding Amortization</t>
        </is>
      </c>
      <c r="F318" s="5" t="n">
        <v>7472</v>
      </c>
      <c r="G318" s="5" t="n">
        <v>17399</v>
      </c>
    </row>
    <row r="319">
      <c r="A319" s="4" t="inlineStr">
        <is>
          <t>Less: discount on current portion of convertible notes payable</t>
        </is>
      </c>
      <c r="F319" s="6" t="n">
        <v>286731</v>
      </c>
      <c r="G319" s="5" t="n">
        <v>286731</v>
      </c>
    </row>
    <row r="320">
      <c r="A320" s="4" t="inlineStr">
        <is>
          <t>Promissory Note Payable 328 [Member] | Warrant [Member]</t>
        </is>
      </c>
    </row>
    <row r="321">
      <c r="A321" s="3" t="inlineStr">
        <is>
          <t>Short-term Debt [Line Items]</t>
        </is>
      </c>
    </row>
    <row r="322">
      <c r="A322" s="4" t="inlineStr">
        <is>
          <t>Fair Value of Notes</t>
        </is>
      </c>
      <c r="G322" s="6" t="n">
        <v>271250</v>
      </c>
    </row>
    <row r="323">
      <c r="A323" s="4" t="inlineStr">
        <is>
          <t>Class of Warrant or Right, Exercise Price of Warrants or Rights | $ / shares</t>
        </is>
      </c>
      <c r="F323" s="7" t="n">
        <v>0.025</v>
      </c>
      <c r="G323" s="7" t="n">
        <v>0.025</v>
      </c>
    </row>
    <row r="324">
      <c r="A324" s="4" t="inlineStr">
        <is>
          <t>Class Of Warrant Or Right Warrants Term</t>
        </is>
      </c>
      <c r="G324" s="4" t="inlineStr">
        <is>
          <t>3 years</t>
        </is>
      </c>
    </row>
    <row r="325">
      <c r="A325" s="4" t="inlineStr">
        <is>
          <t>Stock Issued During Period, Shares, New Issues | shares</t>
        </is>
      </c>
      <c r="G325" s="5" t="n">
        <v>50000000</v>
      </c>
    </row>
    <row r="326">
      <c r="A326" s="4" t="inlineStr">
        <is>
          <t>Debt Discount Fair Value</t>
        </is>
      </c>
      <c r="G326" s="6" t="n">
        <v>271250</v>
      </c>
    </row>
    <row r="327">
      <c r="A327" s="4" t="inlineStr">
        <is>
          <t>Promissory Note Payable 329 [Member]</t>
        </is>
      </c>
    </row>
    <row r="328">
      <c r="A328" s="3" t="inlineStr">
        <is>
          <t>Short-term Debt [Line Items]</t>
        </is>
      </c>
    </row>
    <row r="329">
      <c r="A329" s="4" t="inlineStr">
        <is>
          <t>Debt instrument, face amount</t>
        </is>
      </c>
      <c r="F329" s="6" t="n">
        <v>9200</v>
      </c>
      <c r="G329" s="5" t="n">
        <v>9200</v>
      </c>
    </row>
    <row r="330">
      <c r="A330" s="4" t="inlineStr">
        <is>
          <t>Interest Payable Current And Noncurrent 1</t>
        </is>
      </c>
      <c r="F330" s="5" t="n">
        <v>6944</v>
      </c>
      <c r="G330" s="5" t="n">
        <v>6944</v>
      </c>
    </row>
    <row r="331">
      <c r="A331" s="4" t="inlineStr">
        <is>
          <t>Stock Issued During Period, Value, Conversion of Convertible Securities</t>
        </is>
      </c>
      <c r="G331" s="5" t="n">
        <v>16144</v>
      </c>
    </row>
    <row r="332">
      <c r="A332" s="4" t="inlineStr">
        <is>
          <t>Promissory Note Payable 330 [Member]</t>
        </is>
      </c>
    </row>
    <row r="333">
      <c r="A333" s="3" t="inlineStr">
        <is>
          <t>Short-term Debt [Line Items]</t>
        </is>
      </c>
    </row>
    <row r="334">
      <c r="A334" s="4" t="inlineStr">
        <is>
          <t>Debt instrument, face amount</t>
        </is>
      </c>
      <c r="F334" s="5" t="n">
        <v>79500</v>
      </c>
      <c r="G334" s="5" t="n">
        <v>79500</v>
      </c>
    </row>
    <row r="335">
      <c r="A335" s="4" t="inlineStr">
        <is>
          <t>Interest Payable Current And Noncurrent 1</t>
        </is>
      </c>
      <c r="F335" s="5" t="n">
        <v>28925</v>
      </c>
      <c r="G335" s="5" t="n">
        <v>28925</v>
      </c>
    </row>
    <row r="336">
      <c r="A336" s="4" t="inlineStr">
        <is>
          <t>Stock Issued During Period, Value, Conversion of Convertible Securities</t>
        </is>
      </c>
      <c r="G336" s="5" t="n">
        <v>108425</v>
      </c>
    </row>
    <row r="337">
      <c r="A337" s="4" t="inlineStr">
        <is>
          <t>Maturing Converted</t>
        </is>
      </c>
      <c r="G337" s="5" t="n">
        <v>145000</v>
      </c>
    </row>
    <row r="338">
      <c r="A338" s="4" t="inlineStr">
        <is>
          <t>Promissory Note Payable 331 [Member]</t>
        </is>
      </c>
    </row>
    <row r="339">
      <c r="A339" s="3" t="inlineStr">
        <is>
          <t>Short-term Debt [Line Items]</t>
        </is>
      </c>
    </row>
    <row r="340">
      <c r="A340" s="4" t="inlineStr">
        <is>
          <t>Debt Conversion, Original Debt, Amount</t>
        </is>
      </c>
      <c r="G340" s="5" t="n">
        <v>250000</v>
      </c>
    </row>
    <row r="341">
      <c r="A341" s="4" t="inlineStr">
        <is>
          <t>Interest Expense, Debt, Excluding Amortization</t>
        </is>
      </c>
      <c r="F341" s="5" t="n">
        <v>15679</v>
      </c>
      <c r="G341" s="5" t="n">
        <v>39137</v>
      </c>
    </row>
    <row r="342">
      <c r="A342" s="4" t="inlineStr">
        <is>
          <t>Less: discount on current portion of convertible notes payable</t>
        </is>
      </c>
      <c r="F342" s="6" t="n">
        <v>386319</v>
      </c>
      <c r="G342" s="5" t="n">
        <v>386319</v>
      </c>
    </row>
    <row r="343">
      <c r="A343" s="4" t="inlineStr">
        <is>
          <t>Promissory Note Payable 331 [Member] | Warrant [Member]</t>
        </is>
      </c>
    </row>
    <row r="344">
      <c r="A344" s="3" t="inlineStr">
        <is>
          <t>Short-term Debt [Line Items]</t>
        </is>
      </c>
    </row>
    <row r="345">
      <c r="A345" s="4" t="inlineStr">
        <is>
          <t>Fair Value of Notes</t>
        </is>
      </c>
      <c r="G345" s="6" t="n">
        <v>380174</v>
      </c>
    </row>
    <row r="346">
      <c r="A346" s="4" t="inlineStr">
        <is>
          <t>Class of Warrant or Right, Exercise Price of Warrants or Rights | $ / shares</t>
        </is>
      </c>
      <c r="F346" s="7" t="n">
        <v>0.025</v>
      </c>
      <c r="G346" s="7" t="n">
        <v>0.025</v>
      </c>
    </row>
    <row r="347">
      <c r="A347" s="4" t="inlineStr">
        <is>
          <t>Class Of Warrant Or Right Warrants Term</t>
        </is>
      </c>
      <c r="G347" s="4" t="inlineStr">
        <is>
          <t>3 years</t>
        </is>
      </c>
    </row>
    <row r="348">
      <c r="A348" s="4" t="inlineStr">
        <is>
          <t>Stock Issued During Period, Shares, New Issues | shares</t>
        </is>
      </c>
      <c r="G348" s="5" t="n">
        <v>50000000</v>
      </c>
    </row>
    <row r="349">
      <c r="A349" s="4" t="inlineStr">
        <is>
          <t>Promissory Note Payable 332 [Member]</t>
        </is>
      </c>
    </row>
    <row r="350">
      <c r="A350" s="3" t="inlineStr">
        <is>
          <t>Short-term Debt [Line Items]</t>
        </is>
      </c>
    </row>
    <row r="351">
      <c r="A351" s="4" t="inlineStr">
        <is>
          <t>Debt Conversion, Original Debt, Amount</t>
        </is>
      </c>
      <c r="G351" s="6" t="n">
        <v>150000</v>
      </c>
    </row>
    <row r="352">
      <c r="A352" s="4" t="inlineStr">
        <is>
          <t>Interest Expense, Debt, Excluding Amortization</t>
        </is>
      </c>
      <c r="F352" s="6" t="n">
        <v>22259</v>
      </c>
      <c r="G352" s="5" t="n">
        <v>49854</v>
      </c>
    </row>
    <row r="353">
      <c r="A353" s="4" t="inlineStr">
        <is>
          <t>Less: discount on current portion of convertible notes payable</t>
        </is>
      </c>
      <c r="F353" s="6" t="n">
        <v>1442724</v>
      </c>
      <c r="G353" s="5" t="n">
        <v>1442724</v>
      </c>
    </row>
    <row r="354">
      <c r="A354" s="4" t="inlineStr">
        <is>
          <t>Promissory Note Payable 332 [Member] | Warrant [Member]</t>
        </is>
      </c>
    </row>
    <row r="355">
      <c r="A355" s="3" t="inlineStr">
        <is>
          <t>Short-term Debt [Line Items]</t>
        </is>
      </c>
    </row>
    <row r="356">
      <c r="A356" s="4" t="inlineStr">
        <is>
          <t>Fair Value of Notes</t>
        </is>
      </c>
      <c r="G356" s="6" t="n">
        <v>1342857</v>
      </c>
    </row>
    <row r="357">
      <c r="A357" s="4" t="inlineStr">
        <is>
          <t>Class of Warrant or Right, Exercise Price of Warrants or Rights | $ / shares</t>
        </is>
      </c>
      <c r="F357" s="7" t="n">
        <v>0.135</v>
      </c>
      <c r="G357" s="7" t="n">
        <v>0.135</v>
      </c>
    </row>
    <row r="358">
      <c r="A358" s="4" t="inlineStr">
        <is>
          <t>Class Of Warrant Or Right Warrants Term</t>
        </is>
      </c>
      <c r="G358" s="4" t="inlineStr">
        <is>
          <t>3 years</t>
        </is>
      </c>
    </row>
    <row r="359">
      <c r="A359" s="4" t="inlineStr">
        <is>
          <t>Stock Issued During Period, Shares, New Issues | shares</t>
        </is>
      </c>
      <c r="G359" s="5" t="n">
        <v>100000000</v>
      </c>
    </row>
    <row r="360">
      <c r="A360" s="4" t="inlineStr">
        <is>
          <t>Promissory Note Payable 333 [Member]</t>
        </is>
      </c>
    </row>
    <row r="361">
      <c r="A361" s="3" t="inlineStr">
        <is>
          <t>Short-term Debt [Line Items]</t>
        </is>
      </c>
    </row>
    <row r="362">
      <c r="A362" s="4" t="inlineStr">
        <is>
          <t>Debt Conversion, Original Debt, Amount</t>
        </is>
      </c>
      <c r="G362" s="6" t="n">
        <v>50000</v>
      </c>
    </row>
    <row r="363">
      <c r="A363" s="4" t="inlineStr">
        <is>
          <t>Interest Expense, Debt, Excluding Amortization</t>
        </is>
      </c>
      <c r="F363" s="6" t="n">
        <v>296511</v>
      </c>
      <c r="G363" s="5" t="n">
        <v>431915</v>
      </c>
    </row>
    <row r="364">
      <c r="A364" s="4" t="inlineStr">
        <is>
          <t>Less: discount on current portion of convertible notes payable</t>
        </is>
      </c>
      <c r="F364" s="6" t="n">
        <v>1853119</v>
      </c>
      <c r="G364" s="5" t="n">
        <v>1853119</v>
      </c>
    </row>
    <row r="365">
      <c r="A365" s="4" t="inlineStr">
        <is>
          <t>Promissory Note Payable 333 [Member] | Warrant [Member]</t>
        </is>
      </c>
    </row>
    <row r="366">
      <c r="A366" s="3" t="inlineStr">
        <is>
          <t>Short-term Debt [Line Items]</t>
        </is>
      </c>
    </row>
    <row r="367">
      <c r="A367" s="4" t="inlineStr">
        <is>
          <t>Fair Value of Notes</t>
        </is>
      </c>
      <c r="G367" s="6" t="n">
        <v>2035033</v>
      </c>
    </row>
    <row r="368">
      <c r="A368" s="4" t="inlineStr">
        <is>
          <t>Class of Warrant or Right, Exercise Price of Warrants or Rights | $ / shares</t>
        </is>
      </c>
      <c r="F368" s="7" t="n">
        <v>0.064</v>
      </c>
      <c r="G368" s="7" t="n">
        <v>0.064</v>
      </c>
    </row>
    <row r="369">
      <c r="A369" s="4" t="inlineStr">
        <is>
          <t>Class Of Warrant Or Right Warrants Term</t>
        </is>
      </c>
      <c r="G369" s="4" t="inlineStr">
        <is>
          <t>3 years</t>
        </is>
      </c>
    </row>
    <row r="370">
      <c r="A370" s="4" t="inlineStr">
        <is>
          <t>Stock Issued During Period, Shares, New Issues | shares</t>
        </is>
      </c>
      <c r="G370" s="5" t="n">
        <v>170000000</v>
      </c>
    </row>
    <row r="371">
      <c r="A371" s="4" t="inlineStr">
        <is>
          <t>Promissory Note Payable 334 [Member]</t>
        </is>
      </c>
    </row>
    <row r="372">
      <c r="A372" s="3" t="inlineStr">
        <is>
          <t>Short-term Debt [Line Items]</t>
        </is>
      </c>
    </row>
    <row r="373">
      <c r="A373" s="4" t="inlineStr">
        <is>
          <t>Debt Conversion, Original Debt, Amount</t>
        </is>
      </c>
      <c r="G373" s="6" t="n">
        <v>150000</v>
      </c>
    </row>
    <row r="374">
      <c r="A374" s="4" t="inlineStr">
        <is>
          <t>Interest Expense, Debt, Excluding Amortization</t>
        </is>
      </c>
      <c r="F374" s="6" t="n">
        <v>8669</v>
      </c>
      <c r="G374" s="5" t="n">
        <v>8669</v>
      </c>
    </row>
    <row r="375">
      <c r="A375" s="4" t="inlineStr">
        <is>
          <t>Less: discount on current portion of convertible notes payable</t>
        </is>
      </c>
      <c r="F375" s="6" t="n">
        <v>1426114</v>
      </c>
      <c r="G375" s="5" t="n">
        <v>1426114</v>
      </c>
    </row>
    <row r="376">
      <c r="A376" s="4" t="inlineStr">
        <is>
          <t>Promissory Note Payable 334 [Member] | Warrant [Member]</t>
        </is>
      </c>
    </row>
    <row r="377">
      <c r="A377" s="3" t="inlineStr">
        <is>
          <t>Short-term Debt [Line Items]</t>
        </is>
      </c>
    </row>
    <row r="378">
      <c r="A378" s="4" t="inlineStr">
        <is>
          <t>Fair Value of Notes</t>
        </is>
      </c>
      <c r="G378" s="6" t="n">
        <v>1284783</v>
      </c>
    </row>
    <row r="379">
      <c r="A379" s="4" t="inlineStr">
        <is>
          <t>Class of Warrant or Right, Exercise Price of Warrants or Rights | $ / shares</t>
        </is>
      </c>
      <c r="F379" s="7" t="n">
        <v>0.037</v>
      </c>
      <c r="G379" s="7" t="n">
        <v>0.037</v>
      </c>
    </row>
    <row r="380">
      <c r="A380" s="4" t="inlineStr">
        <is>
          <t>Stock Issued During Period, Shares, New Issues | shares</t>
        </is>
      </c>
      <c r="G380" s="5" t="n">
        <v>2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24" customWidth="1" min="2" max="2"/>
  </cols>
  <sheetData>
    <row r="1">
      <c r="A1" s="1" t="inlineStr">
        <is>
          <t>Schedule of derivative liabilities using the Monte-Carlo (Details)</t>
        </is>
      </c>
      <c r="B1" s="2" t="inlineStr">
        <is>
          <t>9 Months Ended</t>
        </is>
      </c>
    </row>
    <row r="2">
      <c r="B2" s="2" t="inlineStr">
        <is>
          <t>Nov. 30, 2021$ / shares</t>
        </is>
      </c>
    </row>
    <row r="3">
      <c r="A3" s="4" t="inlineStr">
        <is>
          <t>Measurement Input, Expected Dividend Rate [Member]</t>
        </is>
      </c>
    </row>
    <row r="4">
      <c r="A4" s="4" t="inlineStr">
        <is>
          <t>Derivative Liability, Measurement Input</t>
        </is>
      </c>
      <c r="B4" s="5" t="n">
        <v>0</v>
      </c>
    </row>
    <row r="5">
      <c r="A5" s="4" t="inlineStr">
        <is>
          <t>Minimum [Member]</t>
        </is>
      </c>
    </row>
    <row r="6">
      <c r="A6" s="4" t="inlineStr">
        <is>
          <t>Share Price</t>
        </is>
      </c>
      <c r="B6" s="9" t="n">
        <v>0.04</v>
      </c>
    </row>
    <row r="7">
      <c r="A7" s="4" t="inlineStr">
        <is>
          <t>Minimum [Member] | Fair Value Of Company Common Stock [Member]</t>
        </is>
      </c>
    </row>
    <row r="8">
      <c r="A8" s="4" t="inlineStr">
        <is>
          <t>Derivative Liability, Measurement Input</t>
        </is>
      </c>
      <c r="B8" s="10" t="n">
        <v>0.4285</v>
      </c>
    </row>
    <row r="9">
      <c r="A9" s="4" t="inlineStr">
        <is>
          <t>Minimum [Member] | Expected Volatility [Member]</t>
        </is>
      </c>
    </row>
    <row r="10">
      <c r="A10" s="4" t="inlineStr">
        <is>
          <t>Derivative Liability, Measurement Input</t>
        </is>
      </c>
      <c r="B10" s="12" t="n">
        <v>1.077</v>
      </c>
    </row>
    <row r="11">
      <c r="A11" s="4" t="inlineStr">
        <is>
          <t>Minimum [Member] | Risk Free Interest Rate [Member]</t>
        </is>
      </c>
    </row>
    <row r="12">
      <c r="A12" s="4" t="inlineStr">
        <is>
          <t>Derivative Liability, Measurement Input</t>
        </is>
      </c>
      <c r="B12" s="11" t="n">
        <v>0.13</v>
      </c>
    </row>
    <row r="13">
      <c r="A13" s="4" t="inlineStr">
        <is>
          <t>Minimum [Member] | Expected Term [Member]</t>
        </is>
      </c>
    </row>
    <row r="14">
      <c r="A14" s="4" t="inlineStr">
        <is>
          <t>Fair Value Derivative Liability Expected Term</t>
        </is>
      </c>
      <c r="B14" s="4" t="inlineStr">
        <is>
          <t>6 months</t>
        </is>
      </c>
    </row>
    <row r="15">
      <c r="A15" s="4" t="inlineStr">
        <is>
          <t>Maximum [Member]</t>
        </is>
      </c>
    </row>
    <row r="16">
      <c r="A16" s="4" t="inlineStr">
        <is>
          <t>Share Price</t>
        </is>
      </c>
      <c r="B16" s="7" t="n">
        <v>0.026</v>
      </c>
    </row>
    <row r="17">
      <c r="A17" s="4" t="inlineStr">
        <is>
          <t>Maximum [Member] | Fair Value Of Company Common Stock [Member]</t>
        </is>
      </c>
    </row>
    <row r="18">
      <c r="A18" s="4" t="inlineStr">
        <is>
          <t>Derivative Liability, Measurement Input</t>
        </is>
      </c>
      <c r="B18" s="10" t="n">
        <v>0.632</v>
      </c>
    </row>
    <row r="19">
      <c r="A19" s="4" t="inlineStr">
        <is>
          <t>Maximum [Member] | Expected Volatility [Member]</t>
        </is>
      </c>
    </row>
    <row r="20">
      <c r="A20" s="4" t="inlineStr">
        <is>
          <t>Derivative Liability, Measurement Input</t>
        </is>
      </c>
      <c r="B20" s="12" t="n">
        <v>1.253</v>
      </c>
    </row>
    <row r="21">
      <c r="A21" s="4" t="inlineStr">
        <is>
          <t>Maximum [Member] | Risk Free Interest Rate [Member]</t>
        </is>
      </c>
    </row>
    <row r="22">
      <c r="A22" s="4" t="inlineStr">
        <is>
          <t>Derivative Liability, Measurement Input</t>
        </is>
      </c>
      <c r="B22" s="11" t="n">
        <v>0.15</v>
      </c>
    </row>
    <row r="23">
      <c r="A23" s="4" t="inlineStr">
        <is>
          <t>Maximum [Member] | Expected Term [Member]</t>
        </is>
      </c>
    </row>
    <row r="24">
      <c r="A24" s="4" t="inlineStr">
        <is>
          <t>Fair Value Derivative Liability Expected Term</t>
        </is>
      </c>
      <c r="B24" s="4" t="inlineStr">
        <is>
          <t>3 months 26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chedule of level 3 financial instruments (Details)</t>
        </is>
      </c>
      <c r="B1" s="2" t="inlineStr">
        <is>
          <t>9 Months Ended</t>
        </is>
      </c>
    </row>
    <row r="2">
      <c r="B2" s="2" t="inlineStr">
        <is>
          <t>Nov. 30, 2021USD ($)</t>
        </is>
      </c>
    </row>
    <row r="3">
      <c r="A3" s="3" t="inlineStr">
        <is>
          <t>Fair Value, Assets and Liabilities Measured on Recurring and Nonrecurring Basis [Line Items]</t>
        </is>
      </c>
    </row>
    <row r="4">
      <c r="A4" s="4" t="inlineStr">
        <is>
          <t>Balance as of February 28, 2021</t>
        </is>
      </c>
      <c r="B4" s="6" t="n">
        <v>444466</v>
      </c>
      <c r="C4" s="4" t="inlineStr">
        <is>
          <t>[1]</t>
        </is>
      </c>
    </row>
    <row r="5">
      <c r="A5" s="4" t="inlineStr">
        <is>
          <t>Balance as of November 30, 2021</t>
        </is>
      </c>
      <c r="B5" s="5" t="n">
        <v>7299</v>
      </c>
    </row>
    <row r="6">
      <c r="A6" s="4" t="inlineStr">
        <is>
          <t>Fair Value, Recurring [Member] | Level 3 [Member]</t>
        </is>
      </c>
    </row>
    <row r="7">
      <c r="A7" s="3" t="inlineStr">
        <is>
          <t>Fair Value, Assets and Liabilities Measured on Recurring and Nonrecurring Basis [Line Items]</t>
        </is>
      </c>
    </row>
    <row r="8">
      <c r="A8" s="4" t="inlineStr">
        <is>
          <t>Balance as of February 28, 2021</t>
        </is>
      </c>
      <c r="B8" s="5" t="n">
        <v>444466</v>
      </c>
    </row>
    <row r="9">
      <c r="A9" s="4" t="inlineStr">
        <is>
          <t>Reduction of derivative liability due to debt settlement</t>
        </is>
      </c>
      <c r="B9" s="5" t="n">
        <v>-503500</v>
      </c>
    </row>
    <row r="10">
      <c r="A10" s="4" t="inlineStr">
        <is>
          <t>Derivative discount on loan amendment</t>
        </is>
      </c>
      <c r="B10" s="5" t="n">
        <v>438835</v>
      </c>
    </row>
    <row r="11">
      <c r="A11" s="4" t="inlineStr">
        <is>
          <t>Change in fair value of derivative liabilities</t>
        </is>
      </c>
      <c r="B11" s="5" t="n">
        <v>-372502</v>
      </c>
    </row>
    <row r="12">
      <c r="A12" s="4" t="inlineStr">
        <is>
          <t>Balance as of November 30, 2021</t>
        </is>
      </c>
      <c r="B12" s="6" t="n">
        <v>7299</v>
      </c>
    </row>
    <row r="13"/>
    <row r="14">
      <c r="A14" s="4" t="inlineStr">
        <is>
          <t>[1]</t>
        </is>
      </c>
      <c r="B14" s="4" t="inlineStr">
        <is>
          <t>Derived from audited information</t>
        </is>
      </c>
    </row>
  </sheetData>
  <mergeCells count="5">
    <mergeCell ref="A1:A2"/>
    <mergeCell ref="B1:C1"/>
    <mergeCell ref="B2:C2"/>
    <mergeCell ref="A13:C13"/>
    <mergeCell ref="B14:C1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DERIVATIVE LIABILITIES (Details Narrative)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Derivative Liabilities</t>
        </is>
      </c>
    </row>
    <row r="4">
      <c r="A4" s="4" t="inlineStr">
        <is>
          <t>Due to equity conversions derivative liability</t>
        </is>
      </c>
      <c r="B4" s="6" t="n">
        <v>0</v>
      </c>
      <c r="C4" s="6" t="n">
        <v>873673</v>
      </c>
      <c r="D4" s="6" t="n">
        <v>503500</v>
      </c>
      <c r="E4" s="6" t="n">
        <v>26019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chedule of Summary of stock Option Activity (Details) - Preferred Stock [Member] - Warrant [Member] - $ / shares</t>
        </is>
      </c>
      <c r="B1" s="2" t="inlineStr">
        <is>
          <t>8 Months Ended</t>
        </is>
      </c>
      <c r="C1" s="2" t="inlineStr">
        <is>
          <t>9 Months Ended</t>
        </is>
      </c>
    </row>
    <row r="2">
      <c r="B2" s="2" t="inlineStr">
        <is>
          <t>Oct. 31, 2021</t>
        </is>
      </c>
      <c r="C2" s="2" t="inlineStr">
        <is>
          <t>Nov. 30, 2021</t>
        </is>
      </c>
    </row>
    <row r="3">
      <c r="A3" s="3" t="inlineStr">
        <is>
          <t>Accumulated Other Comprehensive Income (Loss) [Line Items]</t>
        </is>
      </c>
    </row>
    <row r="4">
      <c r="A4" s="4" t="inlineStr">
        <is>
          <t>Outstanding at beginning</t>
        </is>
      </c>
      <c r="B4" s="5" t="n">
        <v>0</v>
      </c>
      <c r="C4" s="5" t="n">
        <v>0</v>
      </c>
    </row>
    <row r="5">
      <c r="A5" s="4" t="inlineStr">
        <is>
          <t>Class of Warrant or Right, Exercise Price of Warrants or Rights</t>
        </is>
      </c>
      <c r="B5" s="4" t="inlineStr">
        <is>
          <t xml:space="preserve"> </t>
        </is>
      </c>
      <c r="C5" s="4" t="inlineStr">
        <is>
          <t xml:space="preserve"> </t>
        </is>
      </c>
    </row>
    <row r="6">
      <c r="A6" s="4" t="inlineStr">
        <is>
          <t>Issued</t>
        </is>
      </c>
      <c r="B6" s="5" t="n">
        <v>367</v>
      </c>
    </row>
    <row r="7">
      <c r="A7" s="4" t="inlineStr">
        <is>
          <t>Class Of Warrant Or Right Exercise Price Of Warrant Or Rights Issued 1</t>
        </is>
      </c>
      <c r="C7" s="6" t="n">
        <v>1</v>
      </c>
    </row>
    <row r="8">
      <c r="A8" s="4" t="inlineStr">
        <is>
          <t>Warrants And Rights Outstanding Issued Term</t>
        </is>
      </c>
      <c r="C8" s="4" t="inlineStr">
        <is>
          <t>5 years</t>
        </is>
      </c>
    </row>
    <row r="9">
      <c r="A9" s="4" t="inlineStr">
        <is>
          <t>Exercised</t>
        </is>
      </c>
      <c r="C9" s="5" t="n">
        <v>-38</v>
      </c>
    </row>
    <row r="10">
      <c r="A10" s="4" t="inlineStr">
        <is>
          <t>Class Of Warrant Or Right Exercise Price Of Warrant Or Rights Exercised</t>
        </is>
      </c>
      <c r="C10" s="6" t="n">
        <v>1</v>
      </c>
    </row>
    <row r="11">
      <c r="A11" s="4" t="inlineStr">
        <is>
          <t>Warrants And Rights Outstanding Exercised Term</t>
        </is>
      </c>
      <c r="C11" s="4" t="inlineStr">
        <is>
          <t>5 years</t>
        </is>
      </c>
    </row>
    <row r="12">
      <c r="A12" s="4" t="inlineStr">
        <is>
          <t>Outstanding at ending</t>
        </is>
      </c>
      <c r="C12" s="5" t="n">
        <v>329</v>
      </c>
    </row>
    <row r="13">
      <c r="A13" s="4" t="inlineStr">
        <is>
          <t>Class of Warrant or Right, Exercise Price of Warrants or Rights</t>
        </is>
      </c>
      <c r="C13" s="6" t="n">
        <v>1</v>
      </c>
    </row>
    <row r="14">
      <c r="A14" s="4" t="inlineStr">
        <is>
          <t>Warrants and Rights Outstanding, Term</t>
        </is>
      </c>
      <c r="C14" s="4" t="inlineStr">
        <is>
          <t>4 years 6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ummary of Common Stock Warrant Activity (Details) - Common Stock [Member] - Warrant [Member]</t>
        </is>
      </c>
      <c r="B1" s="2" t="inlineStr">
        <is>
          <t>9 Months Ended</t>
        </is>
      </c>
    </row>
    <row r="2">
      <c r="B2" s="2" t="inlineStr">
        <is>
          <t>Nov. 30, 2021$ / sharesshares</t>
        </is>
      </c>
    </row>
    <row r="3">
      <c r="A3" s="3" t="inlineStr">
        <is>
          <t>Accumulated Other Comprehensive Income (Loss) [Line Items]</t>
        </is>
      </c>
    </row>
    <row r="4">
      <c r="A4" s="4" t="inlineStr">
        <is>
          <t>Outstanding at beginning</t>
        </is>
      </c>
      <c r="B4" s="5" t="n">
        <v>619523492</v>
      </c>
    </row>
    <row r="5">
      <c r="A5" s="4" t="inlineStr">
        <is>
          <t>Class of Warrant or Right, Exercise Price of Warrants or Rights | $ / shares</t>
        </is>
      </c>
      <c r="B5" s="13" t="n">
        <v>0.0295</v>
      </c>
    </row>
    <row r="6">
      <c r="A6" s="4" t="inlineStr">
        <is>
          <t>Outstanding at beginning</t>
        </is>
      </c>
      <c r="B6" s="4" t="inlineStr">
        <is>
          <t>2 years 9 months 22 days</t>
        </is>
      </c>
    </row>
    <row r="7">
      <c r="A7" s="4" t="inlineStr">
        <is>
          <t>Issued</t>
        </is>
      </c>
      <c r="B7" s="5" t="n">
        <v>720000000</v>
      </c>
    </row>
    <row r="8">
      <c r="A8" s="4" t="inlineStr">
        <is>
          <t>Issued | $ / shares</t>
        </is>
      </c>
      <c r="B8" s="7" t="n">
        <v>0.201</v>
      </c>
    </row>
    <row r="9">
      <c r="A9" s="4" t="inlineStr">
        <is>
          <t>Warrants And Rights Outstanding Issued Term</t>
        </is>
      </c>
      <c r="B9" s="4" t="inlineStr">
        <is>
          <t>2 years 5 months 20 days</t>
        </is>
      </c>
    </row>
    <row r="10">
      <c r="A10" s="4" t="inlineStr">
        <is>
          <t>Exercised</t>
        </is>
      </c>
      <c r="B10" s="5" t="n">
        <v>-411000000</v>
      </c>
    </row>
    <row r="11">
      <c r="A11" s="4" t="inlineStr">
        <is>
          <t>Exercised | $ / shares</t>
        </is>
      </c>
      <c r="B11" s="13" t="n">
        <v>0.0003</v>
      </c>
    </row>
    <row r="12">
      <c r="A12" s="4" t="inlineStr">
        <is>
          <t>Warrants And Rights Outstanding Exercised Term</t>
        </is>
      </c>
      <c r="B12" s="4" t="inlineStr">
        <is>
          <t>1 year 11 months 26 days</t>
        </is>
      </c>
    </row>
    <row r="13">
      <c r="A13" s="4" t="inlineStr">
        <is>
          <t>Forfeited and cancelled</t>
        </is>
      </c>
      <c r="B13" s="5" t="n">
        <v>-106</v>
      </c>
    </row>
    <row r="14">
      <c r="A14" s="4" t="inlineStr">
        <is>
          <t>Outstanding at ending</t>
        </is>
      </c>
      <c r="B14" s="5" t="n">
        <v>928523386</v>
      </c>
    </row>
    <row r="15">
      <c r="A15" s="4" t="inlineStr">
        <is>
          <t>Class of Warrant or Right, Exercise Price of Warrants or Rights | $ / shares</t>
        </is>
      </c>
      <c r="B15" s="7" t="n">
        <v>0.083</v>
      </c>
    </row>
    <row r="16">
      <c r="A16" s="4" t="inlineStr">
        <is>
          <t>Warrants and Rights Outstanding, Term</t>
        </is>
      </c>
      <c r="B16" s="4" t="inlineStr">
        <is>
          <t>2 years 5 months 5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Schedule of black scholes model with assumption strike price (Details) - Nov. 30, 2021</t>
        </is>
      </c>
      <c r="B1" s="2" t="inlineStr">
        <is>
          <t>Total</t>
        </is>
      </c>
      <c r="C1" s="2" t="inlineStr">
        <is>
          <t>USD ($)</t>
        </is>
      </c>
      <c r="D1" s="2" t="inlineStr">
        <is>
          <t>$ / shares</t>
        </is>
      </c>
      <c r="E1" s="2" t="inlineStr">
        <is>
          <t>Total</t>
        </is>
      </c>
    </row>
    <row r="2">
      <c r="A2" s="4" t="inlineStr">
        <is>
          <t>Maximum [Member] | Common Stock [Member]</t>
        </is>
      </c>
    </row>
    <row r="3">
      <c r="A3" s="3" t="inlineStr">
        <is>
          <t>Accumulated Other Comprehensive Income (Loss) [Line Items]</t>
        </is>
      </c>
    </row>
    <row r="4">
      <c r="A4" s="4" t="inlineStr">
        <is>
          <t>Strike price</t>
        </is>
      </c>
      <c r="C4" s="5" t="n">
        <v>0</v>
      </c>
      <c r="D4" s="12" t="n">
        <v>0.146</v>
      </c>
    </row>
    <row r="5">
      <c r="A5" s="4" t="inlineStr">
        <is>
          <t>Minimum [Member] | Common Stock [Member]</t>
        </is>
      </c>
    </row>
    <row r="6">
      <c r="A6" s="3" t="inlineStr">
        <is>
          <t>Accumulated Other Comprehensive Income (Loss) [Line Items]</t>
        </is>
      </c>
    </row>
    <row r="7">
      <c r="A7" s="4" t="inlineStr">
        <is>
          <t>Strike price</t>
        </is>
      </c>
      <c r="D7" s="10" t="n">
        <v>0.0071</v>
      </c>
    </row>
    <row r="8">
      <c r="A8" s="4" t="inlineStr">
        <is>
          <t>Measurement Input, Share Price [Member] | Maximum [Member]</t>
        </is>
      </c>
    </row>
    <row r="9">
      <c r="A9" s="3" t="inlineStr">
        <is>
          <t>Accumulated Other Comprehensive Income (Loss) [Line Items]</t>
        </is>
      </c>
    </row>
    <row r="10">
      <c r="A10" s="4" t="inlineStr">
        <is>
          <t>Strike price</t>
        </is>
      </c>
      <c r="D10" s="12" t="n">
        <v>0.135</v>
      </c>
    </row>
    <row r="11">
      <c r="A11" s="4" t="inlineStr">
        <is>
          <t>Measurement Input, Share Price [Member] | Minimum [Member]</t>
        </is>
      </c>
    </row>
    <row r="12">
      <c r="A12" s="3" t="inlineStr">
        <is>
          <t>Accumulated Other Comprehensive Income (Loss) [Line Items]</t>
        </is>
      </c>
    </row>
    <row r="13">
      <c r="A13" s="4" t="inlineStr">
        <is>
          <t>Strike price</t>
        </is>
      </c>
      <c r="D13" s="12" t="n">
        <v>0.037</v>
      </c>
    </row>
    <row r="14">
      <c r="A14" s="4" t="inlineStr">
        <is>
          <t>Measurement Input, Price Volatility [Member] | Maximum [Member]</t>
        </is>
      </c>
    </row>
    <row r="15">
      <c r="A15" s="3" t="inlineStr">
        <is>
          <t>Accumulated Other Comprehensive Income (Loss) [Line Items]</t>
        </is>
      </c>
    </row>
    <row r="16">
      <c r="A16" s="4" t="inlineStr">
        <is>
          <t>Strike price</t>
        </is>
      </c>
      <c r="E16" s="12" t="n">
        <v>4.11</v>
      </c>
    </row>
    <row r="17">
      <c r="A17" s="4" t="inlineStr">
        <is>
          <t>Measurement Input, Price Volatility [Member] | Minimum [Member]</t>
        </is>
      </c>
    </row>
    <row r="18">
      <c r="A18" s="3" t="inlineStr">
        <is>
          <t>Accumulated Other Comprehensive Income (Loss) [Line Items]</t>
        </is>
      </c>
    </row>
    <row r="19">
      <c r="A19" s="4" t="inlineStr">
        <is>
          <t>Strike price</t>
        </is>
      </c>
      <c r="E19" s="10" t="n">
        <v>4.0333</v>
      </c>
    </row>
    <row r="20">
      <c r="A20" s="4" t="inlineStr">
        <is>
          <t>Measurement Input, Risk Free Interest Rate [Member] | Maximum [Member]</t>
        </is>
      </c>
    </row>
    <row r="21">
      <c r="A21" s="3" t="inlineStr">
        <is>
          <t>Accumulated Other Comprehensive Income (Loss) [Line Items]</t>
        </is>
      </c>
    </row>
    <row r="22">
      <c r="A22" s="4" t="inlineStr">
        <is>
          <t>Strike price</t>
        </is>
      </c>
      <c r="E22" s="10" t="n">
        <v>0.0043</v>
      </c>
    </row>
    <row r="23">
      <c r="A23" s="4" t="inlineStr">
        <is>
          <t>Measurement Input, Risk Free Interest Rate [Member] | Minimum [Member]</t>
        </is>
      </c>
    </row>
    <row r="24">
      <c r="A24" s="3" t="inlineStr">
        <is>
          <t>Accumulated Other Comprehensive Income (Loss) [Line Items]</t>
        </is>
      </c>
    </row>
    <row r="25">
      <c r="A25" s="4" t="inlineStr">
        <is>
          <t>Strike price</t>
        </is>
      </c>
      <c r="E25" s="10" t="n">
        <v>0.0027</v>
      </c>
    </row>
    <row r="26">
      <c r="A26" s="4" t="inlineStr">
        <is>
          <t>Measurement Input, Expected Term [Member]</t>
        </is>
      </c>
    </row>
    <row r="27">
      <c r="A27" s="3" t="inlineStr">
        <is>
          <t>Accumulated Other Comprehensive Income (Loss) [Line Items]</t>
        </is>
      </c>
    </row>
    <row r="28">
      <c r="A28" s="4" t="inlineStr">
        <is>
          <t>Debt Securities, Available-for-sale, Term</t>
        </is>
      </c>
      <c r="B28"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SHAREHOLDER'S DEFICIT (Unaudited) (Parenthetical)</t>
        </is>
      </c>
      <c r="B1" s="2" t="inlineStr">
        <is>
          <t>3 Months Ended</t>
        </is>
      </c>
    </row>
    <row r="2">
      <c r="B2" s="2" t="inlineStr">
        <is>
          <t>Nov. 30, 2021USD ($)</t>
        </is>
      </c>
    </row>
    <row r="3">
      <c r="A3" s="3" t="inlineStr">
        <is>
          <t>Statement of Stockholders' Equity [Abstract]</t>
        </is>
      </c>
    </row>
    <row r="4">
      <c r="A4" s="4" t="inlineStr">
        <is>
          <t>Issuance cost of shares</t>
        </is>
      </c>
      <c r="B4" s="6" t="n">
        <v>25381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80" customWidth="1" min="7" max="7"/>
    <col width="14" customWidth="1" min="8" max="8"/>
    <col width="80" customWidth="1" min="9" max="9"/>
    <col width="14" customWidth="1" min="10" max="10"/>
  </cols>
  <sheetData>
    <row r="1">
      <c r="A1" s="1" t="inlineStr">
        <is>
          <t>STOCKHOLDERS’ EQUITY (DEFICIT) (Details Narrative) - USD ($)</t>
        </is>
      </c>
      <c r="B1" s="2" t="inlineStr">
        <is>
          <t>Apr. 09, 2021</t>
        </is>
      </c>
      <c r="C1" s="2" t="inlineStr">
        <is>
          <t>Jun. 30, 2021</t>
        </is>
      </c>
      <c r="D1" s="2" t="inlineStr">
        <is>
          <t>Nov. 30, 2021</t>
        </is>
      </c>
      <c r="E1" s="2" t="inlineStr">
        <is>
          <t>May 31, 2021</t>
        </is>
      </c>
      <c r="F1" s="2" t="inlineStr">
        <is>
          <t>Nov. 30, 2020</t>
        </is>
      </c>
      <c r="G1" s="2" t="inlineStr">
        <is>
          <t>Nov. 30, 2021</t>
        </is>
      </c>
      <c r="H1" s="2" t="inlineStr">
        <is>
          <t>Nov. 30, 2020</t>
        </is>
      </c>
      <c r="I1" s="2" t="inlineStr">
        <is>
          <t>Nov. 30, 2022</t>
        </is>
      </c>
      <c r="J1" s="2" t="inlineStr">
        <is>
          <t>Nov. 30, 2021</t>
        </is>
      </c>
    </row>
    <row r="2">
      <c r="A2" s="3" t="inlineStr">
        <is>
          <t>Class of Stock [Line Items]</t>
        </is>
      </c>
    </row>
    <row r="3">
      <c r="A3" s="4" t="inlineStr">
        <is>
          <t>Principal amount</t>
        </is>
      </c>
      <c r="C3" s="6" t="n">
        <v>7546775</v>
      </c>
      <c r="D3" s="6" t="n">
        <v>26278295</v>
      </c>
      <c r="G3" s="6" t="n">
        <v>26278295</v>
      </c>
      <c r="J3" s="6" t="n">
        <v>26278295</v>
      </c>
    </row>
    <row r="4">
      <c r="A4" s="4" t="inlineStr">
        <is>
          <t>Number of shares issued (in shares)</t>
        </is>
      </c>
      <c r="C4" s="5" t="n">
        <v>116104232</v>
      </c>
    </row>
    <row r="5">
      <c r="A5" s="4" t="inlineStr">
        <is>
          <t>Net book value</t>
        </is>
      </c>
      <c r="C5" s="6" t="n">
        <v>6894099</v>
      </c>
    </row>
    <row r="6">
      <c r="A6" s="4" t="inlineStr">
        <is>
          <t>Stock-based compensation</t>
        </is>
      </c>
      <c r="D6" s="5" t="n">
        <v>0</v>
      </c>
      <c r="E6" s="6" t="n">
        <v>69350</v>
      </c>
      <c r="F6" s="6" t="n">
        <v>0</v>
      </c>
      <c r="G6" s="6" t="n">
        <v>2158050</v>
      </c>
      <c r="H6" s="6" t="n">
        <v>362084</v>
      </c>
    </row>
    <row r="7">
      <c r="A7" s="4" t="inlineStr">
        <is>
          <t>Employment Agreement [Member] | Chief Executive Officer [Member]</t>
        </is>
      </c>
    </row>
    <row r="8">
      <c r="A8" s="3" t="inlineStr">
        <is>
          <t>Class of Stock [Line Items]</t>
        </is>
      </c>
    </row>
    <row r="9">
      <c r="A9" s="4" t="inlineStr">
        <is>
          <t>Stock-based compensation</t>
        </is>
      </c>
      <c r="B9" s="6" t="n">
        <v>69350</v>
      </c>
    </row>
    <row r="10">
      <c r="A10" s="4" t="inlineStr">
        <is>
          <t>Employment Agreement [Member] | Chief Executive Officer [Member] | Stock Option Award [Member]</t>
        </is>
      </c>
    </row>
    <row r="11">
      <c r="A11" s="3" t="inlineStr">
        <is>
          <t>Class of Stock [Line Items]</t>
        </is>
      </c>
    </row>
    <row r="12">
      <c r="A12" s="4" t="inlineStr">
        <is>
          <t>Number of shares issued (in shares)</t>
        </is>
      </c>
      <c r="B12" s="5" t="n">
        <v>10000000</v>
      </c>
    </row>
    <row r="13">
      <c r="A13" s="4" t="inlineStr">
        <is>
          <t>Exercise price (in dollars per share)</t>
        </is>
      </c>
      <c r="B13" s="9" t="n">
        <v>0.15</v>
      </c>
    </row>
    <row r="14">
      <c r="A14" s="4" t="inlineStr">
        <is>
          <t>Share price (in dollars per share)</t>
        </is>
      </c>
      <c r="B14" s="9" t="n">
        <v>0.3</v>
      </c>
    </row>
    <row r="15">
      <c r="A15" s="4" t="inlineStr">
        <is>
          <t>Employment Agreement [Member] | Chief Executive Officer [Member] | Stock Option Award 1 [Member]</t>
        </is>
      </c>
    </row>
    <row r="16">
      <c r="A16" s="3" t="inlineStr">
        <is>
          <t>Class of Stock [Line Items]</t>
        </is>
      </c>
    </row>
    <row r="17">
      <c r="A17" s="4" t="inlineStr">
        <is>
          <t>Number of shares issued (in shares)</t>
        </is>
      </c>
      <c r="B17" s="5" t="n">
        <v>30000000</v>
      </c>
    </row>
    <row r="18">
      <c r="A18" s="4" t="inlineStr">
        <is>
          <t>Exercise price (in dollars per share)</t>
        </is>
      </c>
      <c r="B18" s="9" t="n">
        <v>0.25</v>
      </c>
    </row>
    <row r="19">
      <c r="A19" s="4" t="inlineStr">
        <is>
          <t>Employment Agreement [Member] | Chief Executive Officer [Member] | Stock Option Award Two [Member]</t>
        </is>
      </c>
    </row>
    <row r="20">
      <c r="A20" s="3" t="inlineStr">
        <is>
          <t>Class of Stock [Line Items]</t>
        </is>
      </c>
    </row>
    <row r="21">
      <c r="A21" s="4" t="inlineStr">
        <is>
          <t>Share price (in dollars per share)</t>
        </is>
      </c>
      <c r="B21" s="9" t="n">
        <v>0.5</v>
      </c>
    </row>
    <row r="22">
      <c r="A22" s="4" t="inlineStr">
        <is>
          <t>Investor [Member]</t>
        </is>
      </c>
    </row>
    <row r="23">
      <c r="A23" s="3" t="inlineStr">
        <is>
          <t>Class of Stock [Line Items]</t>
        </is>
      </c>
    </row>
    <row r="24">
      <c r="A24" s="4" t="inlineStr">
        <is>
          <t>Number of shares issued (in shares)</t>
        </is>
      </c>
      <c r="G24" s="5" t="n">
        <v>2100000</v>
      </c>
    </row>
    <row r="25">
      <c r="A25" s="4" t="inlineStr">
        <is>
          <t>Stock-based compensation</t>
        </is>
      </c>
      <c r="G25" s="6" t="n">
        <v>109200</v>
      </c>
    </row>
    <row r="26">
      <c r="A26" s="4" t="inlineStr">
        <is>
          <t>Common Stock [Member]</t>
        </is>
      </c>
    </row>
    <row r="27">
      <c r="A27" s="3" t="inlineStr">
        <is>
          <t>Class of Stock [Line Items]</t>
        </is>
      </c>
    </row>
    <row r="28">
      <c r="A28" s="4" t="inlineStr">
        <is>
          <t>Description of stock Activity</t>
        </is>
      </c>
      <c r="G28" s="4" t="inlineStr">
        <is>
          <t>A Series F Preferred shareholder converted 78 Series F Preferred Shares for 316,345,998 common
        shares.</t>
        </is>
      </c>
    </row>
    <row r="29">
      <c r="A29" s="4" t="inlineStr">
        <is>
          <t>Principal amount</t>
        </is>
      </c>
      <c r="D29" s="5" t="n">
        <v>825000</v>
      </c>
      <c r="G29" s="6" t="n">
        <v>825000</v>
      </c>
      <c r="J29" s="5" t="n">
        <v>825000</v>
      </c>
    </row>
    <row r="30">
      <c r="A30" s="4" t="inlineStr">
        <is>
          <t>Accrued interest</t>
        </is>
      </c>
      <c r="D30" s="5" t="n">
        <v>71955</v>
      </c>
      <c r="G30" s="5" t="n">
        <v>71955</v>
      </c>
      <c r="J30" s="5" t="n">
        <v>71955</v>
      </c>
    </row>
    <row r="31">
      <c r="A31" s="4" t="inlineStr">
        <is>
          <t>Fees</t>
        </is>
      </c>
      <c r="D31" s="6" t="n">
        <v>1750</v>
      </c>
      <c r="G31" s="6" t="n">
        <v>1750</v>
      </c>
      <c r="J31" s="6" t="n">
        <v>1750</v>
      </c>
    </row>
    <row r="32">
      <c r="A32" s="4" t="inlineStr">
        <is>
          <t>Number of shares issued (in shares)</t>
        </is>
      </c>
      <c r="G32" s="5" t="n">
        <v>31042436</v>
      </c>
      <c r="J32" s="5" t="n">
        <v>345168473</v>
      </c>
    </row>
    <row r="33">
      <c r="A33" s="4" t="inlineStr">
        <is>
          <t>Stock-based compensation</t>
        </is>
      </c>
      <c r="E33" s="4" t="inlineStr">
        <is>
          <t xml:space="preserve"> </t>
        </is>
      </c>
    </row>
    <row r="34">
      <c r="A34" s="4" t="inlineStr">
        <is>
          <t>Proceeds from (Repurchase of) Equity</t>
        </is>
      </c>
      <c r="G34" s="6" t="n">
        <v>8723814</v>
      </c>
    </row>
    <row r="35">
      <c r="A35" s="4" t="inlineStr">
        <is>
          <t>Cash Proceeds From Repurchase Of Equity</t>
        </is>
      </c>
      <c r="G35" s="6" t="n">
        <v>7463654</v>
      </c>
    </row>
    <row r="36">
      <c r="A36" s="4" t="inlineStr">
        <is>
          <t>Common Stock [Member] | Debt [Member]</t>
        </is>
      </c>
    </row>
    <row r="37">
      <c r="A37" s="3" t="inlineStr">
        <is>
          <t>Class of Stock [Line Items]</t>
        </is>
      </c>
    </row>
    <row r="38">
      <c r="A38" s="4" t="inlineStr">
        <is>
          <t>Description of stock Activity</t>
        </is>
      </c>
      <c r="G38" s="4" t="inlineStr">
        <is>
          <t>the Company issued warrants to a lender to purchase 170,000,000
        shares at an exercise price of $0.064 per share with a 3-year term and having a relative fair value of $2,035,033, in conjunction with
        debt disclosed in Note 12 (10), the Company issued warrants to a lender to purchase 300,000,000 shares at an exercise price of $0.135
        per share with a 3-year term and having a relative fair value of $4,749,005,andin conjunction with debt disclosed in Note 12 (46), the
        Company issued warrants to a lender to purchase 250,000,000 shares at an exercise price of $0.037 per share with a 3-year term and having
        a relative fair value of $1,284,783</t>
        </is>
      </c>
    </row>
    <row r="39">
      <c r="A39" s="4" t="inlineStr">
        <is>
          <t>Common Stock [Member] | Warrant [Member]</t>
        </is>
      </c>
    </row>
    <row r="40">
      <c r="A40" s="3" t="inlineStr">
        <is>
          <t>Class of Stock [Line Items]</t>
        </is>
      </c>
    </row>
    <row r="41">
      <c r="A41" s="4" t="inlineStr">
        <is>
          <t>Description of stock Activity</t>
        </is>
      </c>
      <c r="G41" s="4" t="inlineStr">
        <is>
          <t>warrant holders exercised warrants to acquire 411,000,000 shares on a cashless basis for 395,022,447
        common shares with a corresponding adjustment to paid in capital.</t>
        </is>
      </c>
    </row>
    <row r="42">
      <c r="A42" s="4" t="inlineStr">
        <is>
          <t>Series G Preferred Stock [Member]</t>
        </is>
      </c>
    </row>
    <row r="43">
      <c r="A43" s="3" t="inlineStr">
        <is>
          <t>Class of Stock [Line Items]</t>
        </is>
      </c>
    </row>
    <row r="44">
      <c r="A44" s="4" t="inlineStr">
        <is>
          <t>Description of stock Activity</t>
        </is>
      </c>
      <c r="G44" s="4" t="inlineStr">
        <is>
          <t>During the nine months ended November 30, 2021 Series
G shareholders had the following activity:</t>
        </is>
      </c>
    </row>
    <row r="45">
      <c r="A45" s="4" t="inlineStr">
        <is>
          <t>Description of stock Activity</t>
        </is>
      </c>
      <c r="I45" s="4" t="inlineStr">
        <is>
          <t>On achievement of objectives 3,4,5 and 8 of the equity awards described below the CEO was granted
        1500 Series G Preferred shares which were redeemed immediately for $1,500,000</t>
        </is>
      </c>
    </row>
    <row r="46">
      <c r="A46" s="4" t="inlineStr">
        <is>
          <t>Description of stock Activity</t>
        </is>
      </c>
      <c r="I46" s="4" t="inlineStr">
        <is>
          <t>The Company has accrued $1,979,500 of the equity awards and incentive compensation plan payable with the balance
        of $479,500 at November 30, 2021 after the $1,500,000 payment above.</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minimum base rent of $1,538 per month. The Company paid a down payment of $18,462 (Details)</t>
        </is>
      </c>
      <c r="B1" s="2" t="inlineStr">
        <is>
          <t>Nov. 30, 2021USD ($)</t>
        </is>
      </c>
    </row>
    <row r="2">
      <c r="A2" s="3" t="inlineStr">
        <is>
          <t>Commitments and Contingencies Disclosure [Abstract]</t>
        </is>
      </c>
    </row>
    <row r="3">
      <c r="A3" s="4" t="inlineStr">
        <is>
          <t>November 30, 2022</t>
        </is>
      </c>
      <c r="B3" s="6" t="n">
        <v>247605</v>
      </c>
    </row>
    <row r="4">
      <c r="A4" s="4" t="inlineStr">
        <is>
          <t>November 30, 2023</t>
        </is>
      </c>
      <c r="B4" s="5" t="n">
        <v>232169</v>
      </c>
    </row>
    <row r="5">
      <c r="A5" s="4" t="inlineStr">
        <is>
          <t>November 30, 2024</t>
        </is>
      </c>
      <c r="B5" s="5" t="n">
        <v>226016</v>
      </c>
    </row>
    <row r="6">
      <c r="A6" s="4" t="inlineStr">
        <is>
          <t>November 30, 2025</t>
        </is>
      </c>
      <c r="B6" s="5" t="n">
        <v>207558</v>
      </c>
    </row>
    <row r="7">
      <c r="A7" s="4" t="inlineStr">
        <is>
          <t>November 30, 2026</t>
        </is>
      </c>
      <c r="B7" s="5" t="n">
        <v>207558</v>
      </c>
    </row>
    <row r="8">
      <c r="A8" s="4" t="inlineStr">
        <is>
          <t>November 30, 2027 and after</t>
        </is>
      </c>
      <c r="B8" s="5" t="n">
        <v>916714</v>
      </c>
    </row>
    <row r="9">
      <c r="A9" s="4" t="inlineStr">
        <is>
          <t>Total lease payments</t>
        </is>
      </c>
      <c r="B9" s="5" t="n">
        <v>2037620</v>
      </c>
    </row>
    <row r="10">
      <c r="A10" s="4" t="inlineStr">
        <is>
          <t>Less: Interest</t>
        </is>
      </c>
      <c r="B10" s="5" t="n">
        <v>-723980</v>
      </c>
    </row>
    <row r="11">
      <c r="A11" s="4" t="inlineStr">
        <is>
          <t>Present value of lease liabilities</t>
        </is>
      </c>
      <c r="B11" s="6" t="n">
        <v>13136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60" customWidth="1" min="1" max="1"/>
    <col width="33" customWidth="1" min="2" max="2"/>
    <col width="80"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COMMITMENTS AND CONTINGENCIES (Details Narrative) - USD ($)</t>
        </is>
      </c>
      <c r="B1" s="2" t="inlineStr">
        <is>
          <t>Aug. 15, 2021</t>
        </is>
      </c>
      <c r="C1" s="2" t="inlineStr">
        <is>
          <t>Mar. 10, 2021</t>
        </is>
      </c>
      <c r="D1" s="2" t="inlineStr">
        <is>
          <t>Dec. 18, 2020</t>
        </is>
      </c>
      <c r="E1" s="2" t="inlineStr">
        <is>
          <t>Mar. 31, 2021</t>
        </is>
      </c>
      <c r="F1" s="2" t="inlineStr">
        <is>
          <t>Apr. 30, 2019</t>
        </is>
      </c>
      <c r="G1" s="2" t="inlineStr">
        <is>
          <t>Nov. 30, 2021</t>
        </is>
      </c>
      <c r="H1" s="2" t="inlineStr">
        <is>
          <t>Nov. 30, 2020</t>
        </is>
      </c>
      <c r="I1" s="2" t="inlineStr">
        <is>
          <t>Nov. 30, 2021</t>
        </is>
      </c>
      <c r="J1" s="2" t="inlineStr">
        <is>
          <t>Nov. 30, 2020</t>
        </is>
      </c>
      <c r="K1" s="2" t="inlineStr">
        <is>
          <t>Feb. 28, 2021</t>
        </is>
      </c>
    </row>
    <row r="2">
      <c r="A2" s="4" t="inlineStr">
        <is>
          <t>Settlement payment</t>
        </is>
      </c>
      <c r="E2" s="6" t="n">
        <v>30000</v>
      </c>
    </row>
    <row r="3">
      <c r="A3" s="4" t="inlineStr">
        <is>
          <t>Accured expenses</t>
        </is>
      </c>
      <c r="K3" s="6" t="n">
        <v>62552</v>
      </c>
    </row>
    <row r="4">
      <c r="A4" s="4" t="inlineStr">
        <is>
          <t>Gain on settlement of debt</t>
        </is>
      </c>
      <c r="E4" s="6" t="n">
        <v>32552</v>
      </c>
      <c r="G4" s="6" t="n">
        <v>-156661</v>
      </c>
      <c r="H4" s="6" t="n">
        <v>30032</v>
      </c>
      <c r="I4" s="6" t="n">
        <v>-33068313</v>
      </c>
      <c r="J4" s="6" t="n">
        <v>30032</v>
      </c>
    </row>
    <row r="5">
      <c r="A5" s="4" t="inlineStr">
        <is>
          <t>Research and development</t>
        </is>
      </c>
      <c r="G5" s="5" t="n">
        <v>982446</v>
      </c>
      <c r="H5" s="6" t="n">
        <v>20624</v>
      </c>
      <c r="I5" s="5" t="n">
        <v>2316383</v>
      </c>
      <c r="J5" s="6" t="n">
        <v>211025</v>
      </c>
    </row>
    <row r="6">
      <c r="A6" s="4" t="inlineStr">
        <is>
          <t>Entity address</t>
        </is>
      </c>
      <c r="C6" s="4" t="inlineStr">
        <is>
          <t>the Company entered into a 10-year
lease agreement for a manufacturing facility at 10800 Galaxie Avenue, Ferndale, Michigan, 48220, commencing on May 1, 2021 through to
April 30, 2031</t>
        </is>
      </c>
      <c r="D6" s="4" t="inlineStr">
        <is>
          <t>the Company entered into a 15-month
lease agreement for office space at 18009 Sky Park Circle Suite E, Irvine CA, 92614, commencing on December 18, 2020 through to March
31, 2022</t>
        </is>
      </c>
    </row>
    <row r="7">
      <c r="A7" s="4" t="inlineStr">
        <is>
          <t>Annual rent</t>
        </is>
      </c>
      <c r="C7" s="6" t="n">
        <v>15880</v>
      </c>
      <c r="D7" s="6" t="n">
        <v>3859</v>
      </c>
    </row>
    <row r="8">
      <c r="A8" s="4" t="inlineStr">
        <is>
          <t>Security deposit</t>
        </is>
      </c>
      <c r="C8" s="6" t="n">
        <v>15880</v>
      </c>
      <c r="D8" s="6" t="n">
        <v>3859</v>
      </c>
      <c r="G8" s="6" t="n">
        <v>19739</v>
      </c>
      <c r="I8" s="6" t="n">
        <v>19739</v>
      </c>
      <c r="K8" s="6" t="n">
        <v>3859</v>
      </c>
      <c r="L8" s="4" t="inlineStr">
        <is>
          <t>[1]</t>
        </is>
      </c>
    </row>
    <row r="9">
      <c r="A9" s="4" t="inlineStr">
        <is>
          <t>Ghost Robotics [Member]</t>
        </is>
      </c>
    </row>
    <row r="10">
      <c r="A10" s="4" t="inlineStr">
        <is>
          <t>Non refundable marketing fee</t>
        </is>
      </c>
      <c r="B10" s="6" t="n">
        <v>500000</v>
      </c>
    </row>
    <row r="11">
      <c r="A11" s="4" t="inlineStr">
        <is>
          <t>Payable</t>
        </is>
      </c>
      <c r="B11" s="6" t="n">
        <v>100000</v>
      </c>
    </row>
    <row r="12">
      <c r="A12" s="4" t="inlineStr">
        <is>
          <t>Maturity date</t>
        </is>
      </c>
      <c r="B12" s="4" t="inlineStr">
        <is>
          <t>Sep. 1,
		2021</t>
        </is>
      </c>
    </row>
    <row r="13">
      <c r="A13" s="4" t="inlineStr">
        <is>
          <t>Paid in instalments</t>
        </is>
      </c>
      <c r="B13" s="6" t="n">
        <v>40000</v>
      </c>
    </row>
    <row r="14">
      <c r="A14" s="4" t="inlineStr">
        <is>
          <t>Research and development</t>
        </is>
      </c>
      <c r="B14" s="6" t="n">
        <v>85000</v>
      </c>
    </row>
    <row r="15">
      <c r="A15" s="4" t="inlineStr">
        <is>
          <t>We Secure Robotics Inc One [Member]</t>
        </is>
      </c>
    </row>
    <row r="16">
      <c r="A16" s="4" t="inlineStr">
        <is>
          <t>Attorney's fees and damages</t>
        </is>
      </c>
      <c r="F16" s="6" t="n">
        <v>199358</v>
      </c>
    </row>
    <row r="17">
      <c r="A17" s="4" t="inlineStr">
        <is>
          <t>Description of settlement</t>
        </is>
      </c>
      <c r="F17" s="4" t="inlineStr">
        <is>
          <t>the parties settled all claims for $180,000, payable in 14 monthly installments,
and a full release. The $122,000 balance owing at February 28, 2021 was paid in full on March 17, 2021.</t>
        </is>
      </c>
    </row>
    <row r="18"/>
    <row r="19">
      <c r="A19" s="4" t="inlineStr">
        <is>
          <t>[1]</t>
        </is>
      </c>
      <c r="B19" s="4" t="inlineStr">
        <is>
          <t>Derived from audited information</t>
        </is>
      </c>
    </row>
  </sheetData>
  <mergeCells count="3">
    <mergeCell ref="K1:L1"/>
    <mergeCell ref="A18:L18"/>
    <mergeCell ref="B19:L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The net income (loss) per common share amounts were determined as follows: (Details) - USD ($)</t>
        </is>
      </c>
      <c r="B1" s="2" t="inlineStr">
        <is>
          <t>3 Months Ended</t>
        </is>
      </c>
      <c r="H1" s="2" t="inlineStr">
        <is>
          <t>9 Months Ended</t>
        </is>
      </c>
    </row>
    <row r="2">
      <c r="B2" s="2" t="inlineStr">
        <is>
          <t>Nov. 30, 2021</t>
        </is>
      </c>
      <c r="C2" s="2" t="inlineStr">
        <is>
          <t>Aug. 31, 2021</t>
        </is>
      </c>
      <c r="D2" s="2" t="inlineStr">
        <is>
          <t>May 31, 2021</t>
        </is>
      </c>
      <c r="E2" s="2" t="inlineStr">
        <is>
          <t>Nov. 30, 2020</t>
        </is>
      </c>
      <c r="F2" s="2" t="inlineStr">
        <is>
          <t>Aug. 31, 2020</t>
        </is>
      </c>
      <c r="G2" s="2" t="inlineStr">
        <is>
          <t>May 31, 2020</t>
        </is>
      </c>
      <c r="H2" s="2" t="inlineStr">
        <is>
          <t>Nov. 30, 2021</t>
        </is>
      </c>
      <c r="I2" s="2" t="inlineStr">
        <is>
          <t>Nov. 30, 2020</t>
        </is>
      </c>
    </row>
    <row r="3">
      <c r="A3" s="3" t="inlineStr">
        <is>
          <t>Earnings Per Share [Abstract]</t>
        </is>
      </c>
    </row>
    <row r="4">
      <c r="A4" s="4" t="inlineStr">
        <is>
          <t>Net income (loss) available to common shareholders</t>
        </is>
      </c>
      <c r="B4" s="6" t="n">
        <v>-7094442</v>
      </c>
      <c r="C4" s="6" t="n">
        <v>-4832373</v>
      </c>
      <c r="D4" s="6" t="n">
        <v>-35904918</v>
      </c>
      <c r="E4" s="6" t="n">
        <v>3408305</v>
      </c>
      <c r="F4" s="6" t="n">
        <v>-9018241</v>
      </c>
      <c r="G4" s="6" t="n">
        <v>1975276</v>
      </c>
      <c r="H4" s="6" t="n">
        <v>-47831733</v>
      </c>
      <c r="I4" s="6" t="n">
        <v>-3634660</v>
      </c>
    </row>
    <row r="5">
      <c r="A5" s="4" t="inlineStr">
        <is>
          <t>Add: interest expense on convertible debt</t>
        </is>
      </c>
      <c r="B5" s="5" t="n">
        <v>38345</v>
      </c>
      <c r="E5" s="5" t="n">
        <v>479387</v>
      </c>
      <c r="H5" s="5" t="n">
        <v>63299</v>
      </c>
      <c r="I5" s="5" t="n">
        <v>1503148</v>
      </c>
    </row>
    <row r="6">
      <c r="A6" s="4" t="inlineStr">
        <is>
          <t>Add Penalty interest on convertible debt</t>
        </is>
      </c>
      <c r="B6" s="4" t="inlineStr">
        <is>
          <t xml:space="preserve"> </t>
        </is>
      </c>
      <c r="E6" s="5" t="n">
        <v>494428</v>
      </c>
      <c r="H6" s="4" t="inlineStr">
        <is>
          <t xml:space="preserve"> </t>
        </is>
      </c>
      <c r="I6" s="5" t="n">
        <v>939705</v>
      </c>
    </row>
    <row r="7">
      <c r="A7" s="4" t="inlineStr">
        <is>
          <t>Add (less) loss (gain) on change of derivative liabilities</t>
        </is>
      </c>
      <c r="B7" s="4" t="inlineStr">
        <is>
          <t xml:space="preserve"> </t>
        </is>
      </c>
      <c r="E7" s="5" t="n">
        <v>-5534622</v>
      </c>
      <c r="H7" s="5" t="n">
        <v>372502</v>
      </c>
      <c r="I7" s="5" t="n">
        <v>-1027238</v>
      </c>
    </row>
    <row r="8">
      <c r="A8" s="4" t="inlineStr">
        <is>
          <t>Net income (loss) adjusted for common stock equivalents</t>
        </is>
      </c>
      <c r="B8" s="6" t="n">
        <v>-7056097</v>
      </c>
      <c r="E8" s="6" t="n">
        <v>-972502</v>
      </c>
      <c r="H8" s="6" t="n">
        <v>-47395932</v>
      </c>
      <c r="I8" s="6" t="n">
        <v>-2219045</v>
      </c>
    </row>
    <row r="9">
      <c r="A9" s="4" t="inlineStr">
        <is>
          <t>Weighted average shares - basic (in shares)</t>
        </is>
      </c>
      <c r="B9" s="5" t="n">
        <v>4183357145</v>
      </c>
      <c r="E9" s="5" t="n">
        <v>679536441</v>
      </c>
      <c r="H9" s="5" t="n">
        <v>4162382783</v>
      </c>
      <c r="I9" s="5" t="n">
        <v>470273731</v>
      </c>
    </row>
    <row r="10">
      <c r="A10" s="4" t="inlineStr">
        <is>
          <t>Net income (loss) per share – basic</t>
        </is>
      </c>
      <c r="B10" s="6" t="n">
        <v>0</v>
      </c>
      <c r="E10" s="6" t="n">
        <v>0</v>
      </c>
      <c r="H10" s="9" t="n">
        <v>-0.01</v>
      </c>
      <c r="I10" s="6" t="n">
        <v>0</v>
      </c>
    </row>
    <row r="11">
      <c r="A11" s="4" t="inlineStr">
        <is>
          <t>Weighted average shares - diluted (in shares)</t>
        </is>
      </c>
      <c r="B11" s="5" t="n">
        <v>4183357145</v>
      </c>
      <c r="E11" s="5" t="n">
        <v>679536441</v>
      </c>
      <c r="H11" s="5" t="n">
        <v>4162382783</v>
      </c>
      <c r="I11" s="5" t="n">
        <v>470273731</v>
      </c>
    </row>
    <row r="12">
      <c r="A12" s="4" t="inlineStr">
        <is>
          <t>Net income (loss) per share – diluted</t>
        </is>
      </c>
      <c r="B12" s="6" t="n">
        <v>0</v>
      </c>
      <c r="E12" s="6" t="n">
        <v>0</v>
      </c>
      <c r="H12" s="9" t="n">
        <v>-0.01</v>
      </c>
      <c r="I12" s="6" t="n">
        <v>0</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anti-dilutive shares of common stock equivalents for the three and nine months ended November 30, 2021 and November 30, 2020 were as follows: (Details) - shares</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Antidilutive Securities Excluded from Computation of Earnings Per Share [Line Items]</t>
        </is>
      </c>
    </row>
    <row r="4">
      <c r="A4" s="4" t="inlineStr">
        <is>
          <t>Total</t>
        </is>
      </c>
      <c r="B4" s="5" t="n">
        <v>16266186191</v>
      </c>
      <c r="C4" s="5" t="n">
        <v>20551701667</v>
      </c>
      <c r="D4" s="5" t="n">
        <v>16266186191</v>
      </c>
      <c r="E4" s="5" t="n">
        <v>20551701667</v>
      </c>
    </row>
    <row r="5">
      <c r="A5" s="4" t="inlineStr">
        <is>
          <t>Series F Preferred Stock [Member]</t>
        </is>
      </c>
    </row>
    <row r="6">
      <c r="A6" s="3" t="inlineStr">
        <is>
          <t>Antidilutive Securities Excluded from Computation of Earnings Per Share [Line Items]</t>
        </is>
      </c>
    </row>
    <row r="7">
      <c r="A7" s="4" t="inlineStr">
        <is>
          <t>Total</t>
        </is>
      </c>
      <c r="B7" s="5" t="n">
        <v>15294230742</v>
      </c>
      <c r="C7" s="5" t="n">
        <v>6519028347</v>
      </c>
      <c r="D7" s="5" t="n">
        <v>15294230742</v>
      </c>
      <c r="E7" s="5" t="n">
        <v>6519028347</v>
      </c>
    </row>
    <row r="8">
      <c r="A8" s="4" t="inlineStr">
        <is>
          <t>Stock Options And Warrants [Member]</t>
        </is>
      </c>
    </row>
    <row r="9">
      <c r="A9" s="3" t="inlineStr">
        <is>
          <t>Antidilutive Securities Excluded from Computation of Earnings Per Share [Line Items]</t>
        </is>
      </c>
    </row>
    <row r="10">
      <c r="A10" s="4" t="inlineStr">
        <is>
          <t>Total</t>
        </is>
      </c>
      <c r="B10" s="5" t="n">
        <v>968523386</v>
      </c>
      <c r="C10" s="5" t="n">
        <v>300002043</v>
      </c>
      <c r="D10" s="5" t="n">
        <v>968523386</v>
      </c>
      <c r="E10" s="5" t="n">
        <v>300002043</v>
      </c>
    </row>
    <row r="11">
      <c r="A11" s="4" t="inlineStr">
        <is>
          <t>Convertible Debt Securities [Member]</t>
        </is>
      </c>
    </row>
    <row r="12">
      <c r="A12" s="3" t="inlineStr">
        <is>
          <t>Antidilutive Securities Excluded from Computation of Earnings Per Share [Line Items]</t>
        </is>
      </c>
    </row>
    <row r="13">
      <c r="A13" s="4" t="inlineStr">
        <is>
          <t>Total</t>
        </is>
      </c>
      <c r="B13" s="5" t="n">
        <v>3432063</v>
      </c>
      <c r="C13" s="5" t="n">
        <v>13732671277</v>
      </c>
      <c r="D13" s="5" t="n">
        <v>3432063</v>
      </c>
      <c r="E13" s="5" t="n">
        <v>1373267127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70" customWidth="1" min="3" max="3"/>
    <col width="14" customWidth="1" min="4" max="4"/>
  </cols>
  <sheetData>
    <row r="1">
      <c r="A1" s="1" t="inlineStr">
        <is>
          <t>SUBSEQUENT EVENTS (Details Narrative) - USD ($)</t>
        </is>
      </c>
      <c r="B1" s="2" t="inlineStr">
        <is>
          <t>Dec. 26, 2021</t>
        </is>
      </c>
      <c r="C1" s="2" t="inlineStr">
        <is>
          <t>Dec. 31, 2021</t>
        </is>
      </c>
      <c r="D1" s="2" t="inlineStr">
        <is>
          <t>Jun. 30, 2021</t>
        </is>
      </c>
    </row>
    <row r="2">
      <c r="A2" s="3" t="inlineStr">
        <is>
          <t>Subsequent Event [Line Items]</t>
        </is>
      </c>
    </row>
    <row r="3">
      <c r="A3" s="4" t="inlineStr">
        <is>
          <t>Number of shares issued (in shares)</t>
        </is>
      </c>
      <c r="D3" s="5" t="n">
        <v>116104232</v>
      </c>
    </row>
    <row r="4">
      <c r="A4" s="4" t="inlineStr">
        <is>
          <t>Subsequent Event [Member]</t>
        </is>
      </c>
    </row>
    <row r="5">
      <c r="A5" s="3" t="inlineStr">
        <is>
          <t>Subsequent Event [Line Items]</t>
        </is>
      </c>
    </row>
    <row r="6">
      <c r="A6" s="4" t="inlineStr">
        <is>
          <t>Payment description</t>
        </is>
      </c>
      <c r="C6" s="4" t="inlineStr">
        <is>
          <t>the Company
received payment on $ 1,006,349 share proceeds receivable</t>
        </is>
      </c>
    </row>
    <row r="7">
      <c r="A7" s="4" t="inlineStr">
        <is>
          <t>Subsequent Event [Member] | Share Purchase Agreement [Member]</t>
        </is>
      </c>
    </row>
    <row r="8">
      <c r="A8" s="3" t="inlineStr">
        <is>
          <t>Subsequent Event [Line Items]</t>
        </is>
      </c>
    </row>
    <row r="9">
      <c r="A9" s="4" t="inlineStr">
        <is>
          <t>Number of shares issued (in shares)</t>
        </is>
      </c>
      <c r="B9" s="5" t="n">
        <v>400000000</v>
      </c>
    </row>
    <row r="10">
      <c r="A10" s="4" t="inlineStr">
        <is>
          <t>Debt Instrument, Interest Rate, Effective Percentage</t>
        </is>
      </c>
      <c r="B10" s="4" t="inlineStr">
        <is>
          <t>10000.00%</t>
        </is>
      </c>
    </row>
    <row r="11">
      <c r="A11" s="4" t="inlineStr">
        <is>
          <t>Proceeds from Issuance of Debt</t>
        </is>
      </c>
      <c r="B11" s="6" t="n">
        <v>11838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3" customWidth="1" min="2" max="2"/>
    <col width="13" customWidth="1" min="3" max="3"/>
    <col width="14" customWidth="1" min="4" max="4"/>
  </cols>
  <sheetData>
    <row r="1">
      <c r="A1" s="1" t="inlineStr">
        <is>
          <t>CONDENSED CONSOLIDATED STATEMENTS OF CASH FLOWS (UNAUDITED) - USD ($)</t>
        </is>
      </c>
      <c r="B1" s="2" t="inlineStr">
        <is>
          <t>9 Months Ended</t>
        </is>
      </c>
    </row>
    <row r="2">
      <c r="B2" s="2" t="inlineStr">
        <is>
          <t>Nov. 30, 2021</t>
        </is>
      </c>
      <c r="D2" s="2" t="inlineStr">
        <is>
          <t>Nov. 30, 2020</t>
        </is>
      </c>
    </row>
    <row r="3">
      <c r="A3" s="3" t="inlineStr">
        <is>
          <t>CASH FLOWS FROM OPERATING ACTIVITIES:</t>
        </is>
      </c>
    </row>
    <row r="4">
      <c r="A4" s="4" t="inlineStr">
        <is>
          <t>Net income (loss)</t>
        </is>
      </c>
      <c r="B4" s="6" t="n">
        <v>-47831733</v>
      </c>
      <c r="D4" s="6" t="n">
        <v>-3634660</v>
      </c>
    </row>
    <row r="5">
      <c r="A5" s="3" t="inlineStr">
        <is>
          <t>Adjustments to reconcile net loss to net cash used in operating activities:</t>
        </is>
      </c>
    </row>
    <row r="6">
      <c r="A6" s="4" t="inlineStr">
        <is>
          <t>Depreciation and amortization</t>
        </is>
      </c>
      <c r="B6" s="5" t="n">
        <v>153261</v>
      </c>
      <c r="D6" s="5" t="n">
        <v>88621</v>
      </c>
    </row>
    <row r="7">
      <c r="A7" s="4" t="inlineStr">
        <is>
          <t>(Gain) loss on disposal of fixed assets</t>
        </is>
      </c>
      <c r="B7" s="5" t="n">
        <v>-29125</v>
      </c>
      <c r="D7" s="5" t="n">
        <v>553</v>
      </c>
    </row>
    <row r="8">
      <c r="A8" s="4" t="inlineStr">
        <is>
          <t>Bad debts expense</t>
        </is>
      </c>
      <c r="B8" s="5" t="n">
        <v>107022</v>
      </c>
    </row>
    <row r="9">
      <c r="A9" s="4" t="inlineStr">
        <is>
          <t>Revenue earning device sold and expensed in cost of sales</t>
        </is>
      </c>
      <c r="B9" s="5" t="n">
        <v>3410</v>
      </c>
      <c r="D9" s="4" t="inlineStr">
        <is>
          <t xml:space="preserve"> </t>
        </is>
      </c>
    </row>
    <row r="10">
      <c r="A10" s="4" t="inlineStr">
        <is>
          <t>Reduction of right of use asset</t>
        </is>
      </c>
      <c r="B10" s="5" t="n">
        <v>75609</v>
      </c>
      <c r="D10" s="4" t="inlineStr">
        <is>
          <t xml:space="preserve"> </t>
        </is>
      </c>
    </row>
    <row r="11">
      <c r="A11" s="4" t="inlineStr">
        <is>
          <t>Accretion of lease liability</t>
        </is>
      </c>
      <c r="B11" s="5" t="n">
        <v>86350</v>
      </c>
      <c r="D11" s="4" t="inlineStr">
        <is>
          <t xml:space="preserve"> </t>
        </is>
      </c>
    </row>
    <row r="12">
      <c r="A12" s="4" t="inlineStr">
        <is>
          <t>Stock based compensation</t>
        </is>
      </c>
      <c r="B12" s="5" t="n">
        <v>2158050</v>
      </c>
      <c r="D12" s="5" t="n">
        <v>362084</v>
      </c>
    </row>
    <row r="13">
      <c r="A13" s="4" t="inlineStr">
        <is>
          <t>Interest expense related to penalties from debt defaults</t>
        </is>
      </c>
      <c r="B13" s="4" t="inlineStr">
        <is>
          <t xml:space="preserve"> </t>
        </is>
      </c>
      <c r="D13" s="5" t="n">
        <v>939705</v>
      </c>
    </row>
    <row r="14">
      <c r="A14" s="4" t="inlineStr">
        <is>
          <t>Change in fair value of derivative liabilities</t>
        </is>
      </c>
      <c r="B14" s="5" t="n">
        <v>-372502</v>
      </c>
      <c r="D14" s="5" t="n">
        <v>-1027328</v>
      </c>
    </row>
    <row r="15">
      <c r="A15" s="4" t="inlineStr">
        <is>
          <t>Amortization of debt discounts</t>
        </is>
      </c>
      <c r="B15" s="5" t="n">
        <v>2700233</v>
      </c>
      <c r="D15" s="5" t="n">
        <v>197650</v>
      </c>
    </row>
    <row r="16">
      <c r="A16" s="4" t="inlineStr">
        <is>
          <t>(Gain) loss on settlement of debt</t>
        </is>
      </c>
      <c r="B16" s="5" t="n">
        <v>33068313</v>
      </c>
      <c r="D16" s="5" t="n">
        <v>-30032</v>
      </c>
    </row>
    <row r="17">
      <c r="A17" s="4" t="inlineStr">
        <is>
          <t>Increase (decrease) in related party accrued payroll and interest</t>
        </is>
      </c>
      <c r="B17" s="5" t="n">
        <v>220140</v>
      </c>
      <c r="D17" s="5" t="n">
        <v>215196</v>
      </c>
    </row>
    <row r="18">
      <c r="A18" s="3" t="inlineStr">
        <is>
          <t>Changes in operating assets and liabilities:</t>
        </is>
      </c>
    </row>
    <row r="19">
      <c r="A19" s="4" t="inlineStr">
        <is>
          <t>Accounts receivable</t>
        </is>
      </c>
      <c r="B19" s="5" t="n">
        <v>-289485</v>
      </c>
      <c r="D19" s="5" t="n">
        <v>-61142</v>
      </c>
    </row>
    <row r="20">
      <c r="A20" s="4" t="inlineStr">
        <is>
          <t>Prepaid expenses</t>
        </is>
      </c>
      <c r="B20" s="5" t="n">
        <v>-392811</v>
      </c>
      <c r="D20" s="4" t="inlineStr">
        <is>
          <t xml:space="preserve"> </t>
        </is>
      </c>
    </row>
    <row r="21">
      <c r="A21" s="4" t="inlineStr">
        <is>
          <t>Deposit on right of use asset</t>
        </is>
      </c>
      <c r="B21" s="5" t="n">
        <v>-18462</v>
      </c>
      <c r="D21" s="4" t="inlineStr">
        <is>
          <t xml:space="preserve"> </t>
        </is>
      </c>
    </row>
    <row r="22">
      <c r="A22" s="4" t="inlineStr">
        <is>
          <t>Device parts inventory</t>
        </is>
      </c>
      <c r="B22" s="5" t="n">
        <v>-1864340</v>
      </c>
      <c r="D22" s="5" t="n">
        <v>-79571</v>
      </c>
    </row>
    <row r="23">
      <c r="A23" s="4" t="inlineStr">
        <is>
          <t>Accounts payable and accrued expenses</t>
        </is>
      </c>
      <c r="B23" s="5" t="n">
        <v>177240</v>
      </c>
      <c r="D23" s="5" t="n">
        <v>-6636</v>
      </c>
    </row>
    <row r="24">
      <c r="A24" s="4" t="inlineStr">
        <is>
          <t>Accrued expense, related party</t>
        </is>
      </c>
      <c r="B24" s="5" t="n">
        <v>-178478</v>
      </c>
      <c r="D24" s="5" t="n">
        <v>-2955</v>
      </c>
    </row>
    <row r="25">
      <c r="A25" s="4" t="inlineStr">
        <is>
          <t>Customer deposits</t>
        </is>
      </c>
      <c r="B25" s="5" t="n">
        <v>-500</v>
      </c>
      <c r="D25" s="4" t="inlineStr">
        <is>
          <t xml:space="preserve"> </t>
        </is>
      </c>
    </row>
    <row r="26">
      <c r="A26" s="4" t="inlineStr">
        <is>
          <t>Operating lease liability payments</t>
        </is>
      </c>
      <c r="B26" s="5" t="n">
        <v>-161959</v>
      </c>
      <c r="D26" s="4" t="inlineStr">
        <is>
          <t xml:space="preserve"> </t>
        </is>
      </c>
    </row>
    <row r="27">
      <c r="A27" s="4" t="inlineStr">
        <is>
          <t>Balance owed WeSecure</t>
        </is>
      </c>
      <c r="B27" s="5" t="n">
        <v>-122000</v>
      </c>
      <c r="D27" s="5" t="n">
        <v>-23000</v>
      </c>
    </row>
    <row r="28">
      <c r="A28" s="4" t="inlineStr">
        <is>
          <t>Current portion of deferred variable payment obligations for Payments</t>
        </is>
      </c>
      <c r="B28" s="5" t="n">
        <v>173640</v>
      </c>
      <c r="D28" s="5" t="n">
        <v>47149</v>
      </c>
    </row>
    <row r="29">
      <c r="A29" s="4" t="inlineStr">
        <is>
          <t>Accrued interest payable</t>
        </is>
      </c>
      <c r="B29" s="5" t="n">
        <v>1903365</v>
      </c>
      <c r="D29" s="5" t="n">
        <v>1568291</v>
      </c>
    </row>
    <row r="30">
      <c r="A30" s="4" t="inlineStr">
        <is>
          <t>Net cash used in operating activities</t>
        </is>
      </c>
      <c r="B30" s="5" t="n">
        <v>-10434762</v>
      </c>
      <c r="D30" s="5" t="n">
        <v>-1446075</v>
      </c>
    </row>
    <row r="31">
      <c r="A31" s="3" t="inlineStr">
        <is>
          <t>CASH FLOWS FROM INVESTING ACTIVITIES:</t>
        </is>
      </c>
    </row>
    <row r="32">
      <c r="A32" s="4" t="inlineStr">
        <is>
          <t>Purchase of fixed assets</t>
        </is>
      </c>
      <c r="B32" s="5" t="n">
        <v>-34534</v>
      </c>
      <c r="D32" s="5" t="n">
        <v>-77577</v>
      </c>
    </row>
    <row r="33">
      <c r="A33" s="4" t="inlineStr">
        <is>
          <t>Acquisition of trademarks</t>
        </is>
      </c>
      <c r="B33" s="5" t="n">
        <v>-26327</v>
      </c>
      <c r="D33" s="4" t="inlineStr">
        <is>
          <t xml:space="preserve"> </t>
        </is>
      </c>
    </row>
    <row r="34">
      <c r="A34" s="4" t="inlineStr">
        <is>
          <t>Cash paid for security deposit</t>
        </is>
      </c>
      <c r="B34" s="5" t="n">
        <v>-15880</v>
      </c>
      <c r="D34" s="4" t="inlineStr">
        <is>
          <t xml:space="preserve"> </t>
        </is>
      </c>
    </row>
    <row r="35">
      <c r="A35" s="4" t="inlineStr">
        <is>
          <t>Proceeds on disposal of fixed assets</t>
        </is>
      </c>
      <c r="B35" s="5" t="n">
        <v>30000</v>
      </c>
      <c r="D35" s="5" t="n">
        <v>1000</v>
      </c>
    </row>
    <row r="36">
      <c r="A36" s="4" t="inlineStr">
        <is>
          <t>Net cash used in investing activities</t>
        </is>
      </c>
      <c r="B36" s="5" t="n">
        <v>-46741</v>
      </c>
      <c r="D36" s="5" t="n">
        <v>-76577</v>
      </c>
    </row>
    <row r="37">
      <c r="A37" s="3" t="inlineStr">
        <is>
          <t>CASH FLOWS FROM FINANCING ACTIVITIES:</t>
        </is>
      </c>
    </row>
    <row r="38">
      <c r="A38" s="4" t="inlineStr">
        <is>
          <t>Share proceeds net of issuance costs</t>
        </is>
      </c>
      <c r="B38" s="5" t="n">
        <v>7463654</v>
      </c>
      <c r="D38" s="4" t="inlineStr">
        <is>
          <t xml:space="preserve"> </t>
        </is>
      </c>
    </row>
    <row r="39">
      <c r="A39" s="4" t="inlineStr">
        <is>
          <t>Settlement of convertible debt</t>
        </is>
      </c>
      <c r="B39" s="5" t="n">
        <v>-65000</v>
      </c>
      <c r="D39" s="4" t="inlineStr">
        <is>
          <t xml:space="preserve"> </t>
        </is>
      </c>
    </row>
    <row r="40">
      <c r="A40" s="4" t="inlineStr">
        <is>
          <t>Proceeds from deferred variable payment obligation</t>
        </is>
      </c>
      <c r="B40" s="4" t="inlineStr">
        <is>
          <t xml:space="preserve"> </t>
        </is>
      </c>
      <c r="D40" s="5" t="n">
        <v>966000</v>
      </c>
    </row>
    <row r="41">
      <c r="A41" s="4" t="inlineStr">
        <is>
          <t>Proceeds from loans payable</t>
        </is>
      </c>
      <c r="B41" s="5" t="n">
        <v>9426146</v>
      </c>
      <c r="D41" s="5" t="n">
        <v>1213623</v>
      </c>
    </row>
    <row r="42">
      <c r="A42" s="4" t="inlineStr">
        <is>
          <t>Repayment of loans payable</t>
        </is>
      </c>
      <c r="B42" s="5" t="n">
        <v>-471617</v>
      </c>
      <c r="D42" s="5" t="n">
        <v>-76079</v>
      </c>
    </row>
    <row r="43">
      <c r="A43" s="4" t="inlineStr">
        <is>
          <t>Series G preferred shares redeemed as payment on incentive plan payable</t>
        </is>
      </c>
      <c r="B43" s="5" t="n">
        <v>-1500000</v>
      </c>
      <c r="D43" s="4" t="inlineStr">
        <is>
          <t xml:space="preserve"> </t>
        </is>
      </c>
    </row>
    <row r="44">
      <c r="A44" s="4" t="inlineStr">
        <is>
          <t>Dividend and redemption of cancelled issuable Series F shares</t>
        </is>
      </c>
      <c r="B44" s="5" t="n">
        <v>-500000</v>
      </c>
      <c r="D44" s="4" t="inlineStr">
        <is>
          <t xml:space="preserve"> </t>
        </is>
      </c>
    </row>
    <row r="45">
      <c r="A45" s="4" t="inlineStr">
        <is>
          <t>Cash acquired on consolidation of RAD G</t>
        </is>
      </c>
      <c r="B45" s="4" t="inlineStr">
        <is>
          <t xml:space="preserve"> </t>
        </is>
      </c>
      <c r="D45" s="5" t="n">
        <v>-284</v>
      </c>
    </row>
    <row r="46">
      <c r="A46" s="4" t="inlineStr">
        <is>
          <t>Net borrowings(repayments) on loan payable - related party</t>
        </is>
      </c>
      <c r="B46" s="5" t="n">
        <v>-812234</v>
      </c>
      <c r="D46" s="5" t="n">
        <v>-344618</v>
      </c>
    </row>
    <row r="47">
      <c r="A47" s="4" t="inlineStr">
        <is>
          <t>Net cash provided by financing activities</t>
        </is>
      </c>
      <c r="B47" s="5" t="n">
        <v>13540949</v>
      </c>
      <c r="D47" s="5" t="n">
        <v>1758642</v>
      </c>
    </row>
    <row r="48">
      <c r="A48" s="4" t="inlineStr">
        <is>
          <t>Net change in cash</t>
        </is>
      </c>
      <c r="B48" s="5" t="n">
        <v>3059446</v>
      </c>
      <c r="D48" s="5" t="n">
        <v>235990</v>
      </c>
    </row>
    <row r="49">
      <c r="A49" s="4" t="inlineStr">
        <is>
          <t>Cash, beginning of period</t>
        </is>
      </c>
      <c r="B49" s="5" t="n">
        <v>1044418</v>
      </c>
      <c r="C49" s="4" t="inlineStr">
        <is>
          <t>[1]</t>
        </is>
      </c>
      <c r="D49" s="5" t="n">
        <v>13307</v>
      </c>
    </row>
    <row r="50">
      <c r="A50" s="4" t="inlineStr">
        <is>
          <t>Cash, end of period</t>
        </is>
      </c>
      <c r="B50" s="5" t="n">
        <v>4103864</v>
      </c>
      <c r="D50" s="5" t="n">
        <v>249297</v>
      </c>
    </row>
    <row r="51">
      <c r="A51" s="3" t="inlineStr">
        <is>
          <t>Supplemental disclosure of cash and non-cash transactions:</t>
        </is>
      </c>
    </row>
    <row r="52">
      <c r="A52" s="4" t="inlineStr">
        <is>
          <t>Cash paid for interest</t>
        </is>
      </c>
      <c r="B52" s="5" t="n">
        <v>165163</v>
      </c>
      <c r="D52" s="5" t="n">
        <v>2630</v>
      </c>
    </row>
    <row r="53">
      <c r="A53" s="4" t="inlineStr">
        <is>
          <t>Cash paid for income taxes</t>
        </is>
      </c>
      <c r="B53" s="4" t="inlineStr">
        <is>
          <t xml:space="preserve"> </t>
        </is>
      </c>
      <c r="D53" s="4" t="inlineStr">
        <is>
          <t xml:space="preserve"> </t>
        </is>
      </c>
    </row>
    <row r="54">
      <c r="A54" s="3" t="inlineStr">
        <is>
          <t>Noncash investing and financing activities:</t>
        </is>
      </c>
    </row>
    <row r="55">
      <c r="A55" s="4" t="inlineStr">
        <is>
          <t>Right of use asset for lease liability</t>
        </is>
      </c>
      <c r="B55" s="5" t="n">
        <v>1341506</v>
      </c>
      <c r="D55" s="4" t="inlineStr">
        <is>
          <t xml:space="preserve"> </t>
        </is>
      </c>
    </row>
    <row r="56">
      <c r="A56" s="4" t="inlineStr">
        <is>
          <t>Transfer from device parts inventory to fixed assets</t>
        </is>
      </c>
      <c r="B56" s="5" t="n">
        <v>592346</v>
      </c>
      <c r="D56" s="4" t="inlineStr">
        <is>
          <t xml:space="preserve"> </t>
        </is>
      </c>
    </row>
    <row r="57">
      <c r="A57" s="4" t="inlineStr">
        <is>
          <t>Net assets on consolidation of RAD G</t>
        </is>
      </c>
      <c r="B57" s="4" t="inlineStr">
        <is>
          <t xml:space="preserve"> </t>
        </is>
      </c>
      <c r="D57" s="5" t="n">
        <v>11508</v>
      </c>
    </row>
    <row r="58">
      <c r="A58" s="4" t="inlineStr">
        <is>
          <t>Conversion of convertible notes and interest to shares of common stock</t>
        </is>
      </c>
      <c r="B58" s="5" t="n">
        <v>898705</v>
      </c>
      <c r="D58" s="5" t="n">
        <v>3199416</v>
      </c>
    </row>
    <row r="59">
      <c r="A59" s="4" t="inlineStr">
        <is>
          <t>Release of derivative liability on conversion of convertible notes payable</t>
        </is>
      </c>
      <c r="B59" s="5" t="n">
        <v>422272</v>
      </c>
      <c r="D59" s="5" t="n">
        <v>2601903</v>
      </c>
    </row>
    <row r="60">
      <c r="A60" s="4" t="inlineStr">
        <is>
          <t>Derivative debt discount on revaluation of loan amendment</t>
        </is>
      </c>
      <c r="B60" s="5" t="n">
        <v>438835</v>
      </c>
      <c r="D60" s="4" t="inlineStr">
        <is>
          <t xml:space="preserve"> </t>
        </is>
      </c>
    </row>
    <row r="61">
      <c r="A61" s="4" t="inlineStr">
        <is>
          <t>Settlement of convertible notes payable to accounts payable and accrued expenses</t>
        </is>
      </c>
      <c r="B61" s="4" t="inlineStr">
        <is>
          <t xml:space="preserve"> </t>
        </is>
      </c>
      <c r="D61" s="5" t="n">
        <v>75000</v>
      </c>
    </row>
    <row r="62">
      <c r="A62" s="4" t="inlineStr">
        <is>
          <t>Exchange of notes payable for Series F preferred shares</t>
        </is>
      </c>
      <c r="B62" s="5" t="n">
        <v>6732835</v>
      </c>
      <c r="D62" s="4" t="inlineStr">
        <is>
          <t xml:space="preserve"> </t>
        </is>
      </c>
    </row>
    <row r="63">
      <c r="A63" s="4" t="inlineStr">
        <is>
          <t>Discount applied to face value of loans</t>
        </is>
      </c>
      <c r="B63" s="5" t="n">
        <v>6162945</v>
      </c>
      <c r="D63" s="5" t="n">
        <v>85000</v>
      </c>
    </row>
    <row r="64">
      <c r="A64" s="4" t="inlineStr">
        <is>
          <t>Warrants issued as part of debt issuance</t>
        </is>
      </c>
      <c r="B64" s="5" t="n">
        <v>8068822</v>
      </c>
      <c r="D64" s="5" t="n">
        <v>330000</v>
      </c>
    </row>
    <row r="65">
      <c r="A65" s="4" t="inlineStr">
        <is>
          <t>Exercise of warrants</t>
        </is>
      </c>
      <c r="B65" s="5" t="n">
        <v>3951</v>
      </c>
      <c r="D65" s="4" t="inlineStr">
        <is>
          <t xml:space="preserve"> </t>
        </is>
      </c>
    </row>
    <row r="66">
      <c r="A66" s="4" t="inlineStr">
        <is>
          <t>Series F preferred shares issued for debt</t>
        </is>
      </c>
      <c r="B66" s="5" t="n">
        <v>4000160</v>
      </c>
      <c r="D66" s="4" t="inlineStr">
        <is>
          <t xml:space="preserve"> </t>
        </is>
      </c>
    </row>
    <row r="67">
      <c r="A67" s="4" t="inlineStr">
        <is>
          <t>Cancellation of Series E preferred shares</t>
        </is>
      </c>
      <c r="B67" s="5" t="n">
        <v>1000</v>
      </c>
      <c r="D67" s="4" t="inlineStr">
        <is>
          <t xml:space="preserve"> </t>
        </is>
      </c>
    </row>
    <row r="68">
      <c r="A68" s="4" t="inlineStr">
        <is>
          <t>Issuance of Series G preferred shares as payment on incentive plan payable</t>
        </is>
      </c>
      <c r="B68" s="5" t="n">
        <v>1500000</v>
      </c>
      <c r="D68" s="4" t="inlineStr">
        <is>
          <t xml:space="preserve"> </t>
        </is>
      </c>
    </row>
    <row r="69">
      <c r="A69" s="4" t="inlineStr">
        <is>
          <t>Series F preferred shares converted to common shares</t>
        </is>
      </c>
      <c r="B69" s="5" t="n">
        <v>3086</v>
      </c>
      <c r="D69" s="4" t="inlineStr">
        <is>
          <t xml:space="preserve"> </t>
        </is>
      </c>
    </row>
    <row r="70">
      <c r="A70" s="4" t="inlineStr">
        <is>
          <t>Series F preferred shares issued on exercise of warrants</t>
        </is>
      </c>
      <c r="B70" s="6" t="n">
        <v>38</v>
      </c>
      <c r="D70" s="4" t="inlineStr">
        <is>
          <t xml:space="preserve"> </t>
        </is>
      </c>
    </row>
    <row r="71"/>
    <row r="72">
      <c r="A72" s="4" t="inlineStr">
        <is>
          <t>[1]</t>
        </is>
      </c>
      <c r="B72" s="4" t="inlineStr">
        <is>
          <t>Derived from audited information</t>
        </is>
      </c>
    </row>
  </sheetData>
  <mergeCells count="5">
    <mergeCell ref="A1:A2"/>
    <mergeCell ref="B1:D1"/>
    <mergeCell ref="B2:C2"/>
    <mergeCell ref="A71:D71"/>
    <mergeCell ref="B72:D7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9 Months Ended</t>
        </is>
      </c>
    </row>
    <row r="2">
      <c r="B2" s="2" t="inlineStr">
        <is>
          <t>Nov. 30, 2021</t>
        </is>
      </c>
    </row>
    <row r="3">
      <c r="A3" s="3" t="inlineStr">
        <is>
          <t>Organization, Consolidation and Presentation of Financial Statements [Abstract]</t>
        </is>
      </c>
    </row>
    <row r="4">
      <c r="A4" s="4" t="inlineStr">
        <is>
          <t>GENERAL INFORMATION</t>
        </is>
      </c>
      <c r="B4" s="4" t="inlineStr">
        <is>
          <t>1. GENERAL INFORMATION Artificial Intelligence Technology Solutions Inc.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n LLC. On July 25, 2017, Robotic Assistance Devices LLC converted to a C
Corporation, Robotic Assistance Devices, Inc., through the issuance of 10,000 On August 28, 2017, AITX completed the acquisition
of RAD (the “Acquisition”), whereby AITX acquired all the ownership and equity interest in RAD for 3,350,000 2,450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 AITX now fully owns three subsidiaries: 1 - Robotic Assistance Devices
Inc (‘RAD’), currently the primary operating entity; 2 – Robotic Assistance Devices Group Inc (‘RAD-G’),
a company developing technology to be used as an OEM by other companies as well as RAD; 3 – Robotic Devices Mobile Inc (‘RAD-M’),
a company that develops mobile robotic solutions such as ROAME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Nov. 30, 2021</t>
        </is>
      </c>
    </row>
    <row r="3">
      <c r="A3" s="3" t="inlineStr">
        <is>
          <t>Organization, Consolidation and Presentation of Financial Statements [Abstract]</t>
        </is>
      </c>
    </row>
    <row r="4">
      <c r="A4" s="4" t="inlineStr">
        <is>
          <t>GOING CONCERN</t>
        </is>
      </c>
      <c r="B4" s="4" t="inlineStr">
        <is>
          <t>2. GOING CONCERN The accompanying unaudited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nine months ended November 30, 2021, the Company
had negative cash flow from operating activities of $( 10,434,762 79,778,503 298,374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The company began raising money through it’s S-3 this quarter and
made improvements in paying off debt, investing in inventory and at November 30, 2021 had $4.1 million of cash on hard. Management continues
to raise money through the S-3 and expects to raise approximately another $5 million before the end of this fiscal year. Management
is committed to raise either non-dilutive funds or minimally dilutive funds. There is no assurance that these funds will be able to be
raised nor can we provide assurance that these possible raises may not have dilutive effects. The Company through to December 31, 2021
has raised approximately $8.5 million net of issuance costs through the sale of its common shares and $9.4 in proceeds from debt issuances. The Company is on track to achieve it’s 2022 fiscal year revenue
projections of approximately 4 to 5 times greater than 2021 fiscal year’s revenues. The company again projects 2023 fiscal year
revenues to achieve similar growth. This projection is based on the following factors: 1. A continuously improving sales pipeline that
yields progressive quarterly sales increases; 2. Implementation of ‘quick ship’ options that allow some solutions to ship
off the shelf in 24 hours; 3. Continued improvements in production, inventory handling, forecasting that allows more devices to be ready
to ship in a quicker manner; 3. Continued significant improvements in device technology that streamlines deployments and ensures simple
scalability; 4. Commercial release of several new solutions, specifically including: ‘RAD Light My Way™’, RAD’s
first QUFV (‘robodog’), launch of RAD G’s OEM program, launch of the newly announced delivery vehicle. However, there
can be no assurance that the revenues will increase to the extent projected or that the anticipated improvements will actually occur. The company has, as forecast previously, achieved an employee count of
71 employees at the close of this reporting quarter. This expansion plan will require the Company to continue to increase SG&amp;A/R&amp;D
expenses, including the hiring of additional staffing, which the Company expects to finish this next fiscal year with between 80 –
90 employe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9T21:14:38Z</dcterms:created>
  <dcterms:modified xmlns:dcterms="http://purl.org/dc/terms/" xmlns:xsi="http://www.w3.org/2001/XMLSchema-instance" xsi:type="dcterms:W3CDTF">2022-01-19T21:14:38Z</dcterms:modified>
</cp:coreProperties>
</file>